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1. NATURE OF OPERATIONS" sheetId="7" state="visible" r:id="rId7"/>
    <sheet xmlns:r="http://schemas.openxmlformats.org/officeDocument/2006/relationships" name="2. GOING CONCERN" sheetId="8" state="visible" r:id="rId8"/>
    <sheet xmlns:r="http://schemas.openxmlformats.org/officeDocument/2006/relationships" name="3. SUMMARY OF SIGNIFICANT ACCOU" sheetId="9" state="visible" r:id="rId9"/>
    <sheet xmlns:r="http://schemas.openxmlformats.org/officeDocument/2006/relationships" name="4. AMOUNTS OWING ON ACQUISITION" sheetId="10" state="visible" r:id="rId10"/>
    <sheet xmlns:r="http://schemas.openxmlformats.org/officeDocument/2006/relationships" name="5. OTHER CURRENT ASSETS" sheetId="11" state="visible" r:id="rId11"/>
    <sheet xmlns:r="http://schemas.openxmlformats.org/officeDocument/2006/relationships" name="6. INVENTORY" sheetId="12" state="visible" r:id="rId12"/>
    <sheet xmlns:r="http://schemas.openxmlformats.org/officeDocument/2006/relationships" name="7. PROPERTY AND EQUIPMENT" sheetId="13" state="visible" r:id="rId13"/>
    <sheet xmlns:r="http://schemas.openxmlformats.org/officeDocument/2006/relationships" name="8. WEBSITE DEVELOPMENT" sheetId="14" state="visible" r:id="rId14"/>
    <sheet xmlns:r="http://schemas.openxmlformats.org/officeDocument/2006/relationships" name="9. INTANGIBLE ASSETS" sheetId="15" state="visible" r:id="rId15"/>
    <sheet xmlns:r="http://schemas.openxmlformats.org/officeDocument/2006/relationships" name="10. GOODWILL" sheetId="16" state="visible" r:id="rId16"/>
    <sheet xmlns:r="http://schemas.openxmlformats.org/officeDocument/2006/relationships" name="11. LOANS FROM SHAREHOLDERS" sheetId="17" state="visible" r:id="rId17"/>
    <sheet xmlns:r="http://schemas.openxmlformats.org/officeDocument/2006/relationships" name="12. CREDIT FACILITY" sheetId="18" state="visible" r:id="rId18"/>
    <sheet xmlns:r="http://schemas.openxmlformats.org/officeDocument/2006/relationships" name="13. TERM LOAN" sheetId="19" state="visible" r:id="rId19"/>
    <sheet xmlns:r="http://schemas.openxmlformats.org/officeDocument/2006/relationships" name="14. PROMISSORY NOTES" sheetId="20" state="visible" r:id="rId20"/>
    <sheet xmlns:r="http://schemas.openxmlformats.org/officeDocument/2006/relationships" name="15. CONVERTIBLE DEBENTURES" sheetId="21" state="visible" r:id="rId21"/>
    <sheet xmlns:r="http://schemas.openxmlformats.org/officeDocument/2006/relationships" name="16. COMMON STOCK" sheetId="22" state="visible" r:id="rId22"/>
    <sheet xmlns:r="http://schemas.openxmlformats.org/officeDocument/2006/relationships" name="17. WARRANTS" sheetId="23" state="visible" r:id="rId23"/>
    <sheet xmlns:r="http://schemas.openxmlformats.org/officeDocument/2006/relationships" name="18. STOCK BASED COMPENSATION" sheetId="24" state="visible" r:id="rId24"/>
    <sheet xmlns:r="http://schemas.openxmlformats.org/officeDocument/2006/relationships" name="19. SHARES TO BE ISSUED" sheetId="25" state="visible" r:id="rId25"/>
    <sheet xmlns:r="http://schemas.openxmlformats.org/officeDocument/2006/relationships" name="20. RELATED PARTY TRANSACTIONS" sheetId="26" state="visible" r:id="rId26"/>
    <sheet xmlns:r="http://schemas.openxmlformats.org/officeDocument/2006/relationships" name="21. STOCK OPTION PLAN" sheetId="27" state="visible" r:id="rId27"/>
    <sheet xmlns:r="http://schemas.openxmlformats.org/officeDocument/2006/relationships" name="22. INCOME TAXES" sheetId="28" state="visible" r:id="rId28"/>
    <sheet xmlns:r="http://schemas.openxmlformats.org/officeDocument/2006/relationships" name="23. COMMITMENTS AND CONTINGENCI" sheetId="29" state="visible" r:id="rId29"/>
    <sheet xmlns:r="http://schemas.openxmlformats.org/officeDocument/2006/relationships" name="24. FINANCIAL INSTRUMENT" sheetId="30" state="visible" r:id="rId30"/>
    <sheet xmlns:r="http://schemas.openxmlformats.org/officeDocument/2006/relationships" name="25. SEGMENTED INFORMATION" sheetId="31" state="visible" r:id="rId31"/>
    <sheet xmlns:r="http://schemas.openxmlformats.org/officeDocument/2006/relationships" name="26. SUBSEQUENT EVENTS" sheetId="32" state="visible" r:id="rId32"/>
    <sheet xmlns:r="http://schemas.openxmlformats.org/officeDocument/2006/relationships" name="3. SUMMARY OF SIGNIFICANT ACC33" sheetId="33" state="visible" r:id="rId33"/>
    <sheet xmlns:r="http://schemas.openxmlformats.org/officeDocument/2006/relationships" name="3. SUMMARY OF SIGNIFICANT ACC34" sheetId="34" state="visible" r:id="rId34"/>
    <sheet xmlns:r="http://schemas.openxmlformats.org/officeDocument/2006/relationships" name="4. BUSINESS COMBINATION (Tables" sheetId="35" state="visible" r:id="rId35"/>
    <sheet xmlns:r="http://schemas.openxmlformats.org/officeDocument/2006/relationships" name="5. OTHER CURRENT ASSETS (Tables" sheetId="36" state="visible" r:id="rId36"/>
    <sheet xmlns:r="http://schemas.openxmlformats.org/officeDocument/2006/relationships" name="6. INVENTORY (Tables)" sheetId="37" state="visible" r:id="rId37"/>
    <sheet xmlns:r="http://schemas.openxmlformats.org/officeDocument/2006/relationships" name="7. PROPERTY AND EQUIPMENT (Tabl" sheetId="38" state="visible" r:id="rId38"/>
    <sheet xmlns:r="http://schemas.openxmlformats.org/officeDocument/2006/relationships" name="8. WEBSITE DEVELOPMENT (Tables)" sheetId="39" state="visible" r:id="rId39"/>
    <sheet xmlns:r="http://schemas.openxmlformats.org/officeDocument/2006/relationships" name="9. INTANGIBLE ASSETS (Tables)" sheetId="40" state="visible" r:id="rId40"/>
    <sheet xmlns:r="http://schemas.openxmlformats.org/officeDocument/2006/relationships" name="10. GOODWILL (Tables)" sheetId="41" state="visible" r:id="rId41"/>
    <sheet xmlns:r="http://schemas.openxmlformats.org/officeDocument/2006/relationships" name="11. LOANS FROM SHAREHOLDERS (Ta" sheetId="42" state="visible" r:id="rId42"/>
    <sheet xmlns:r="http://schemas.openxmlformats.org/officeDocument/2006/relationships" name="13. TERM LOAN (Tables)" sheetId="43" state="visible" r:id="rId43"/>
    <sheet xmlns:r="http://schemas.openxmlformats.org/officeDocument/2006/relationships" name="14. PROMISSORY NOTES (Tables)" sheetId="44" state="visible" r:id="rId44"/>
    <sheet xmlns:r="http://schemas.openxmlformats.org/officeDocument/2006/relationships" name="15. CONVERTIBLE DEBENTURES (Tab" sheetId="45" state="visible" r:id="rId45"/>
    <sheet xmlns:r="http://schemas.openxmlformats.org/officeDocument/2006/relationships" name="17. WARRANTS (Tables)" sheetId="46" state="visible" r:id="rId46"/>
    <sheet xmlns:r="http://schemas.openxmlformats.org/officeDocument/2006/relationships" name="18. STOCK BASED COMPENSATION (T" sheetId="47" state="visible" r:id="rId47"/>
    <sheet xmlns:r="http://schemas.openxmlformats.org/officeDocument/2006/relationships" name="20. RELATED PARTY TRANSACTIONS " sheetId="48" state="visible" r:id="rId48"/>
    <sheet xmlns:r="http://schemas.openxmlformats.org/officeDocument/2006/relationships" name="21. STOCK OPTION PLAN (Tables)" sheetId="49" state="visible" r:id="rId49"/>
    <sheet xmlns:r="http://schemas.openxmlformats.org/officeDocument/2006/relationships" name="22. INCOME TAXES (Tables)" sheetId="50" state="visible" r:id="rId50"/>
    <sheet xmlns:r="http://schemas.openxmlformats.org/officeDocument/2006/relationships" name="23. COMMITMENTS AND CONTINGEN51" sheetId="51" state="visible" r:id="rId51"/>
    <sheet xmlns:r="http://schemas.openxmlformats.org/officeDocument/2006/relationships" name="24. FINANCIAL INSTRUMENT (Table" sheetId="52" state="visible" r:id="rId52"/>
    <sheet xmlns:r="http://schemas.openxmlformats.org/officeDocument/2006/relationships" name="25. SEGMENTED INFORMATION (Tabl" sheetId="53" state="visible" r:id="rId53"/>
    <sheet xmlns:r="http://schemas.openxmlformats.org/officeDocument/2006/relationships" name="2. GOING CONCERN (Details Narra" sheetId="54" state="visible" r:id="rId54"/>
    <sheet xmlns:r="http://schemas.openxmlformats.org/officeDocument/2006/relationships" name="3. SUMMARY OF SIGNIFICANT ACC55" sheetId="55" state="visible" r:id="rId55"/>
    <sheet xmlns:r="http://schemas.openxmlformats.org/officeDocument/2006/relationships" name="3. SUMMARY OF SIGNIFICANT ACC56" sheetId="56" state="visible" r:id="rId56"/>
    <sheet xmlns:r="http://schemas.openxmlformats.org/officeDocument/2006/relationships" name="4. BUSINESS COMBINATIONS (Detai" sheetId="57" state="visible" r:id="rId57"/>
    <sheet xmlns:r="http://schemas.openxmlformats.org/officeDocument/2006/relationships" name="4. BUSINESS COMBINATIONS (Det58" sheetId="58" state="visible" r:id="rId58"/>
    <sheet xmlns:r="http://schemas.openxmlformats.org/officeDocument/2006/relationships" name="4. BUSINESS COMBINATIONS (Det59" sheetId="59" state="visible" r:id="rId59"/>
    <sheet xmlns:r="http://schemas.openxmlformats.org/officeDocument/2006/relationships" name="4. BUSINESS COMBINATIONS (Det60" sheetId="60" state="visible" r:id="rId60"/>
    <sheet xmlns:r="http://schemas.openxmlformats.org/officeDocument/2006/relationships" name="4. BUSINESS COMBINATIONS (Det61" sheetId="61" state="visible" r:id="rId61"/>
    <sheet xmlns:r="http://schemas.openxmlformats.org/officeDocument/2006/relationships" name="5. OTHER CURRENT ASSETS (Detail" sheetId="62" state="visible" r:id="rId62"/>
    <sheet xmlns:r="http://schemas.openxmlformats.org/officeDocument/2006/relationships" name="6. INVENTORY (Details)" sheetId="63" state="visible" r:id="rId63"/>
    <sheet xmlns:r="http://schemas.openxmlformats.org/officeDocument/2006/relationships" name="6. INVENTORY (Details Narrative" sheetId="64" state="visible" r:id="rId64"/>
    <sheet xmlns:r="http://schemas.openxmlformats.org/officeDocument/2006/relationships" name="7. PROPERTY AND EQUIPMENT (Deta" sheetId="65" state="visible" r:id="rId65"/>
    <sheet xmlns:r="http://schemas.openxmlformats.org/officeDocument/2006/relationships" name="7. PROPERTY AND EQUIPMENT (De66" sheetId="66" state="visible" r:id="rId66"/>
    <sheet xmlns:r="http://schemas.openxmlformats.org/officeDocument/2006/relationships" name="8. WEBSITE DEVELOPMENT (Details" sheetId="67" state="visible" r:id="rId67"/>
    <sheet xmlns:r="http://schemas.openxmlformats.org/officeDocument/2006/relationships" name="8. WEBSITE DEVELOPMENT (Detai68" sheetId="68" state="visible" r:id="rId68"/>
    <sheet xmlns:r="http://schemas.openxmlformats.org/officeDocument/2006/relationships" name="9. INTANGIBLE ASSETS (Details)" sheetId="69" state="visible" r:id="rId69"/>
    <sheet xmlns:r="http://schemas.openxmlformats.org/officeDocument/2006/relationships" name="9. INTANGIBLE ASSETS (Details N" sheetId="70" state="visible" r:id="rId70"/>
    <sheet xmlns:r="http://schemas.openxmlformats.org/officeDocument/2006/relationships" name="10. GOODWILL (Details)" sheetId="71" state="visible" r:id="rId71"/>
    <sheet xmlns:r="http://schemas.openxmlformats.org/officeDocument/2006/relationships" name="11. LOANS FROM SHAREHOLDERS (De" sheetId="72" state="visible" r:id="rId72"/>
    <sheet xmlns:r="http://schemas.openxmlformats.org/officeDocument/2006/relationships" name="11. LOANS FROM SHAREHOLDERS (73" sheetId="73" state="visible" r:id="rId73"/>
    <sheet xmlns:r="http://schemas.openxmlformats.org/officeDocument/2006/relationships" name="12. CREDIT FACILITY (Details Na" sheetId="74" state="visible" r:id="rId74"/>
    <sheet xmlns:r="http://schemas.openxmlformats.org/officeDocument/2006/relationships" name="13. TERM LOAN (Details)" sheetId="75" state="visible" r:id="rId75"/>
    <sheet xmlns:r="http://schemas.openxmlformats.org/officeDocument/2006/relationships" name="14. PROMISSORY NOTES (Details)" sheetId="76" state="visible" r:id="rId76"/>
    <sheet xmlns:r="http://schemas.openxmlformats.org/officeDocument/2006/relationships" name="15. CONVERTIBLE DEBENTURES (Det" sheetId="77" state="visible" r:id="rId77"/>
    <sheet xmlns:r="http://schemas.openxmlformats.org/officeDocument/2006/relationships" name="15. CONVERTIBLE DEBENTURES (D78" sheetId="78" state="visible" r:id="rId78"/>
    <sheet xmlns:r="http://schemas.openxmlformats.org/officeDocument/2006/relationships" name="15. CONVERTIBLE DEBENTURES (D79" sheetId="79" state="visible" r:id="rId79"/>
    <sheet xmlns:r="http://schemas.openxmlformats.org/officeDocument/2006/relationships" name="17. WARRANTS (Details)" sheetId="80" state="visible" r:id="rId80"/>
    <sheet xmlns:r="http://schemas.openxmlformats.org/officeDocument/2006/relationships" name="17. WARRANTS (Details 1)" sheetId="81" state="visible" r:id="rId81"/>
    <sheet xmlns:r="http://schemas.openxmlformats.org/officeDocument/2006/relationships" name="18. STOCK BASED COMPENSATION (D" sheetId="82" state="visible" r:id="rId82"/>
    <sheet xmlns:r="http://schemas.openxmlformats.org/officeDocument/2006/relationships" name="19. SHARES TO BE ISSUED (Detail" sheetId="83" state="visible" r:id="rId83"/>
    <sheet xmlns:r="http://schemas.openxmlformats.org/officeDocument/2006/relationships" name="20. RELATED PARTY TRANSACTION84" sheetId="84" state="visible" r:id="rId84"/>
    <sheet xmlns:r="http://schemas.openxmlformats.org/officeDocument/2006/relationships" name="20. RELATED PARTY TRANSACTION85" sheetId="85" state="visible" r:id="rId85"/>
    <sheet xmlns:r="http://schemas.openxmlformats.org/officeDocument/2006/relationships" name="20. RELATED PARTY TRANSACTION86" sheetId="86" state="visible" r:id="rId86"/>
    <sheet xmlns:r="http://schemas.openxmlformats.org/officeDocument/2006/relationships" name="21. STOCK OPTION PLAN (Details)" sheetId="87" state="visible" r:id="rId87"/>
    <sheet xmlns:r="http://schemas.openxmlformats.org/officeDocument/2006/relationships" name="21. STOCK OPTION PLAN (Details " sheetId="88" state="visible" r:id="rId88"/>
    <sheet xmlns:r="http://schemas.openxmlformats.org/officeDocument/2006/relationships" name="21. STOCK OPTION PLAN (Detail89" sheetId="89" state="visible" r:id="rId89"/>
    <sheet xmlns:r="http://schemas.openxmlformats.org/officeDocument/2006/relationships" name="22. INCOME TAXES (Details)" sheetId="90" state="visible" r:id="rId90"/>
    <sheet xmlns:r="http://schemas.openxmlformats.org/officeDocument/2006/relationships" name="22. INCOME TAXES (Details 1)" sheetId="91" state="visible" r:id="rId91"/>
    <sheet xmlns:r="http://schemas.openxmlformats.org/officeDocument/2006/relationships" name="22. INCOME TAXES (Details 2)" sheetId="92" state="visible" r:id="rId92"/>
    <sheet xmlns:r="http://schemas.openxmlformats.org/officeDocument/2006/relationships" name="22. INCOME TAXES (Details 3)" sheetId="93" state="visible" r:id="rId93"/>
    <sheet xmlns:r="http://schemas.openxmlformats.org/officeDocument/2006/relationships" name="23. COMMITMENTS AND CONTINGEN94" sheetId="94" state="visible" r:id="rId94"/>
    <sheet xmlns:r="http://schemas.openxmlformats.org/officeDocument/2006/relationships" name="23. COMMITMENTS AND CONTINGEN95" sheetId="95" state="visible" r:id="rId95"/>
    <sheet xmlns:r="http://schemas.openxmlformats.org/officeDocument/2006/relationships" name="24. FINANCIAL INSTRUMENT (Detai" sheetId="96" state="visible" r:id="rId96"/>
    <sheet xmlns:r="http://schemas.openxmlformats.org/officeDocument/2006/relationships" name="25. SEGMENTED INFORMATION (Deta" sheetId="97" state="visible" r:id="rId97"/>
    <sheet xmlns:r="http://schemas.openxmlformats.org/officeDocument/2006/relationships" name="25. SEGMENTED INFORMATION (De98" sheetId="98" state="visible" r:id="rId98"/>
  </sheets>
  <definedNames/>
  <calcPr calcId="124519" fullCalcOnLoad="1"/>
</workbook>
</file>

<file path=xl/sharedStrings.xml><?xml version="1.0" encoding="utf-8"?>
<sst xmlns="http://schemas.openxmlformats.org/spreadsheetml/2006/main" uniqueCount="845">
  <si>
    <t>Document and Entity Information - USD ($)</t>
  </si>
  <si>
    <t>12 Months Ended</t>
  </si>
  <si>
    <t>Dec. 31, 2017</t>
  </si>
  <si>
    <t>Apr. 30, 2018</t>
  </si>
  <si>
    <t>Jun. 30, 2017</t>
  </si>
  <si>
    <t>Document And Entity Information</t>
  </si>
  <si>
    <t>Entity Registrant Name</t>
  </si>
  <si>
    <t>GILLA INC.</t>
  </si>
  <si>
    <t>Entity Central Index Key</t>
  </si>
  <si>
    <t>Document Type</t>
  </si>
  <si>
    <t>10-K</t>
  </si>
  <si>
    <t>Document Period End Date</t>
  </si>
  <si>
    <t>Dec. 31,
		2017</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 USD ($)</t>
  </si>
  <si>
    <t>Dec. 31, 2016</t>
  </si>
  <si>
    <t>Current assets</t>
  </si>
  <si>
    <t>Cash and cash equivalents</t>
  </si>
  <si>
    <t>Trade receivables (net of allowance for doubtful accounts $161,340 (December 31, 2016 – $nil))</t>
  </si>
  <si>
    <t>Inventory (note 6)</t>
  </si>
  <si>
    <t>Other current assets (note 5)</t>
  </si>
  <si>
    <t>Total current assets</t>
  </si>
  <si>
    <t>Long term assets</t>
  </si>
  <si>
    <t>Property and equipment (note 7)</t>
  </si>
  <si>
    <t>Website development (note 8)</t>
  </si>
  <si>
    <t>Intangibles (note 9)</t>
  </si>
  <si>
    <t>Goodwill (note 10)</t>
  </si>
  <si>
    <t>Total long term assets</t>
  </si>
  <si>
    <t>Total assets</t>
  </si>
  <si>
    <t>Current liabilities</t>
  </si>
  <si>
    <t>Accounts payable</t>
  </si>
  <si>
    <t>Accrued liabilities (note 11 and 14)</t>
  </si>
  <si>
    <t>Accrued interest - related parties (note 20)</t>
  </si>
  <si>
    <t>Customer deposits</t>
  </si>
  <si>
    <t>Loans from shareholders (note 11)</t>
  </si>
  <si>
    <t>Due to related parties (note 20)</t>
  </si>
  <si>
    <t>Promissory notes (note 14)</t>
  </si>
  <si>
    <t>Amounts owing on acquisitions (note 4)</t>
  </si>
  <si>
    <t>Convertible debentures (note 15)</t>
  </si>
  <si>
    <t>Term loan (note 13)</t>
  </si>
  <si>
    <t>Total current liabilities</t>
  </si>
  <si>
    <t>Long term liabilities</t>
  </si>
  <si>
    <t>Promissory notes (note 4)</t>
  </si>
  <si>
    <t>Total long term liabilities</t>
  </si>
  <si>
    <t>Total liabilities</t>
  </si>
  <si>
    <t>Going concern (note 2)</t>
  </si>
  <si>
    <t xml:space="preserve"> </t>
  </si>
  <si>
    <t>Related party transactions (note 20)</t>
  </si>
  <si>
    <t>Commitments and contingencies (note 23)</t>
  </si>
  <si>
    <t>Subsequent events (note 26)</t>
  </si>
  <si>
    <t>STOCKHOLDERS' DEFICIENCY</t>
  </si>
  <si>
    <t>Common stock: $0.0002 par value, 300,000,000 common shares authorized; 134,869,261 and 100,753,638 common shares issued and outstanding as of December 31, 2017 and December 31, 2016, respectively (note 16)</t>
  </si>
  <si>
    <t>Additional paid-in capital</t>
  </si>
  <si>
    <t>Common shares to be issued (note 19)</t>
  </si>
  <si>
    <t>Accumulated deficit</t>
  </si>
  <si>
    <t>Accumulated other comprehensive income</t>
  </si>
  <si>
    <t>Total shareholders' deficiency</t>
  </si>
  <si>
    <t>Total liabilities and stockholders' deficiency</t>
  </si>
  <si>
    <t>Consolidated Balance Sheets (Parenthetical) - USD ($)</t>
  </si>
  <si>
    <t>Statement of Financial Position [Abstract]</t>
  </si>
  <si>
    <t>Allowance for doubtful accounts</t>
  </si>
  <si>
    <t>Common stock, par value</t>
  </si>
  <si>
    <t>Common stock, authorized</t>
  </si>
  <si>
    <t>Common stock,issued</t>
  </si>
  <si>
    <t>Common stock, outstanding</t>
  </si>
  <si>
    <t>Consolidated Statements of Operations and Comprehensive Loss - USD ($)</t>
  </si>
  <si>
    <t>Consolidated Statements Of Operations And Comprehensive Loss</t>
  </si>
  <si>
    <t>Sales</t>
  </si>
  <si>
    <t>Cost of goods sold</t>
  </si>
  <si>
    <t>Gross profit</t>
  </si>
  <si>
    <t>Operating expenses</t>
  </si>
  <si>
    <t>Administrative</t>
  </si>
  <si>
    <t>Consulting fees - related parties (note 19)</t>
  </si>
  <si>
    <t>Depreciation (note 7)</t>
  </si>
  <si>
    <t>Amortization (note 8 and 9)</t>
  </si>
  <si>
    <t>Bad debt expense</t>
  </si>
  <si>
    <t>Issuance of stock options (note 21)</t>
  </si>
  <si>
    <t>Impairment of fixed assets (note 7)</t>
  </si>
  <si>
    <t>Loss on sale of fixed asset (note 7)</t>
  </si>
  <si>
    <t>Impairment of inventory (note 6)</t>
  </si>
  <si>
    <t>Impairment of intangible assets (note 9)</t>
  </si>
  <si>
    <t>Impairment of goodwill (note 10)</t>
  </si>
  <si>
    <t>Gain on related party settlement (note 19)</t>
  </si>
  <si>
    <t>Loss on issuance of common shares (note 15)</t>
  </si>
  <si>
    <t>Gain on settlement (note 4a and 16)</t>
  </si>
  <si>
    <t>Total operating expenses</t>
  </si>
  <si>
    <t>Loss from operations</t>
  </si>
  <si>
    <t>Other income (expenses):</t>
  </si>
  <si>
    <t>Foreign exchange gain (loss)</t>
  </si>
  <si>
    <t>Amortization of debt discount</t>
  </si>
  <si>
    <t>Interest expense, net</t>
  </si>
  <si>
    <t>Total other expenses</t>
  </si>
  <si>
    <t>Net loss before income taxes</t>
  </si>
  <si>
    <t>Income taxes (note 22)</t>
  </si>
  <si>
    <t>Net loss</t>
  </si>
  <si>
    <t>Loss per share (basic and diluted)</t>
  </si>
  <si>
    <t>Weighted average number of common shares outstanding (basic and diluted)</t>
  </si>
  <si>
    <t>Comprehensive loss:</t>
  </si>
  <si>
    <t>Foreign exchange translation adjustment</t>
  </si>
  <si>
    <t>Comprehensive loss</t>
  </si>
  <si>
    <t>Consolidated Statement of Changes in Stockholders' Deficit - USD ($)</t>
  </si>
  <si>
    <t>Common Stock</t>
  </si>
  <si>
    <t>Additional Paid-In Capital</t>
  </si>
  <si>
    <t>Shares to be Issued</t>
  </si>
  <si>
    <t>Accumulated Deficit</t>
  </si>
  <si>
    <t>Accumulated Other Comprehensive Loss</t>
  </si>
  <si>
    <t>Total</t>
  </si>
  <si>
    <t>Beginning Balance, Shares at Dec. 31, 2015</t>
  </si>
  <si>
    <t>Beginning Balance, Amount at Dec. 31, 2015</t>
  </si>
  <si>
    <t>Common shares to be issued for conversion of convertible debentures to related parties (note 15), Amount</t>
  </si>
  <si>
    <t>Common shares issued for settlement of deferred fees owing to a related party (note 20), Shares</t>
  </si>
  <si>
    <t>Common shares issued for settlement of deferred fees owing to a related party (note 20), Amount</t>
  </si>
  <si>
    <t>Common shares issued for settlement of consulting fees, Shares</t>
  </si>
  <si>
    <t>Common shares issued for settlement of consulting fees, Amount</t>
  </si>
  <si>
    <t>Common shares issued for employment income to a related party, Shares</t>
  </si>
  <si>
    <t>Common shares issued for employment income to a related party, Amount</t>
  </si>
  <si>
    <t>Common shares to be issued for settlement of consulting fees (note 18)</t>
  </si>
  <si>
    <t>Issuance of stock options (note 18 and 21)</t>
  </si>
  <si>
    <t>Warrants issued as stock based compensation (note 17)</t>
  </si>
  <si>
    <t>Warrants issued with convertible debentures (note 16)</t>
  </si>
  <si>
    <t>Embedded conversion feature of convertible debenture (note 14)</t>
  </si>
  <si>
    <t>Foreign currency translation gain</t>
  </si>
  <si>
    <t>Ending Balance, Shares at Dec. 31, 2016</t>
  </si>
  <si>
    <t>Ending Balance, Amount at Dec. 31, 2016</t>
  </si>
  <si>
    <t>Private placement units issued for cash, net of issuance costs, Shares</t>
  </si>
  <si>
    <t>Private placement units issued for cash, net of issuance costs, Amount</t>
  </si>
  <si>
    <t>Private placement units issued for settlement of amounts owing to related parties (note 20(c)), Shares</t>
  </si>
  <si>
    <t>Private placement units issued for settlement of amounts owing to related parties (note 20(c)), Amount</t>
  </si>
  <si>
    <t>Private placement units issued for settlement of amounts owing to a shareholder (note 11(i)), Shares</t>
  </si>
  <si>
    <t>Private placement units issued for settlement of amounts owing to a shareholder (note 11(i)), Amount</t>
  </si>
  <si>
    <t>Common shares issued for settlement of amounts owing to a shareholder, Shares</t>
  </si>
  <si>
    <t>Common shares issued for settlement of amounts owing to a shareholder, Amount</t>
  </si>
  <si>
    <t>Common shares issued for settlement of consulting fees owing to unrelated parties, Shares</t>
  </si>
  <si>
    <t>Common shares issued for settlement of consulting fees owing to unrelated parties, Amount</t>
  </si>
  <si>
    <t>Common shares issued for settlement of amounts owing to a director of the Company (note 20(a)), Shares</t>
  </si>
  <si>
    <t>Common shares issued for settlement of amounts owing to a director of the Company (note 20(a)), Amount</t>
  </si>
  <si>
    <t>Common shares issued for settlement of amounts owing as charitable contributions to an unrelated party (note 22(d)), Shares</t>
  </si>
  <si>
    <t>Common shares issued for settlement of amounts owing as charitable contributions to an unrelated party (note 22(d)), Amount</t>
  </si>
  <si>
    <t>Common shares issued as employment income to an unrelated party, Shares</t>
  </si>
  <si>
    <t>Common shares issued as employment income to an unrelated party, Amount</t>
  </si>
  <si>
    <t>Common shares issued for settlement of fees owing to former directors of the Company (note 20(a)), Shares</t>
  </si>
  <si>
    <t>Common shares issued for settlement of fees owing to former directors of the Company (note 20(a)), Amount</t>
  </si>
  <si>
    <t>Common shares issued on conversion of convertible debentures to unrelated parties (note 15), Shares</t>
  </si>
  <si>
    <t>Common shares issued on conversion of convertible debentures to unrelated parties (note 15), Amount</t>
  </si>
  <si>
    <t>Common shares to be issued for conversion of convertible debentures to related parties (note 15), Shares</t>
  </si>
  <si>
    <t>Common shares issued on settlement of interest owing on convertible debentures to unrelated parties (note 15), Shares</t>
  </si>
  <si>
    <t>Common shares issued on settlement of interest owing on convertible debentures to unrelated parties (note 15), Amount</t>
  </si>
  <si>
    <t>Common shares issued on settlement of interest owing on convertible debentures to related parties (note 15), Shares</t>
  </si>
  <si>
    <t>Common shares issued on settlement of interest owing on convertible debentures to related parties (note 15), Amount</t>
  </si>
  <si>
    <t>Private placement units issued for settlement of financing fees related to an amendment of the term loan (note 13), Shares</t>
  </si>
  <si>
    <t>Private placement units issued for settlement of financing fees related to an amendment of the term loan (note 13), Amount</t>
  </si>
  <si>
    <t>Common shares issued as part of a private placement to unrelated parties (note 19), Shares</t>
  </si>
  <si>
    <t>Common shares issued as part of a private placement to unrelated parties (note 19), Amount</t>
  </si>
  <si>
    <t>Common shares issued as part of acquisition of subsidiary (note 4(c)), Shares</t>
  </si>
  <si>
    <t>Common shares issued as part of acquisition of subsidiary (note 4(c)), Amount</t>
  </si>
  <si>
    <t>Common shares issued on conversion of convertible debentures to unrelated parties (note 15)</t>
  </si>
  <si>
    <t>Common shares issued on conversion of convertible debentures to related parties (note 15)</t>
  </si>
  <si>
    <t>Common shares to be issued on settlement of interest owing on convertible debentures to unrelated parties (note 15)</t>
  </si>
  <si>
    <t>Common shares to be issued on settlement of interest owing on convertible debentures to related parties (note 15)</t>
  </si>
  <si>
    <t>Warrants issued as part of acquisition of subsidiary (note 17)</t>
  </si>
  <si>
    <t>Ending Balance, Shares at Dec. 31, 2017</t>
  </si>
  <si>
    <t>Ending Balance, Amount at Dec. 31, 2017</t>
  </si>
  <si>
    <t>Consolidated Statements of Cash Flows - USD ($)</t>
  </si>
  <si>
    <t>CASH FLOWS FROM OPERATING ACTIVITIES :</t>
  </si>
  <si>
    <t>Items not requiring an outlay of cash</t>
  </si>
  <si>
    <t>Depreciation</t>
  </si>
  <si>
    <t>Amortization</t>
  </si>
  <si>
    <t>Stock based compensation (note 17)</t>
  </si>
  <si>
    <t>Interest on amounts owing on acquisition</t>
  </si>
  <si>
    <t>Interest on promissory notes</t>
  </si>
  <si>
    <t>Amortization of debt discount on debentures</t>
  </si>
  <si>
    <t>Gain on related party settlement</t>
  </si>
  <si>
    <t>Gain on settlement (note 4d)</t>
  </si>
  <si>
    <t>Accrued interest on related party deferrals</t>
  </si>
  <si>
    <t>Interest on term loan</t>
  </si>
  <si>
    <t>Impairment of inventory</t>
  </si>
  <si>
    <t>Amortization of debt discount on notes and loans</t>
  </si>
  <si>
    <t>Impairment of intangible assets</t>
  </si>
  <si>
    <t>Impairment of goodwill</t>
  </si>
  <si>
    <t>Loss on sale of fixed asset</t>
  </si>
  <si>
    <t>Impairment of fixed assets</t>
  </si>
  <si>
    <t>Income tax</t>
  </si>
  <si>
    <t>Changes in operating assets and liabilities</t>
  </si>
  <si>
    <t>Trade receivable</t>
  </si>
  <si>
    <t>Other current assets</t>
  </si>
  <si>
    <t>Inventory</t>
  </si>
  <si>
    <t>Accrued liabilities</t>
  </si>
  <si>
    <t>Due to related parties</t>
  </si>
  <si>
    <t>Amounts owing on acquisition</t>
  </si>
  <si>
    <t>Bank indebtedness</t>
  </si>
  <si>
    <t>Interest owing on term loan</t>
  </si>
  <si>
    <t>Accrued interest-related parties</t>
  </si>
  <si>
    <t>Net cash used in operating activities</t>
  </si>
  <si>
    <t>CASH FLOWS FROM INVESTING ACTIVITIES:</t>
  </si>
  <si>
    <t>Disposal (addition) of capital assets</t>
  </si>
  <si>
    <t>Net cash used in investing activities</t>
  </si>
  <si>
    <t>CASH FLOWS FROM FINANCING ACTIVITIES:</t>
  </si>
  <si>
    <t>Repayments to promissory notes</t>
  </si>
  <si>
    <t>Proceeds from promissory notes</t>
  </si>
  <si>
    <t>Payments of amounts owing on acquisitions</t>
  </si>
  <si>
    <t>Repayments to credit facility</t>
  </si>
  <si>
    <t>Proceeds from term loan</t>
  </si>
  <si>
    <t>Repayments to term loan</t>
  </si>
  <si>
    <t>Shareholder loan received</t>
  </si>
  <si>
    <t>Proceeds from related parties</t>
  </si>
  <si>
    <t>Repayments to related parties</t>
  </si>
  <si>
    <t>Repayments of convertible debentures</t>
  </si>
  <si>
    <t>Proceeds from sale of convertible debentures</t>
  </si>
  <si>
    <t>Proceeds from issuance of common shares</t>
  </si>
  <si>
    <t>Net cash provided by financing activities</t>
  </si>
  <si>
    <t>Effect of exchange rate changes on cash</t>
  </si>
  <si>
    <t>Net increase in cash</t>
  </si>
  <si>
    <t>Cash at beginning of year</t>
  </si>
  <si>
    <t>Cash at end of year</t>
  </si>
  <si>
    <t>Supplemental Schedule of Cash Flow Information:</t>
  </si>
  <si>
    <t>Cash paid for interest</t>
  </si>
  <si>
    <t>Cash paid for income taxes</t>
  </si>
  <si>
    <t>Non cash financing activities:</t>
  </si>
  <si>
    <t>Common shares issued in settlement of related party and shareholder loans</t>
  </si>
  <si>
    <t>Common shares issued in settlement of related party deferred fees</t>
  </si>
  <si>
    <t>Common shares issued for settlement of interest payable</t>
  </si>
  <si>
    <t>Common shares issued/to be issued for settlement of consulting and marketing fees payable</t>
  </si>
  <si>
    <t>Debentures issued for settlement of related party and shareholder loans</t>
  </si>
  <si>
    <t>Debentures issued for settlement of amounts owing to an employee</t>
  </si>
  <si>
    <t>Debentures issued for payment of consulting fees payable to related parties</t>
  </si>
  <si>
    <t>1. NATURE OF OPERATIONS</t>
  </si>
  <si>
    <t>Notes To Financial Statements Abstract</t>
  </si>
  <si>
    <t>Gilla Inc. (“Gilla”, the
“Company” or the “Registrant”) was incorporated under the laws of the state of Nevada on March 28, 1995
under the name of Truco, Inc. The Company’s registered address is 475 Fentress Blvd., Unit L, Daytona Beach, Florida 32114. The current business of the Company
consists of the manufacturing, marketing and distribution of E-liquid (“E-liquid”), which is the liquid used in vaporizers
and electronic cigarettes (“E-cigarettes”), and developer of turn-key vapor and cannabis concentrate solutions for
high-terpene vape oils, pure crystalline, high-performance vape pens and other targeted products.</t>
  </si>
  <si>
    <t>2. GOING CONCERN</t>
  </si>
  <si>
    <t>These
consolidated financial statements have been prepared on a going concern basis, which contemplates the realization of assets and
the satisfaction of liabilities in the normal course of business. As shown in these consolidated financial statements, at December
31, 2017, the Company has an accumulated deficit of $19,898,841 (December 31, 2016 – $13,250,894) and a working capital deficiency
of $4,659,008 (December 31, 2016 – $5,199,697 as well as negative cash flows from operating activities of $1,898,335 (December
31, 2016 – $1,939,969) for the year ended December 31, 2017. These conditions represent material uncertainty that cast significant
doubts about the Company's ability to continue as a going concern. The ability of the Company to continue as a going concern is
dependent upon achieving a profitable level of operations or on the ability of the Company to obtain necessary financing to fund
ongoing operations. Management believes that the Company will not be able to continue as a going concern for the next twelve months
without additional financing or increased revenues. To meet these objectives, the Company
continues to seek other sources of financing in order to support existing operations and to expand the range and scope of its business.
However, there are no assurances that any such financing can be obtained on acceptable terms and in a timely manner, if at all.
Failure to obtain the necessary working capital would have a material adverse effect on the business prospects and, depending upon
the shortfall, the Company may have to curtail or cease its operations. These consolidated financial statements
do not include any adjustments to the recorded assets or liabilities, that might be material, should the Company have to curtail
operations or be unable to continue in existence.</t>
  </si>
  <si>
    <t>3. SUMMARY OF SIGNIFICANT ACCOUNTING POLICIES</t>
  </si>
  <si>
    <t xml:space="preserve">(a) Basis of Preparation The Company's consolidated financial
statements have been prepared in accordance with accounting principles generally accepted in the United States of America (“U.S.
GAAP”) for annual financial statements and with Form 10-K and article 8 of the Regulation S-X of the United States Securities
and Exchange Commission (“SEC”).
(b) Basis of Consolidation These consolidated financial statements
include the accounts of the Company and its wholly owned subsidiaries: Gilla Operations, LLC; E Vapor Labs Inc. (“E Vapor
Labs”); Gilla Enterprises Inc. (“Gilla Enterprises”) and its wholly owned subsidiaries Gilla Europe Kft., Gilla
Operations Europe s.r.o. and Vape Brands International Inc. (“VBI”); E-Liq World, LLC; Charlie’s Club, Inc.;
Gilla Operations Worldwide Limited (“Gilla Worldwide”); Gilla Franchises, LLC and its wholly owned subsidiary Legion
of Vape, LLC; and Snoke Distribution Canada Ltd. and its wholly owned subsidiary Snoke Distribution USA, LLC. All inter-company
accounts and transactions have been eliminated in preparing these consolidated financial statements.
(c) Foreign Currency Translation The Company’s Canadian subsidiaries
maintain their books and records in Canadian Dollars (CAD) which is also their functional currency. The Company’s Irish and
Slovakian subsidiaries maintain their books and records in Euros (EUR) which is also their functional currency. The Company’s
Hungarian subsidiary maintains its books and records in Hungarian Forint (HUF) which is also its functional currency. The Company
and its U.S. subsidiaries maintain their books and records in United States Dollars (USD) which is both the Company’s functional
currency and reporting currency. The accounts of the Company are translated into United States Dollars in accordance with provisions
of Financial Accounting Standards Board (“FASB”) Accounting Standards Codification (“ASC”) No. 830, Foreign
Currency Matters
(d) Earnings (Loss) Per Share Basic earnings (loss) per share is
computed by dividing net income (loss) by the weighted average number of Common Shares outstanding for the period, computed under
the provisions of ASC No. 260-10, Earnings per Share
(e) Cash and Cash Equivalents The Company considers all highly liquid investments with
original maturities of three months or less to be cash equivalents.
(f) Financial Instruments Financial assets and financial liabilities
are recognized in the balance sheet when the Company has become party to the contractual provisions of the instruments. The Company’s financial instruments
consist of cash and cash equivalents, trade receivables, accounts payable, accrued interest, due to related parties, accrued liabilities,
customer deposits, promissory notes, convertible debentures, loans from shareholders, amounts owing on acquisitions and term loans.
The fair values of these financial instruments approximate their carrying value, due to their short term nature. Fair value of
a financial instrument is defined as the price that would be received to sell an asset or paid to transfer a liability in an orderly
transaction between market participants at the measurement date. The Company’s financial instruments recorded at fair value
in the consolidated balance sheets are categorized based upon the level of judgment associated with the inputs used to measure
their fair value. Hierarchical levels, defined by ASC No. 820, Fair Value Measurement and Disclosure ,
Level 1: - Unadjusted quoted prices in active markets for identical assets or liabilities;
Level 2: -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by observable market data for substantially the full term of the assets or liabilities; and
Level 3: - Inputs that are not based on observable market data. Cash and cash equivalents are reflected
on the consolidated balance sheets at fair value and classified as Level 1 hierarchy because measurements are determined using
quoted prices in active markets for identical assets.
(g) Advertising Costs In accordance with ASC No. 720,
Other Expenses
(h) Revenue Recognition The Company records revenue when
the following criteria are met: persuasive evidence of an arrangement exists; delivery has occurred; the selling price to the customer
is fixed and determinable; and collectability is reasonably assured. Customers take delivery at the time of shipment for terms
designated free on board shipping point. For sales designated free on board destination, customers take delivery when the product
is delivered to the customer's delivery site. Provisions for sales incentives, product returns, and discounts to customers are
recorded as an offset to revenue in the same period the related revenue is recorded.
(i) Property and Equipment Property and Equipment is measured
at cost less accumulated depreciation and accumulated impairment losses. Costs include expenditures that are directly attributable
to the acquisition of the asset. Gains and losses on disposal of an item of property and equipment is determined by comparing the
proceeds from disposal with the carrying amount of the property and equipment which is recognized in the statement of operations. Depreciation is recognized in the
statement of operations on a straight-line basis over the estimated useful lives of each part of an item of property and equipment,
since this most closely reflects the expected pattern of consumption of the future economic benefits embodied in the asset. The estimated useful lives of the
respective assets are as follows:
Furniture and equipment: 3 years
Computer hardware: 3 years
Manufacturing equipment: 3 years Depreciation methods, useful lives
and residual values are reviewed at each financial year-end and adjusted if appropriate.
(j) Inventory Inventory consists of finished E-liquid
bottles, E-liquid components, bottles, E-cigarettes and accessories as well as related packaging. Inventory is stated at the lower
of cost as determined by the first-in, first-out (FIFO) cost method, or market value. The Company measures inventory write-downs
as the difference between the cost of inventory and market value. At the point of any inventory write-downs to market, the Company
establishes a new, lower cost basis for that inventory, and any subsequent changes in facts and circumstances do not result in
the restoration of the former cost basis or increase in that newly established cost basis. The Company reviews sales and returns
from the preceding 12 months as well as future demand forecasts and writes off any excess or obsolete inventory. The Company also
assesses inventory for obsolescence by testing inventory to ensure they have been properly stored and maintained so that they will
perform according to specifications. In addition, the Company assesses the market for competing products to determine if existing
inventory will be competitive in the marketplace. If there were to be a sudden and
significant decrease in future demand for the Company’s products, or if there were a higher incidence of inventory obsolescence
because of rapidly changing technology or customer demands, the Company could be required to write down inventory, and accordingly,
gross margin could be adversely affected.
(k) Shipping and Handling Costs The Company does not record any shipping
income. When the Company charges its customers a cost associated with shipping and handling, it records that cost in administrative
expenses as an offset to the Company’s shipping expense. During the year ended December 31, 2017, the Company expensed $462,716 (December 31, 2016 – $341,749)
as shipping expense which have been recorded as an administrative expense.
(l) Income Taxes The Company follows ASC No. 740-10,
Income Taxes
(m) Impairment of Long Lived Assets Long-lived assets to be held and
used by the Company are periodically reviewed to determine whether any events or changes in circumstances indicate that the carrying
amount of the asset may not be recoverable. For long-lived assets to be held and used, the Company bases its evaluation on impairment
indicators such as the nature of the assets, the future economic benefit of the assets, any historical or future profitability
measurements, as well as other external market conditions or factors that may be present. In the event that facts and circumstances
indicate that the carrying amount of an asset or asset group may not be recoverable and an estimate of future undiscounted cash
flows is less than the carrying amount of the asset, an impairment loss will be recognized for the difference between the carrying
value and the fair value.
(n) Goodwill Goodwill represents the excess purchase
price over the estimated fair value of net assets acquired by the Company in business combinations. The Company accounts for goodwill
and intangible assets in accordance with ASC No. 350, Intangibles-Goodwill and Other
(o) Comprehensive Income or Loss The
Company reports comprehensive income or loss in its consolidated financial statements. In addition to items included in net income
or loss, comprehensive income or loss includes items charged or credited directly to stockholders’ equity, such as foreign
currency translation adjustments and unrealized gains or losses on available for sale marketable securities.
(p)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period. Actual results could differ from these estimates, and such
differences could be material. The key sources of estimation uncertainty at the balance sheet date, which have a significant
risk of causing a material adjustment to the carrying amounts of assets within the next financial year, include reserves and write
downs of receivables and inventory, useful lives and impairment of property and equipment, impairment of goodwill, accruals, valuing
stock based compensation, valuing equity securities, valuing options or convertible debentures and deferred taxes and related valuation
allowances. Certain of the Company’s estimates could be affected by external conditions, including those unique to the
Company’s industry and general economic conditions. It is possible that these external factors could have an effect
on the Company’s estimates that could cause actual results to differ from its estimates. The Company re-evaluates all
of its accounting estimates at least quarterly based on the conditions and records adjustments when necessary.
(q) Website Development Costs Under
the provisions of ASC No. 350, Intangibles – Goodwill and Other
(r) Convertible Debt Instruments The Company accounts for convertible
debt instruments when the Company has determined that the embedded conversion options should not be bifurcated from their host
instruments in accordance with ASC No. 470-20, Debt with Conversion and Other Options
(s) Warrants The Company accounts for common stock
purchase warrants at fair value in accordance with ASC No. 815-40, Derivatives and Hedging Compensation
– Stock Compensation
(t) Stock Issued in Exchange for Services The valuation of the Company’s
common stock issued in exchange for services is valued at an estimated fair market value as determined by the most readily determinable
value of either the stock or services exchanged.
(u) Intangible Assets On acquisition, intangible assets,
other than goodwill, are initially recorded at their fair value. Following initial recognition, intangible assets with a finite
life are amortized on a straight line basis over their useful lives. Useful lives are assessed at year end. The following useful lives are used
in the calculation of amortization:
Brands: 5 years
Customer relationships: 5 years
(v) Recently Adopted Accounting Pronouncements In November 2015, the FASB issued
Accounting Standards Update (“ASU”) No. 2015-17, Income Taxes (Topic 740): Balance Sheet Classification of Deferred
Taxes In March 2016, the FASB issued ASU
No. 2016-09, Compensation – Stock Compensation (Topic 718): Improvements to Employee Share-Based Payment Accounting . In October 2016, the FASB issued
ASU No. 2016-17, Consolidation (Topic 810): Interests Held through Related Parties That Are under Common Control
(w) Recent Accounting Pronouncements The Company has reviewed all recently
issued, but not yet effective, accounting pronouncements and other than the below, does not expect the future adoption of any such
pronouncements to have a significant impact on its results of operations, financial condition or cash flow. In May 2014, the FASB issued ASU
No. 2014-09, Revenue from Contracts with Customers (Topic 606) In February 2016, the FASB issued
ASU No. 2016-02, Leases (Topic 842) In April 2016, the FASB issued ASU
No. 2016-10, Revenue from Contracts with Customers (Topic 606): Identifying Performance Obligations and Licensing In May 2016, the FASB issued ASU
No. 2016-12, Revenue from Contracts with Customers (Topic 606) Narrow-Scope Improvements and Practical Expedients In June 2016, the FASB issued ASU
No. 2016-13, Financial Instruments – Credit Losses (Topic 326): Measurement of Credit Losses on Financial Instruments In August 2016, the FASB issued ASU
No. 2016-15, Statement of Cash Flows (Topic 230): Classification of Certain Cash Receipts and Cash Payments (a consensus of
the Emerging Issues Task Force) In October 2016, the FASB issued
ASU No. 2016-16, Income Taxes (Topic 740): Intra-Entity Transfers of Assets Other Than Inventory In January 2017, the FASB issued
ASU No. 2017-04, Intangibles-Goodwill and Other (Topic 350): Simplifying the Test for Goodwill Impairment In May 2017, the FASB issued ASU
No. 2017-09, Compensation-Stock Compensation (Topic 718): Scope of Modification Accounting In July 2017, the FASB issued ASU
No. 2017-11, Earnings Per Share (Topic 260) Distinguishing Liabilities from Equity (Topic 480)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 </t>
  </si>
  <si>
    <t>4. AMOUNTS OWING ON ACQUISITIONS</t>
  </si>
  <si>
    <t>Business Combinations [Abstract]</t>
  </si>
  <si>
    <t xml:space="preserve">The
Company has outstanding current amounts owing on acquisitions as follows:
December
31, 2017 December
31, 2016
Unsecured
Promissory Notes(a) $ - $ 783,317
Promissory
Note Settlement(a) 120,000 -
Due
to TMA Vendors(b) 55,000 55,000
Earn-Out
on VBI acquisition(c) 209,487 -
VTB
on VBI acquisition (c) 154,465 -
$ 538,952 $ 838,317 The
Company has outstanding long term amounts owing on acquisitions as follows:
December
31, 2017 December
31, 2016
Promissory
Note Settlement(a) $ 270,967 $ -
Earn-Out
on VBI acquisition(c) 871,825 -
VTB
on VBI acquisition(c) 221,482 -
$ 1,364,274 $ - (a)
On July 1, 2015, the Company acquired all of the issued and outstanding shares of E Vapor Labs, a Florida based
E-liquid manufacturer. The Company acquired E Vapor Labs in order to procure an E-liquid manufacturing platform allowing
the Company to secure large private label contracts as well as manufacture its own brands going forward. In
consideration for the acquisition, the Company paid to the vendors, $225,000 in cash and issued $900,000 in unsecured promissory
notes on closing (collectively, the “Unsecured Promissory Notes”). The Unsecured Promissory Notes were issued in three
equal tranches of $300,000 due four (4), nine (9) and eighteen (18) months respectfully from closing (individually, “Promissory
Notes A”, “Promissory Notes B”, and “Promissory Notes C”, respectively). The Unsecured Promissory
Notes were all unsecured and non-interest bearing. The Unsecured Promissory Notes were all and each subject to adjustments as
outlined in the share purchase agreement (the “SPA”), dated June 25, 2015. At
December 31, 2015, the Company adjusted the Promissory Notes A for $116,683 which was the known difference in the working capital
balance at closing of the acquisition from the amount specified in the SPA. Furthermore, a 12% discount rate was used to calculate
the present value of the Unsecured Promissory Notes based on the Company’s estimate of cost of financing for comparable
instruments with similar term and risk profiles. Over the term of the respective Unsecured Promissory Notes, interest was accrued
at 12% per annum to accrete the Unsecured Promissory Notes to their respective principal amounts. During the year ended December
31, 2017, the Company recorded $nil in interest expense related to the accretion of the Unsecured Promissory Notes (December 31,
2016 - $39,772).
Promissory
Notes A Promissory
Notes B Promissory
Notes C Total
Present
value at December 31, 2015 $ 203,573 $ 291,620 $ 267,857 $ 763,050
Measurement
period adjustment (19,505 ) - - (19,505 )
Interest
expense related to accretion (751 ) 8,380 32,143 39,772
Present
value at December 31, 2016 $ 183,317 $ 300,000 $ 300,000 $ 783,317 On
August 30, 2017, the Company entered into a settlement agreement (the “Promissory Note Settlement”) with the holders
of the Unsecured Promissory Notes to settle all claims between them. As a result of the Promissory Note Settlement, the Company
agreed to settle the Unsecured Promissory Notes with a total payment of $600,000 payable as two (2) payments of $20,000 due September
21, 2017 and October 21, 2017 and $10,000 per month for the following fifty-six (56) months beginning November 21, 2017. The Company
may prepay the balance of the Promissory Note Settlement at any time and would receive a 10% discount on the outstanding balance
upon doing so. A 15% discount rate has been used to calculate the present value of the Promissory Note Settlement based on the
Company’s estimate of cost of financing for comparable instruments with similar term and risk profiles. The present value
of the Promissory Note Settlement was calculated to be $431,033, and as a result, the Company has recorded a gain on settlement
in the amount of $352,284. Over the term of the Promissory Note Settlement, interest will be accrued at 15% per annum to accrete
the Promissory Note Settlement to its respective principal amount. During the year ended December 31, 2017, the Company recorded
$19,934 in interest expense related to the accretion of the Promissory Note Settlement (December 31, 2016 - $nil).
Total
Present
value of Promissory Note Settlement at the settlement date $ 431,033
Payments
made (60,000 )
Interest
expense related to accretion 19,934
Less:
Current amount owing (120,000 )
Present
value at December 31, 2017 $ 270,967
(b) On
December 2, 2015, the Company acquired all of the assets of The Mad Alchemist, LLC (“TMA”), an E-liquid manufacturer,
including the assets, rights and title to own and operate The Mad Alchemist™ and Replicant E-liquid brands (the “TMA
Brands”). In
consideration for the acquisition, the Company issued 819,672 Common Shares valued at $0.122 per share for a total value of $100,000;
agreed to pay a total of $400,000 in deferred payments (the “Amounts Owing on Acquisition”), payable in ten (10) equal
payments of $20,000 in cash and $20,000 in Common Shares every three (3) months following the closing date; and agreed to a quarterly
earn-out based on the gross profit stream derived from product sales of the TMA Brands. The earn-out commenced on the closing
date and payed up to a maximum of 25% of the gross profit stream. Furthermore, a 12% discount rate had been used to calculate
the present value of the Amounts Owing on Acquisition. Over the term of the respective deferred payments, interest was accrued
at 12% per annum to accrete the payments to their respective principal amounts. No earn-out had ever been achieved and the Company
has since retired the TMA Brands. During the year ended December 31, 2017, the Company recorded $nil in interest expense related
to the accretion of the Amounts Owing on Acquisition (December 31, 2016 – $9,582). On
April 15, 2016, the Company entered into a settlement agreement (the “TMA Settlement Agreement”) with TMA and the
vendors of TMA (collectively, the “TMA Vendors”). Subject to the terms and conditions of the TMA Settlement Agreement,
the parties settled: (i) any and all compensation and expenses owing by the Company to the TMA Vendors and (ii) the $400,000 of
Amounts Owing on Acquisition in exchange for the Company paying to the TMA Vendors a total settlement consideration of $133,163
payable as $100,000 in cash and $33,163 in the Company’s assets as a payment-in-kind. Of the $100,000 payable in cash under
the TMA Settlement Agreement, $45,000 was paid upon execution of the settlement, $27,500 was payable thirty (30) days following
execution of the settlement and the remaining $27,500 was payable at the later of: (i) sixty (60) days following execution of
the settlement or (ii) the completion of the historical audit of TMA. As a result of the TMA Settlement Agreement, the Company
has recorded a gain on settlement in the amount of $274,051. As at December 31, 2017, $55,000 (December 31, 2016 – $55,000)
remains payable to the TMA Vendors. In addition, the Company and the TMA Vendors mutually terminated all employment agreements
between the Company and the TMA Vendors, entered into on the closing date of the acquisition by the Company, and all amounts were
fully settled pursuant to the TMA Settlement Agreement. Due to the change in circumstances, during the year ended December 31,
2016, the Company tested goodwill and intangibles for impairment and as a result, the Company has fully impaired goodwill and
intangible assets related to the acquired assets of TMA in the amount of $208,376 and $122,983, respectively, which formerly represented
the value of brands, customer relationships, workforce and business acumen acquired. (c)
On July 31, 2017, the Company’s wholly owned subsidiary, Gilla Enterprises, acquired all of the issued and outstanding
shares of VBI, a Canada-based E-liquid manufacturer and distributor. The
following summarizes the preliminary fair value of the assets acquired, liabilities assumed and the consideration transferred
at the acquisition date:
Assets acquired: Preliminary Allocation
Cash $ 1,377
Receivables 5,576
Other current assets 74,598
Inventory 83,820
Fixed assets 214,765
Intangible assets 704,846
Goodwill 1,596,553
Total assets acquired $ 2,681,535
Liabilities assumed:
Bank indebtedness $ 5,597
Accounts payable 218,028
Customer deposits 33,008
Loans payable 112,218
Capital lease 125,893
Due to related parties 15,707
Deferred tax liability 186,793
Total liabilities assumed $ 697,244
Consideration:
Issuance of Common Shares $ 350,000
Issuance of warrants 252,631
Vendor Take Back 356,443
Earn out 1,025,217
Total consideration $ 1,984,291 In
consideration for the acquisition, the Company paid to the vendors of VBI the following consideration: (i) 2,500,000 Common Shares
of the Company valued at $0.14 per share for a total value of $350,000; (ii) warrants for the purchase of 2,000,000 Common Shares
of the Company exercisable over twenty-four (24) months at an exercise price of $0.20 per share from the closing date, such warrants
vesting in five (5) equal tranches every four (4) months following the closing date; (iii) a total of CAD $550,000 in non-interest
bearing, unsecured vendor-take-back loans (the “VTB”) due over twenty-four (24) months, with principal repayments
beginning five (5) months from the closing date until maturity of up to CAD $25,000 per month; and (iv) an earn-out (the “Earn-Out”)
capped at: (a) the total cumulative amount of CAD $2,000,000; or (b) five (5) years from the closing date. The Earn-Out shall
be calculated as: 15% of the gross profit generated in Canada by VBI’s co-pack and distribution business; 10% of
the revenue generated in Canada by Gilla’s existing E-liquid brands; and 15% of the revenue generated globally on VBI’s
existing E-liquid brands. Furthermore, the Earn-Out shall be calculated and paid to the vendors of VBI quarterly in arrears and
only as 50% of the aforementioned amounts on incremental revenue between CAD $300,000 and CAD $600,000 per quarter and 100% of
the aforementioned amounts on incremental revenue above CAD $600,000 per quarter with the Earn-Out payable to the vendors in the
fifth year repeated and paid to the vendors in four (4) quarterly payments after the end of the Earn-Out period, subject to the
cumulative limit of the Earn-Out. No Earn-Out shall be payable to the vendors of VBI if total revenue for the Earn-Out calculation
period is less than CAD $300,000 per quarter. A 15% discount rate has been used to calculate the present value of the Earn-Out
on the Company’s estimate of cost of financing for comparable instruments with similar term and risk profiles. Over the
term of the respective Earn-Out, interest will be accrued at 15% per annum to accrete the Earn-Out to maximum payable amount.
Total
Present
value of Earn-Out at the acquisition date $ 1,025,217
Interest
expense related to accretion 59,110
Exchange
rate differences (3,015 )
Less:
Current amount owing (209,487 )
Present
value at December 31, 2017 $ 871,825
A
15% discount rate has been used to calculate the present value of the VTB based on the Company’s estimate of cost of financing
for comparable instruments with similar term and risk profiles. Over the term of the VTB, interest will be accrued at 15% per
annum to accrete the VTB to its respective principal amount.
Total
Present
value of the VTB at the acquisition date $ 356,443
Interest
expense related to accretion 26,681
Exchange
rate differences (7,177 )
Less:
Current amount owing (154,465 )
Long
term portion at December 31, 2017 $ 221,480 The
results of operations of VBI have been included in the consolidated statements of operations from the acquisition date. The following
table presents pro forma results of operations of the Company and VBI as if the companies had been combined as of January 1, 2016.
The unaudited condensed combined pro forma information is presented for informational purposes only. The unaudited pro forma results
of operations are not necessarily indicative of results that would have occurred had the acquisition taken place at the beginning
of the earliest period presented, or of future results.
December
31, 2017 December
31, 2016
Pro
forma revenue $ 5,564,473 $ 5,984,345
Pro
forma loss from operations $ 4,539,534 $ 3,816,691
Pro
forma net loss $ 7,034,982 $ 4,522,221 </t>
  </si>
  <si>
    <t>5. OTHER CURRENT ASSETS</t>
  </si>
  <si>
    <t>Other Current Assets</t>
  </si>
  <si>
    <t xml:space="preserve">Other current assets consist of the following:
December 31, 2017
December 31, 2016
Vendor deposits $ 22,760 $ 13,256
Prepaid expenses 17,240 90,021
Trade currency 23,550 45,000
Other receivables 112,095 103,104
$ 175,645 $ 251,381 Other receivables include VAT receivable,
HST receivable and holdback amounts related to the Company’s merchant services accounts. </t>
  </si>
  <si>
    <t>6. INVENTORY</t>
  </si>
  <si>
    <t xml:space="preserve">Inventory consists of the following:
December 31, 2017
December 31, 2016
Vaping hardware and accessories $ - $ 105,496
E-liquid bottles - finished goods 104,092 181,392
E-liquid components 113,620 158,050
Bottles and packaging 233,606 100,197
$ 451,318 $ 545,135 During the year ended December 31, 2017, the
Company wrote off $245,430 in obsolete inventory consisting of $148,134 in obsolete inventory held in the Company’s warehouse
in Europe and $97,296 of inventory held on consignment. During the year ended December 31, 2016, the Company wrote off $39,124
in obsolete inventory consisting of $14,671 in obsolete inventory held in the Company’s warehouse in Europe and $24,453 in
obsolete inventory held in the United States. No provision has been recorded against inventory. During the years ended December 31, 2017 and
2016, the Company expensed $1,639,645 and $1,927,657, respectively, of inventory as cost of goods sold. At December 31, 2017, the
full amount of the Company’s inventory serves as collateral for the Company’s secured borrowings. </t>
  </si>
  <si>
    <t>7. PROPERTY AND EQUIPMENT</t>
  </si>
  <si>
    <t xml:space="preserve">Property and equipment consist of the following:
December 31, 2017
December 31, 2016
Cost Accumulated Depreciation Net Net
Furniture and equipment $ 79,061 $ 37,305 $ 41,756 $ 45,917
Leasehold improvements 75,064 13,160 61,904 -
Computer hardware 39,298 20,392 18,906 15,985
Manufacturing equipment 213,992 50,741 163,251 31,166
$ 407,415 $ 121,598 $ 285,817 $ 93,068 During the year ended December 31, 2017, the
Company closed its office in Hungary, and as a result, wrote off the value of the fixed assets located on the premises in the amount
of $12,228. During the year ended December 31, 2017, the Company sold manufacturing equipment to a related party which resulted
in loss on sale of fixed asset in the amount of $1,537. During the year ended December 31, 2016, the Company wrote off $70,142
of manufacturing equipment that was not in working order and that the Company was unable to sell. During the years ended December 31, 2017 and
2016, the Company expensed $73,114 and $56,055, respectively, in depreciation. At December 31, 2017, the full amount of the Company’s
property and equipment serves as collateral for the Company’s secured borrowings. </t>
  </si>
  <si>
    <t>8. WEBSITE DEVELOPMENT</t>
  </si>
  <si>
    <t>Website Development</t>
  </si>
  <si>
    <t xml:space="preserve">Website development consists of the following:
December 31, 2017
December 31, 2016
Cost Accumulated Amortization Net Net
VaporLiq website $ 10,000 $ 4,917 $ 5,083 $ 7,083 Amortization expense on website development
for the years ended December 31, 2017 and 2016 amounted to $2,000 for each year. The estimated amortization expense for the years
ended December 31, 2018 and 2019 approximates $2,000 per year. For the year ended December 31, 2020, estimated amortization expense
approximates $1,083. </t>
  </si>
  <si>
    <t>9. INTANGIBLE ASSETS</t>
  </si>
  <si>
    <t>Goodwill and Intangible Assets Disclosure [Abstract]</t>
  </si>
  <si>
    <t>Intangible
assets consist of the following:
December
31, 2017 December
31, 2016
Cost Accumulated
Amortization Net Net
Brands $ 394,413 $ 51,701 $ 342,712 $ 37,000
Customer
relationships 393,433 44,336 349,097 123,300
$ 787,846 $ 96,037 $ 691,809 $ 160,300
During
the year ended December 31, 2017, the Company determined that the customer relationships acquired through the acquisition of E
Vapor Labs were impaired due to changes in the marketplace that caused the Company to move in a direction different from the acquired
E Vapor Labs business that serviced those customers. As a result, the Company recorded an impairment of intangible assets in the
amount of $70,000. During
the year ended December 31, 2016, the Company determined that the intangible assets acquired through the acquisition of the assets
of TMA were impaired, and as a result, the Company recorded an impairment of intangible assets in the amount of $122,983. Amortization
expense on intangible assets for the years ended December 31, 2017 and 2016 amounted to $103,337 and $92,000, respectively. The
estimated amortization expense for the years ended December 31, 2018 and 2019 approximates $157,564 per year. For the years ended
December 31, 2020, December 31, 2021 and December 31, 2022 estimated amortization expense approximates $153,464, $140,964 and
$82,253, respectively.</t>
  </si>
  <si>
    <t>10. GOODWILL</t>
  </si>
  <si>
    <t>Goodwill</t>
  </si>
  <si>
    <t xml:space="preserve">December
31, 2017 December
31, 2016
Opening
balance $ 889,497 $ 1,252,084
Measurement
period adjustment - (154,211)
Acquisition
of VBI (Note 4) 1,596,553 -
Impairment (109,444) (208,376)
End
of period $ 2,376,606 $ 889,497
During
the year ended December 31, 2017, the Company tested goodwill for impairment, and as a result, the Company fully impaired goodwill
related to the acquisition of the assets of Vapor Liq in the amount of $109,444 which formerly represented the value of business
acumen and access to key E-liquid brands acquired. During
the year ended December 31, 2016, the Company tested goodwill for impairment, and as a result, the Company fully impaired goodwill
related to the acquisition of the assets of TMA in the amount of $208,376 which formerly represented the value of workforce and
business acumen acquired. </t>
  </si>
  <si>
    <t>11. LOANS FROM SHAREHOLDERS</t>
  </si>
  <si>
    <t xml:space="preserve">The Company has outstanding current loans from
shareholders as follows:
December 31, 2017
December 31, 2016
Non-interest bearing, unsecured, no specific terms of repayment(i) $ - $ 5,000
Bears interest of 1.5% per month on a cumulative basis, unsecured, no specific terms of repayment(ii) 13,116 23,223
Bears interest of 6% per annum on a cumulative basis, secured by the assets of the Company, matures on March 2, 2018(v) 244,187 401,485
$ 257,303 $ 429,708 The Company has outstanding long term loans from shareholders as
follows:
December 31, 2017
December 31, 2016
Bears interest of 10% per annum on a cumulative basis, secured by the assets of the Company, matures on April 30, 2019(iii) $ 351,679 $ 350,962
Bears interest of 10% per annum on a cumulative basis, secured by the assets of the Company, matures on April 30, 2019(iv) 90,828 95,728
Bears interest of 10% per annum on a cumulative basis, secured by the assets of the Company, matures on April 30, 2019(vi) 144,611 -
Bears interest of 10% per annum on a cumulative basis, secured by the assets of the Company, matures on April 30, 2019(vii) 207,517 -
Bears interest of 6% per annum on a cumulative basis, secured by the assets of the Company, matures on March 2, 2018(v) - 24,951
$ 794,635 $ 471,641 (i) During
the year ended December 31, 2017, amounts owing to a shareholder increased from $5,000 to $22,692 which was then fully settled
through the issuance of 226,920 private placement units at a price of $0.10 per unit. Each unit consisted of one Common Share
and a half Common Share purchase warrant exercisable over twelve months at an exercise price of $0.20 per share. (ii)
During the year ended December 31, 2017, the Company accrued interest of $5,621 on this shareholder loan (December 31, 2016
– $5,992). Total accrued interest owing on such shareholder loan at December 31, 2017 was $19,341 (December 31, 2016
– $12,784) which is included in accrued liabilities. During the year ended December 31, 2017, $10,000 of amounts owing
on such shareholder loan was settled with the issuance of face value $10,000 of Convertible Debentures Series C-3 (note 15)
and $3,512 was settled with cash. (iii)
On February 13, 2014, the Company entered into a secured promissory note (the “Secured Note”) with a shareholder,
whereby the Company agreed to pay the party the aggregate unpaid principal amount of CAD $500,000 on or before August 13,
2014, bearing interest at a rate of 10% per annum, such interest to accrue monthly and added to the principal. The Secured
Note is secured by a general security agreement granting a general security interest over all the assets of the Company.
During the years ended December 31, 2014 and 2015, the Company and the shareholder extended the maturity date of the Secured
Note to January 1, 2016 and July 1, 2017, respectively. During the years ended December 31, 2016 and 2017, the Company and
the shareholder extended the maturity date of the Secured Note to July 1, 2018 and April 30, 2019, respectively. In
connection to the maturity date extensions, the Company issued warrants for the purchase of Common Shares (note 17(x and x)).
The relative fair value of the warrants issued were recorded as debt discount to be amortized over the life of the loan. At
December 31, 2017, the value of the Secured Note was $351,679 (December 31, 2016 – $350,962) including a debt discount
of $46,871. During the years ended December 31, 2017 and 2016, the Company expensed $ $15,531 and $15,178, respectively, in
interest expense related to the amortization of the debt discount. The amendments to the Secured Note were accounted for as a
modification of debt and no gain or loss was recognized on the amendments. During the year ended December 31, 2017, the
Company accrued interest of $51,805 on the Secured Note (December 31, 2016 – $44,888). Total accrued interest owing on the
Secured Note at December 31, 2017 was $151,948 (December 31, 2016 – $93,221) which is included in accrued liabilities. (iv)
On July 15, 2014, the Company entered into a secured promissory note (the “Secured Note No.2”) with a
shareholder, whereby the Company agreed to pay the party the aggregate unpaid principal amount of $100,000 on or before July
18, 2014, bearing interest at a rate of 10% per annum, such interest to accrue monthly and added to the principal. The
Secured Note No.2 is secured by the general security agreement issued with the Secured Note. During the years ended December
31, 2014 and 2015, the Company and the shareholder extended the maturity date of the Secured Note No.2 to January 1, 2016 and
July 1, 2017, respectively. During the years ended December 31, 2016 and 2017, the Company and the shareholder extended the
maturity date of the Secured Note No.2 to July 1, 2018 and April 30, 2019, respectively. In connection to the maturity date
extensions, the Company issued warrants for the purchase of Common Shares (note 17(x and x)). The relative fair value of the
warrants issued were recorded as debt discount to be amortized over the life of the loan. At December 31, 2017, the value of
the Secured Note No.2 was $90,828 including a debt discount of $9,172 (December 31, 2016 – $95,728). During the years
ended December 31, 2017 and 2016, the Company expensed $3,292 and $3,052, respectively, in interest expense related to the
amortization of the debt discount. The amendments to the Secured Note were accounted for as a modification of debt and no
gain or loss was recognized on the amendments. During the year ended December 31, 2017, the
Company accrued interest of $13,105 on the Secured Note No.2 (December 31, 2016 – $11,863). Total accrued interest owing
on the Secured Note No.2 at December 31, 2017 was $38,257 (December 31, 2016 – $25,152) which is included in accrued liabilities. (v) On March
2, 2016, the Company entered into a loan agreement (the “Loan Agreement”) with a shareholder, whereby the shareholder
would make available to the Company the aggregate principal amount of CAD $670,000 (the “Shareholder Loan”) for capital
expenditures, marketing expenditures and working capital. Under the terms of the Loan Agreement, the Shareholder Loan was made
available to the Company in two equal tranches of CAD $335,000, for a total loan amount of CAD $670,000, with the first tranche
(“Loan Tranche A”) received on March 3, 2016 and the second tranche (“Loan Tranche B”) received on April
14, 2016. At December 31, 2016, CAD $52,000 of the Loan Tranche B was being held in trust by the shareholder to be released on
the incurrence of specific expenses. The Shareholder Loan bears interest at a rate of 6% per annum, on the outstanding principal,
and shall mature on March 2, 2018, whereby any outstanding principal together with all accrued and unpaid interest thereon shall
be due and payable. The Company shall also repay 5% of the initial principal amount of Loan Tranche A and 5% of Loan Tranche B,
monthly in arrears, with the first principal repayment beginning on June 30, 2016. The Company may elect to repay the outstanding
principal of the Shareholder Loan together with all accrued and unpaid interest thereon prior to maturity without premium or penalty.
The Company also agreed to service the Shareholder Loan during the term prior to making any payments to the Company’s Chief
Executive Officer, Chief Financial Officer and Board of Directors. The Shareholder Loan is secured by a general security agreement
granting a general security interest over all the assets of the Company. On March 2, 2016 and in connection to the Loan Agreement,
the Company issued warrants for the purchase of 1,000,000 Common Shares exercisable until March 2, 2018 at an exercise price of
$0.20 per share. The warrants shall vest in two equal tranches, with 500,000 warrants to vest upon the close of Loan Tranche A
and the remaining 500,000 warrants to vest upon the close of Loan Tranche B. On March 3, 2016 and April 14, 2016, the Company
closed Loan Tranche A and Loan Tranche B, respectively, at which dates the warrants became fully vested and exercisable (note
17(g)). The relative fair value of the warrants issued were recorded as debt discount to be amortized over the life of the loan.
At December 31, 2017, the value of the Shareholder Loan was $244,187 (December 31, 2016 – $401,485) including a debt discount
of $10,885. During the years ended December 31, 2017 and 2016, the Company expensed $61,695 and $55,920, respectively, in interest
expense related to the amortization of the debt discount. During the year ended December 31, 2017, CAD $350,000 of the Shareholder
Loan was assumed by a separate shareholder (see (vii) below). During the year ended December 31, 2017, the
Company accrued interest of $31,510 on the Shareholder Loan (December 31, 2016 – $22,832). Total accrued interest owing on
the Shareholder Loan at December 31, 2017 was $53,941 (December 31, 2016 – $23,433) which is included in accrued liabilities.
At December 31, 2017, the Company owes the shareholder $255,072 in principal payments (December 31, 2016 - $174,656). (vi)
On January 12, 2017, the Company entered into a bridge loan agreement (the “Bridge Loan Agreement”) with a
shareholder, whereby the shareholder would make available to the Company the aggregate principal amount of CAD $200,000 (the
“Bridge Loan”) in two equal tranches of CAD $100,000. The Company received the first tranche on January 12, 2017
(“Bridge Loan Note A”) and the second tranche on January 18, 2017 (“Bridge Loan Note B”). The Bridge
Loan is non-interest bearing and matured on March 12, 2017. Pursuant to the terms of the Bridge Loan Agreement, the
shareholder received a 5% upfront fee upon the closing of Bridge Loan Note A and a 5% upfront fee upon the closing of Bridge
Loan Note B. The Bridge Loan is secured by the general security agreement issued in connection to the Secured Note. On
January 12, 2017 and in connection to the Bridge Loan Agreement, the Company issued warrants for the purchase of 50,000
Common Shares exercisable until January 11, 2018 at an exercise price of $0.20 per share, with 25,000 warrants to vest upon
the closing of Bridge Loan Note A and the remaining 25,000 warrants vest upon the closing of Bridge Loan Note B. On January
12, 2017 and January 18, 2017, the Company closed Bridge Loan Note A and Bridge Loan Note B, respectively, at which dates the
warrants became fully vested and exercisable (note 17(n)). During the year ended December 31, 2017, the Company and the
shareholder extended the maturity date of Bridge Loan to April 30, 2019 and, commencing on November 15, 2017, the Company
began accruing interest at a rate of 10% per annum. In connection to the amendment, the Company issued warrants for the
purchase of Common Shares (note 17(x)). The relative fair value of the warrants issued were recorded as debt discount to be
amortized over the life of the loan. At December 31, 2017, the value of the Bridge Loan was $144,611 including a debt
discount of $14,808 (December 31, 2016 – $nil). During the years ended December 31, 2017 and 2016, the Company expensed
$1,576 and $nil, respectively, in interest expense related to the amortization of the debt discount. The amendment to the
Bridge Loan was accounted for as a modification of debt and no gain or loss was recognized on the amendments. During the year ended December 31, 2017, the
Company accrued interest of $1,998 on the Bridge Loan (December 31, 2016 – $nil). Total accrued interest owing on the Bridge
Loan at December 31, 2017 was $1,998 (December 31, 2016 – $nil) which is included in accrued liabilities. (vii)
On November 15, 2017, CAD $350,000 of the Shareholder Loan was assumed by a separate shareholder (the “Shareholder Loan
No.2”). Upon assumption of the Shareholder Loan No.2, CAD $52,000 (USD $41,449) was offset by the amount held in trust
by the shareholder under the Shareholder Loan (see (v) above) and CAD $11,000 (USD $8,769) was forgiven by the shareholder.
During the year ended December 31, 2017 and as a result of the loan forgiveness, the Company recorded a gain on loan
settlement in the amount of $8,221 and the principal amount due under the Shareholder Loan No.2 was CAD $287,000. The Company
agreed to repay the unpaid principal amount of the Shareholder Loan No.2 on or before April 30, 2019, bearing interest at a
rate of 10% per annum, such interest to accrue monthly and due at maturity. In connection to the amendment, the Company
issued warrants for the purchase of Common Shares (note 17(hh)). The
relative fair value of the warrants issued were recorded as debt discount to be amortized over the life of the loan. At
December 31, 2017, the value of the Shareholder Loan No.2 was $207,517 including a debt discount of $21,251 (December 31,
2016 – $nil). During the years ended December 31, 2017 and 2016, the Company expensed $2,262 and $nil, respectively, in
interest expense related to the amortization of the debt discount. During the year ended December 31, 2017, the
Company accrued interest of $2,868 on the Shareholder Loan No.2 (December 31, 2016 – $nil). Total accrued interest owing
on the Shareholder Loan No.2 at December 31, 2017 was $2,868 (December 31, 2016 – $nil) which is included in accrued liabilities. </t>
  </si>
  <si>
    <t>12. CREDIT FACILITY</t>
  </si>
  <si>
    <t>Credit Facility</t>
  </si>
  <si>
    <t>On August 1, 2014, the Company entered into
a revolving credit facility (the “Credit Facility”) with an unrelated party acting as an agent to a consortium of participants
(the “Lenders”), whereby the Lenders would make a revolving credit facility in the aggregate principal amount of CAD
$500,000 for the exclusive purpose of purchasing inventory for sale in the Company’s ordinary course of business to approved
customers. The Credit Facility charged interest at a rate of 15% per annum on all drawn advances and a standby fee of 3.5% per
annum on the undrawn portion of the Credit Facility. The Credit Facility matured on August 1, 2015 whereby the outstanding advances
together with all accrued and unpaid interest thereon would be due and payable. On August 1, 2014, and in connection to the Credit
Facility, the Company issued warrants for the purchase of 250,000 Common Shares exercisable over two years at an exercise price
of $0.30 per share. The Company’s Chief Executive Officer and Chief Financial Officer were both participants of the consortium
of participants of the Credit Facility, each having committed to provide ten percent of the principal amount of the Credit Facility.
The Credit Facility was secured by all of the Company’s inventory and accounts due relating to any inventory as granted in
an intercreditor and subordination agreement by and among the Company, the Secured Note holder and the Lenders to establish the
relative rights and priorities of the secured parties against the Company and a security agreement by and between the Company and
the Lenders. During the year ended December 31, 2014, the
Company was advanced $387,110 (CAD $449,083) from the Credit Facility for the purchase of inventory including $77,453 (CAD $89,852)
of advances from the Company’s Chief Executive Officer and Chief Financial Officer as their participation in the Credit Facility. On April 24, 2015, the Company was advanced
$89,590 (CAD $124,000) from the Credit Facility including $17,918 (CAD $24,800) of advances from the Company’s Chief Executive
Officer and Chief Financial Officer as their participation in the Credit Facility. On September 1, 2015, the Company was advanced
$122,825 (CAD $170,000) from the Credit Facility including $24,565 (CAD $34,000) of advances from the Company’s Chief Executive
Officer and Chief Financial Officer as their participation in the Credit Facility. On January 18, 2016, and in connection to the
Term Loan (note 13), the Company and the Lenders entered into a loan termination agreement whereby the Company and the Lenders
terminated and retired the Credit Facility. As a result, CAD $294,000 in amounts advanced from the Credit Facility and CAD $3,093
in accrued interest owing on the Credit Facility were rolled into the Term Loan. During the year ended December 31, 2017, the
Company paid $nil of interest and standby fees as a result of the Credit Facility (December 31, 2016 – $2,189).</t>
  </si>
  <si>
    <t>13. TERM LOAN</t>
  </si>
  <si>
    <t>Term Loan</t>
  </si>
  <si>
    <t xml:space="preserve">On January 18, 2016, the Company entered
into a term loan (the “Term Loan”) with the Lenders, whereby the Lenders would loan the Company the aggregate principal
amount of CAD $1,000,000 for capital expenditures, marketing expenditures and working capital. The agent who arranged the Term
Loan was not a related party of the Company. The Term Loan bears interest at a rate of 16% per annum, on the outstanding principal,
and was to mature on July 3, 2017, whereby any outstanding principal together with all accrued and unpaid interest thereon shall
be due and payable. The Term Loan is secured under the intercreditor and subordination agreement as well as the security agreement
issued in connection to the Credit Facility. The Term Loan is subject to a monthly cash sweep, calculated as the total of (i) CAD
$0.50 for every E-liquid bottle, smaller than 15 ml, sold by the Company within a monthly period; and (ii) CAD $1.00 for every
E-liquid bottle, greater than 15 ml, sold by the Company within a monthly period (the “Cash Sweep”). The Cash Sweep
will be disbursed to the Lenders in the following priority: first, to pay the monthly interest due on the Term Loan; and second,
to repay any remaining principal outstanding on the Term Loan. The Company may elect to repay the outstanding principal of the
Term Loan together with all accrued and unpaid interest thereon prior to the maturity, subject to an early repayment penalty of
the maximum of (i) 3 months interest on the outstanding principal; or (ii) 50% of the interest payable on the outstanding principal
until maturity (the “Early Repayment Penalty”). The Term Loan shall be immediately due and payable at the option of
the Lenders if there is a change in key personnel meaning the Company’s current Chief Executive Officer and Chief Financial
Officer. On January 18, 2016 and in connection to the Term Loan, the Company issued warrants for the purchase of 250,000 Common
Shares (note 17(d)) exercisable until December 31, 2017 at an exercise price of $0.20 per share. In addition, the Company also
extended the expiration date of the 250,000 warrants (note 17(d)) issued on August 1, 2014 in connection with the Credit Facility
until December 31, 2017, with all other terms of the warrants remaining the same. The relative fair value of the warrants issued
were recorded as debt discount to be amortized over the life of the loan. The Company’s Chief Executive Officer
and Chief Financial Officer are both participants of the consortium of Lenders of the Term Loan, each having committed to provide
ten percent of the principal amount of the Term Loan. Neither the Chief Executive Officer nor the Chief Financial Officer participated
in the warrants issued or warrants extended in connection with the Term Loan and both parties have been appropriately abstained
from voting on the Board of Directors to approve the Term Loan, where applicable. On July 15, 2016, the Company and the Lenders
of the Term Loan entered into a term loan amendment (the “Term Loan Amendment”) in which the Lenders agreed to extend
to the Company an additional CAD $600,000 in principal to increase the Term Loan facility up to the aggregate principal amount
of CAD $1,600,000. The parties also extended the maturity date of the Term Loan to July 2, 2018 with all other terms of the Term
Loan remaining the same. The Company’s Chief Executive Officer and its Chief Financial Officer are both participants in the
consortium of Lenders having each committed to provide a total of CAD $150,000 of the initial principal of the Term Loan and the
additional principal of the Term Loan pursuant to the Term Loan Amendment. On July 15, 2016 and in connection to the Term
Loan Amendment, the Company issued warrants for the purchase of 300,000 Common Shares (note 17(k)) exercisable until December 31,
2018 at an exercise price of $0.20 per share. The Company also extended the expiration dates of: (i) the warrants for the purchase
of 250,000 Common Shares (note 17(d)) issued on January 18, 2016 in connection to the Term Loan; and (ii) the warrants for the
purchase of 250,000 Common Shares (note 17(d)) issued on August 1, 2014 and extended on January 18, 2016 in connection to the Term
Loan, both until December 31, 2018, with all other terms of the warrants remaining the same. The relative fair value of the warrants
issued were recorded as debt discount to be amortized over the life of the loan. During the year ended December 31, 2016, the
Company was advanced CAD $1,600,000 from the Term Loan including the CAD $294,000 and CAD $3,093 rolled in from the Credit Facility
(note 12) as well as CAD $240,581 of advances from the Company’s Chief Executive Officer and Chief Financial Officer. On February 27, 2017, the Company and the Lenders
of the Term Loan entered into a term loan amendment (the “Term Loan Amendment No.2”) to amend certain terms and conditions
of the Term Loan. Pursuant to the Term Loan Amendment No.2, the parties agreed to modify the Cash Sweep to be calculated as the
total of CAD $0.01667 per ml of E-liquid sold by the Company within a monthly period, such modification to be retroactively applied
as of January 1, 2017. The Lenders also agreed to cancel the Early Repayment Penalty and waive any interest payment penalties due
under the Term Loan. On February 27, 2017 and in connection to the Term Loan Amendment No.2, the Company agreed to issue 500,000
private placement units at a price of $0.10 per unit as a settlement of $50,000 in financing fees. Each unit consisted of one Common
Share and a half Common Share purchase warrant exercisable over twelve months at an exercise price of $0.20 per share. On April
4, 2017, the Company issued the 500,000 units. The Company’s Chief Executive Officer and its Chief Financial Officer received
a total of 93,622 units which included 93,622 Common Shares and warrants for the purchase of 46,811 Common Shares. The Term Loan
Amendment No.2 was accounted for as a modification of debt and no gain or loss was recognized on the amendment. The relative fair value of the warrants issued
in relation to the Term Loan and Term Loan amendments were recorded as debt discount to be amortized over the life of the loan.
At December 31, 2017, the value of the Term Loan was $1,051,334 including a debt discount of $48,485 (December 31, 2016 –
$1,031,300). During the years ended December 31, 2017 and 2016, the Company expensed $92,754 and $62,210, respectively, in interest
expense related to the amortization of the debt discount. Neither the Chief Executive Officer nor the Chief Financial Officer participated
in the warrants issued or warrants extended in connection with the Term Loan Amendment. During the year ended December 31, 2017, the
Company expensed $173,035 in interest on the Term Loan (December 31, 2016 – $140,540). Pursuant to the Cash Sweep, during
the year ended December 31, 2017, the Company paid a total of $281,413 to the Lenders consisting of $195,347 in interest and $88,066
in principal repayments. During the year ended December 31, 2016, the Company paid a total of $187,898 to the Lenders consisting
of $111,083 in interest and $76,815 in principal payments. At December 31, 2017, the Company owes the Lenders a payment of $18,840,
consisting fully of interest which was paid to the Lenders on January 24, 2018 as per the terms of the Cash Sweep (December 31,
2016 - $81,060, consisting of $29,471 in interest and $51,589 in principal repayments). The amount owing on the Term Loan is as follows:
December 31, 2017
December 31, 2016
Opening balance/amount advanced $ 1,144,337 $ 1,219,840
Debt discount (net) (68,768 ) (113,037 )
Exchange loss (gain) during the period/year 86,143 (28,159 )
Principal payments made (88,066 ) (76,815 )
Interest accrued 173,035 140,540
Interest payments made (195,347 ) (111,069 )
Ending balance $ 1,051,334 $ 1,031,300 </t>
  </si>
  <si>
    <t>14. PROMISSORY NOTES</t>
  </si>
  <si>
    <t>Promissory Notes</t>
  </si>
  <si>
    <t>The Company has outstanding current promissory
notes as follows:
December 31, 2017
December 31, 2016
Unsecured, bears interest at 15% per annum, matures February 18, 2019(i) $ 230,109 $ -
Unsecured, bears interest at 18% per annum, matures June 19, 2019(iii) 30,000 -
Unsecured, bears interest at 10% per annum, matures September 28, 2017(v) - 17,750
Secured, bears interest at RBP + 2% per annum, due on demand(vi) 39,855 -
Secured, bears interest at RBP + 3% per annum, due on demand(vii) 64,774 -
Lease agreement, bears interest at 4.7% per annum, matures October 13, 2023(viii) 23,441 -
Unsecured, interest free, matures October 29, 2017(ix) 7,971 -
Secured, bears interest at 24%, matures March 6, 2018 (x) 102,372 -
$ 498,522 $ 17,750 The Company has outstanding long term promissory
notes as follows:
December 31, 2017
December 31, 2016
Unsecured, bears interest at 15% per annum, matures February 18, 2019(ii) $ 234,034 $ -
Unsecured, bears interest at 18% per annum, matures June 19, 2019(iii) 17,500 -
Lease agreement, bears interest at 4.7% per annum, matures October 13, 2023(viii) 94,468 -
$ 346,002 $ -
(i) On October 12, 2017, the Company issued an unsecured promissory note in the principal amount of CAD $300,000. The promissory note matures on April 12, 2018 and bears interest at a rate of 15% per annum, accrued monthly and due at maturity. In connection to the promissory note, the Company issued warrants for the purchase of 100,000 Common Shares of the Company exercisable at $0.20 per share until April 11, 2019. The relative fair value of the warrants issued were recorded as a debt discount to be amortized over the life of the loan. During the years ended December 31, 2017 and 2016, the Company expensed $2,212 and $nil, respectively, in interest expense related to the amortization of the debt discount (note 17(gg)). During the year ended December 31, 2017, the Company accrued $7,689 in interest on the promissory note which has been recorded in accrued liabilities (December 31, 2016 – $nil). At December 31, 2017, the value of the promissory note was $230,109 inclusive of a debt discount of $9,021 (December 31, 2016 – $nil).
(ii) On August 18, 2017, the Company issued an unsecured promissory note in the principal amount of CAD 300,000. The promissory note matures on February 18, 2019 and bears interest at a rate of 15% per annum, paid monthly in arrears with interest payments beginning on March 18, 2018. The interest accrued for the initial seven (7) months shall be due at maturity. In connection to the promissory note, the Company issued warrants for the purchase of 150,000 Common Shares of the Company exercisable at $0.20 per share until February 18, 2019. The relative fair value of the warrants issued were recorded as a debt discount to be amortized over the life of the loan. During the years ended December 31, 2017 and 2016, the Company expensed $3,765 and $nil, respectively, in interest expense related to the amortization of the debt discount (note 17(ee)). During the year ended December 31, 2017, the Company accrued $13,264 in interest on the promissory note which has been recorded in accrued liabilities (December 31, 2016 – $nil). At December 31, 2017, the value of the promissory note was $234,034 inclusive of a debt discount of $5,096 (December 31, 2016 – $nil).
(iii) On June 30, 2017, the Company issued an unsecured promissory note in the principal amount of $60,000. The principal together with interest at a rate of 18% per annum is payable in monthly instalments of $3,400 with the first payment due on July 19, 2017 and the final payment due on June 19, 2019. In the event of default, by way of any missed payment under the promissory note and not cured for a period of 15 days, at the option of the holder, the entire unpaid principal amount outstanding would become due and payable. During the year ended December 31, 2017, the Company paid $4,500 in interest on the promissory note (December 31, 2016 – $nil). At December 31, 2017, $30,000 in principal on the promissory note has been classified as a current liability and $17,500 has been classified as a long term liability on the Company’s consolidated balance sheet.
(iv) On April 20, 2017, the Company issued an unsecured promissory note in the principal amount of $20,000. The principal together with interest at a rate of 10% over the term of the promissory note is payable in monthly instalments of $2,750 with the first payment due on May 15, 2017 and the final payment due on December 15, 2017. In the event of default, by way of any missed payment under the promissory note and not cured for a period of 15 days, at the option of the holder, the entire unpaid principal amount outstanding would become due and payable. During the year ended December 31, 2017, the Company paid $2,000 in interest on the promissory note (December 31, 2016 – $nil). The unsecured promissory note was fully settled and repaid at December 31, 2017.
(v) On September 28, 2016, the Company issued an unsecured promissory note in the principal amount of $21,000. The principal together with interest at a rate of 10% per annum is payable in monthly instalments of $2,000 with the first payment due on October 28, 2016 and the final payment due on September 28, 2017. In the event of default, by way of any missed payment under the promissory note and not cured for a period of 15 days, at the option of the holder, the entire unpaid principal amount outstanding would become due and payable. During the year ended December 31, 2017, the Company paid $1,350 in interest on the promissory note (December 31, 2016 – $750). The unsecured promissory note was fully settled and repaid at December 31, 2017.
(vi) On July 18, 2016, VBI entered into a revolving credit facility with The Royal Bank of Canada (“RBC”) for CAD $50,000. The facility is secured by the assets of VBI, due on demand and bears interest at a rate of RBC Prime (“RBP”) + 2%. Interest is payable monthly in arrears. During the year ended December 31, 2017, the Company paid $835 in interest on the facility (December 31, 2016 – $nil). At December 31, 2017, $39,855 in principal remains owing on the facility.
(vii) On July 18, 2016, VBI entered into a credit facility with RBC for CAD $106,000. The facility is secured by the assets of VBI, due on demand and bears interest at the rate of RBP + 3%. Interest is payable monthly in arrears and the Company is required to make monthly principal payments of CAD $1,416. During the year ended December 31, 2017, the Company paid $1,712 in interest and made principal repayments of $8,835 on the facility (December 31, 2016 – $nil and $nil, respectively). At December 31, 2017, $64,774 in principal remains owing on the facility.
(viii) On October 13, 2016, VBI entered into a capital lease agreement with RBC for the lease of manufacturing equipment in the amount of CAD $175,132. Under the lease agreement, the Company is required to make monthly payments of interest and principal to RBC in the amount of CAD $2,451. During the year ended December 31, 2017, the Company paid $2,041 in interest and made principal repayments of $7,725 on the facility (December 31, 2016 – $nil and $nil, respectively). At December 31, 2017, a total of $117,909 in principal remains payable under the lease with $23,441 being allocated to current liabilities and $94,468 being allocated to long term liabilities on the consolidated balance sheet.
(ix) On closing of the VBI acquisition, VBI had an amount owing to a vendor of VBI in the principal amount of CAD $20,000. Pursuant to the share purchase agreement, the Company agreed to repay the loan to the vendor with two (2) payments of CAD $5,000, payable thirty (30) and sixty (60) days after the closing and a final payment of CAD $10,000 due ninety (90) days after the closing. The loan is unsecured and interest free. During the year ended December 31, 2017, the Company repaid CAD $10,000 (USD $7,971) in principal on the loan (December 31, 2016 – $nil). At December 31, 2017, the loan was in default and CAD $10,000 (USD $7,971) in principal remained outstanding which subsequently repaid in January 2018.
(x) On December 7, 2017, the Company entered into a revolving credit facility (the “Revolving Facility”) in the aggregate principal amount of CAD $200,000. The Revolving Facility is secured by certain inventory and receivables of the Company, due March 6, 2018 with an option to extend and bears interest at a rate of 24% per annum payable monthly in arrears. The Revolving Facility is also subject to a standby fee with respect to the unused portion of the facility, calculated on a daily basis as being the difference between the CAD $200,000 revolving limit and the then outstanding advances, multiplied by 3% and divided by 365 and payable in arrears on the last day of each month. During the year ended December 31, 2017, the Company received $100,000 in advances under the Revolving Facility. During the year ended December 31, 2017, the Company accrued $1,616 in interest and $113 in standby fees on the Revolving Facility (December 31, 2016 – $nil and $nil, respectively). At December 31, 2017, $102,372 in principal remains owing on the Revolving Facility.</t>
  </si>
  <si>
    <t>15. CONVERTIBLE DEBENTURES</t>
  </si>
  <si>
    <t xml:space="preserve">Convertible Debentures Series A On September 3, 2013, December 23, 2013 and
February 11, 2014, the Company issued $425,000, $797,000 and $178,000, respectively, of unsecured subordinated convertible debentures
(“Convertible Debentures Series A”). The Convertible Debentures Series A matured on January 31, 2016 and charged interest
at a rate of 12% per annum, payable quarterly in arrears. The Convertible Debentures Series A were convertible into Common Shares
at a fixed conversion rate of $0.07 per share at any time prior to the maturity date. Of the $178,000 in face value of Convertible
Debentures Series A issued on February 11, 2014, $3,000 were issued in settlement of loans from shareholders and $50,000 were issued
in settlement of loans from related parties. Convertible Debentures Series B On December 31, 2015, the Company issued 650
unsecured subordinated convertible debenture units (“Convertible Debentures Series B”) for proceeds of $650,000. Each
Convertible Debentures Series B consisted of an unsecured subordinated convertible debenture having a principal amount of $1,000
and warrants for the purchase of 5,000 Common Shares at a price of $0.20 per share for a period of twenty-four months from the
date of issuance (note 17(c)). The Convertible Debentures Series B mature on January 31, 2018 and bear interest at a rate of 8%
per annum, payable quarterly in arrears. The face value of the Convertible Debentures Series B, together with all accrued and unpaid
interest thereon, are convertible into Common Shares at a fixed conversion rate of $0.10 per share at any time prior to maturity.
The Company also has the option to force conversion of any outstanding Convertible Debentures Series B at any time after six months
from issuance and prior to maturity. Of the $650,000 in face value of Convertible Debentures Series B issued on December 31, 2015,
$276,000 were issued in settlement of loans from related parties, $10,000 were issued in settlement of related party consulting
fees $20,000 were issued in settlement of consulting fees owing to an unrelated party and $227,000 were issued in settlement of
loans from shareholders. Convertible Debentures Series C On May 20, 2016, the Company issued 375 unsecured
subordinated convertible debenture units (the “Convertible Debentures Series C”) for proceeds of $375,000. Each Convertible
Debentures Series C consisted of an unsecured subordinated convertible debenture having a principal amount of $1,000 and warrants
for the purchase of 10,000 Common Shares at a price of $0.20 per share for a period of twenty-four months from the date of issuance
(note 17(j)). The Convertible Debentures Series C mature on January 31, 2018 and bear interest at a rate of 8% per annum, accrued
quarterly in arrears. The face value of the Convertible Debentures Series C, together with all accrued and unpaid interest thereon,
are convertible into Common Shares at a fixed conversion rate of $0.10 per share at any time prior to maturity. The Company also
has the option to force conversion of any outstanding Convertible Debentures Series C at any time after six months from issuance
and prior to maturity. For Canadian holders, the Company may only force conversion of any outstanding Convertible Debentures Series
C at such time that the Company is a reporting issuer within the jurisdiction of Canada. Of the $375,000 in face value of Convertible
Debentures Series C issued on May 20, 2016 (“Convertible Debentures Series C-1”), $55,000 were issued in settlement
of amounts owing to related parties (note 20(c)) and $10,000 were issued in settlement of amounts owing to an employee. The Company
incurred costs of $22,725 as a result of the issuance of Convertible Debentures Series C-1 on May 20, 2016. On December 31, 2016, the Company issued an
additional 275 units of Convertible Debentures Series C (“Convertible Debentures Series C-2”) for proceeds of $275,000
which were fully issued in exchange for cash. On January 20, 2017, the Company issued an additional
75 units of Convertible Debentures Series C (“Convertible Debentures Series C-3”) in settlement of $65,000 owing to
a related party (note 20(c)) and $10,000 owing in shareholder loans (note 11(ii)). The Company evaluated the terms and conditions
of the Convertible Debentures Series A, Convertible Debentures Series B and each tranche of Convertible Debentures Series C (together,
the “Convertible Debentures”) under the guidance of ASC No. 815, Derivatives and Hedging Since a portion of the Convertible Debentures
were issued in exchange for nonconvertible instruments at the original instrument’s maturity date, the guidance of ASC 470-20-30-19
&amp; 20 were applied. The fair value of the newly issued Convertible Debentures were equal to the redemption amounts owed at the
maturity date of the original instruments. Therefore, there was no gain or loss on extinguishment of debt recorded. After the exchange
occurred, the Company was required to consider whether the new hybrid contracts embodied a beneficial conversion feature (“BCF”). For the face value $425,000 of Convertible Debentures
Series A issued on September 3, 2013, the calculation of the effective conversion amount did not result in a BCF because the effective
conversion price was greater than the Company’s stock price on the date of issuance, therefore no BCF was recorded. However,
for the face value $797,000 of Convertible Debentures Series A that were issued on December 23, 2013 and the face value $178,000
of Convertible Debentures Series A that were issued on February 11, 2014, the calculation of the effective conversion amount resulted
in a BCF because the effective conversion price was less than the Company’s stock price on the date of issuance and a BCF
in the amount of $797,000 and $178,000, respectively, were recorded in additional paid-in capital. For the face value $650,000 of Convertible Debentures
Series B issued on December 31, 2015, the relative fair value of the warrants included in the issuance totaling $287,757 was calculated
using the Black-Scholes option pricing model. The resulting fair value of such Convertible Debentures Series B issuance was calculated
to be $362,243. The calculation of the effective conversion amount resulted in a BCF because the effective conversion price was
less than the Company’s stock price on the date of issuance and a BCF in the amount of $133,657 was recorded in additional
paid-in capital. For the face value $375,000 of Convertible Debentures
Series C-1 issued on May 20, 2016, the relative fair value of the warrants included in the issuance totaling $234,737 (note 17(i))
was calculated using the Black-Scholes option pricing model. The resulting fair value of such Convertible Debentures Series C-1
was calculated to be $140,263. The calculation of the effective conversion amount resulted in a BCF because the effective conversion
price was less than the Company’s stock price on the date of issuance and a BCF in the amount of $117,538, net of transaction
costs, was recorded in additional paid-in capital. For the face value $275,000 of Convertible Debentures
Series C-2 issued on December 31, 2016, the relative fair value of the warrants included in the issuance totaling $143,871 (note
17(m)) was calculated using the Black-Scholes option pricing model. The resulting fair value of such Convertible Debentures Series
C-2 was calculated to be $131,129. The calculation of the effective conversion amount resulted in a BCF because the effective conversion
price was less than the Company’s stock price on the date of issuance and a BCF in the amount of $131,129, was recorded in
additional paid-in capital. For the face value $75,000 of Convertible Debentures
Series C-3 issued on January 20, 2017, the relative fair value of the warrants included in the issuance totaling $43,737 (note
17(o)) was calculated using the Black-Scholes option pricing model. The resulting fair value of such Convertible Debentures Series
C-3 was calculated to be $31,263. The calculation of the effective conversion amount resulted in a BCF because the effective conversion
price was less than the Company’s stock price on the date of issuance and a BCF in the amount of $31,263, was recorded in
additional paid-in capital. The BCF and the fair value of the warrants,
which represents debt discount, is accreted over the life of the Convertible Debentures using the effective interest rate. Amortization
of debt discount was recorded as follows:
December 31, 2017
December 31, 2016
Convertible Debentures Series A $ - $ 17,341
Convertible Debentures Series B 210,130 52,781
Conversion of Convertible Debentures Series B 342,399 -
Convertible Debentures Series C-1 148,099 21,674
Conversion of Convertible Debentures Series C-1 183,567 -
Convertible Debentures Series C-2 190,219 2,750
Conversion of Convertible Debentures Series C-2 82,031 -
Convertible Debentures Series C-3 52,628 -
Conversion of Convertible Debentures Series C-3 22,372 -
$ 1,231,445 $ 94,546 Convertible Debentures as of December 31, 2017
and December 31, 2016, are as follows:
Balance, December 31, 2015 $ 87,158
Face value Convertible Debentures Series C-1 375,000
Face value Convertible Debentures Series C-2 275,000
Relative fair value of detachable warrants (378,608 )
BCF (248,667 )
Transaction costs (22,725 )
Amortization of debt discount 94,546
Conversion (23,000 )
Cash settlements (75,000 )
Balance, December 31, 2016 $ 83,704
Face Value Convertible Debentures Series C-3 75,000
Relative fair value of detachable warrants (43,737 )
BCF (31,263 )
Conversion of Convertible Debentures Series B (423,000 )
Conversion of Convertible Debenture Series C-1 (265,000 )
Conversion of Convertible Debenture Series C-2 (275,000 )
Conversion of Convertible Debenture Series C-3 (75,000 )
Amortization of debt discount 1,231,445
Balance, December 31, 2017 $ 277,149 Conversions and Repayments of Convertible
Debentures Series A The Company received forms of election whereby
holders of the Convertible Debentures Series A elected to convert the face value of the debentures into Common Shares at $0.07
per share pursuant to the terms of the Convertible Debentures Series A. As at December 31, 2017, the Company received the following
forms of elections from holders of the Convertible Debentures:
Date Form of Election Received Face Value of Convertible Debentures Series A Converted
Number of Common Shares Issued on Conversion
April 15, 2014 $ 50,000 714,286
September 30, 2014 800,000 11,428,572
November 10, 2014 275,000 3,928,571
March 9, 2015(1) 52,000 742,857
July 15, 2015 105,000 1,500,000
September 1, 2015 20,000 285,714
$ 1,302,000 18,600,000 (1) On
March 9, 2015, the Company settled interest payable on the Convertible Debentures Series A in the amount of $1,096 with the issuance
of Common Shares at a price of $0.15 per share, of which, $358 of interest payable on the Convertible Debentures Series A was
settled with a Director of the Company. On January 25, 2016, the Company received a
form of election to convert face value $23,000 of Convertible Debentures Series A, such 328,571 Common Shares remain unissued.
On March 10, 2016, the Company settled face value $25,000 of Convertible Debentures Series A with a cash payment. On July 6, 2016,
the Company settled face value $50,000 of Convertible Debentures Series A and agreed to pay to the holders such face value in monthly
payments ending on November 1, 2016. As at December 31, 2016, the $50,000 was fully paid. As at December 31, 2017, all Convertible Debentures
Series A had been fully settled and only the 328,571 Common Shares remain unissued. Conversions and Repayments of Convertible
Debentures Series B &amp; C On April 30, 2017 and pursuant to the terms
of the Convertible Debentures Series B, the Company sent notices of its election to convert $423,000 in face value and $45,058
in accrued interest to holders of Convertible Debentures Series B at $0.10 per share for a total of 4,680,581 Common Shares of
the Company. As a result of these conversions, the Company recorded a debt discount in the amount of $342,399. The above amount
included the conversion of $286,000 in face value and $30,465 in accrued interest held by related parties of the Company (note
20(c)). On April 30, 2017 and pursuant to the terms
of the Convertible Debentures Series C, the Company sent notices of its election to convert $190,000 in face value and $14,367
in accrued interest to holders of Convertible Debentures Series C at $0.10 per share for a total of 2,043,670 Common Shares of
the Company. As a result of these conversions, the Company recorded a debt discount in the amount of $168,798. The above amount
included the conversion of $5,000 in face value and $378 in accrued interest held by related parties of the Company (note 20(c)). On December 29, 2017 and pursuant to the terms
of the Convertible Debentures Series C, the Company converted $425,000 in face value and $37,184 in accrued interest to holders
of Convertible Debentures Series C at $0.10 per share for a total of 4,621,836 Common Shares of the Company. As a result of these
conversions, the Company recorded a debt discount in the amount of $119,172. The above amount included the conversion of $130,000
in face value and $13,264 in accrued interest held by related parties of the Company (note 20(c)). As at December 31, 2017, face value $227,000
of Convertible Debentures Series B and face value $110,000 of Convertible Debentures Series C remain owing to their respective
debenture holders. Interest on Convertible Debentures During the year ended December 31, 2017, the
Company recorded interest expense in the amount of $72,870 on the Convertible Debentures (December 31, 2016 – $74,162). The
interest owing on the convertible debentures is included in accrued liabilities on the Company’s consolidated balance sheet. </t>
  </si>
  <si>
    <t>16. COMMON STOCK</t>
  </si>
  <si>
    <t xml:space="preserve">During the year ended December 31, 2017, the Company:
● Issued 19,083,818 Common Shares on a private placement basis, at a price of $0.10 per private placement unit, for cash proceeds, net of issuance costs, of $1,818,672;
● Issued 1,998,950 Common Shares on a private placement basis, at a price of $0.10 per private placement unit, for settlement of $199,895 in amounts owing to related parties (note 20(c));
● Issued 226,920 Common Shares on a private placement basis, at a price of $0.10 per private placement unit, for settlement of $22,692 in amounts owing to a shareholder (note 11(i));
● Issued 320,022 Common Shares, at an average price of $0.156 per share, for settlement of $50,000 in consulting fees owing to a shareholder, previously granted and recognized as Common Shares to be issued at December 31, 2016;
● Issued 143,715 Common Shares, at an average price of $0.129 per share, for settlement of $18,550 in consulting fees owing to an unrelated party, previously granted and recognized as Common Shares to be issued as at December 31, 2016;
● Issued 366,667 Common Shares, at a price of $0.15 per share, for settlement of $55,000 in consulting fees owing to an unrelated party, previously granted and recognized as Common Shares to be issued as at December 31, 2016;
● Issued 300,000 Common Shares, at a price of $0.10 per share, for settlement of $30,000 in amounts owing to a director of the Company (note 20(a)). The amount allocated to Shareholders’ Deficiency, based on their fair value, amounted to $33,000. The balance of $3,000 has been recorded as a loss on settlement of debt;
● Issued 300,000 Common Shares, at a price of $0.167 per share, for settlement of $50,000 in charitable contributions owing to an unrelated party (note 22(d)). The amount allocated to Shareholders’ Deficiency, based on their fair value, amounted to $36,000. The balance of $14,000 has been recorded as a gain on settlement of debt;
● Issued 50,000 Common Shares, at a price of $0.12 per share, as $6,000 in employment income to an unrelated party;
● Issued 871,000 Common Shares, at a price of $0.10 per share, for settlement of $87,100 in directors fees owing to former directors of the Company (note 20(a)). The amount allocated to Shareholders’ Deficiency, based on their fair value, amounted to $121,940. The balance of $34,840 has been recorded as a loss on settlement of debt;
● Issued 500,000 Common Shares on a private placement basis, at a price of $0.10 per private placement unit, as settlement of $50,000 in financing fees in connection to the Term Loan Amendment No.2 (note 13). Of the 500,000 Common Shares issued, 93,622 Common Shares were issued to related parties (note 20(c));
● Issued 6,130,000 Common Shares, at a price of $0.10 per share, on conversion of $613,000 of Convertible Debentures (note 15). The above amount included the conversion of $291,000 of Convertible Debentures held by related parties of the Company (note 20(c));
● Issued 594,251 Common Shares, at price of $0.10 per share, for settlement of $59,425 in interest owing on Convertible Debentures (note 15). The above amount included the settlement of $30,843 of interest owing on Convertible Debentures held by related parties of the Company (note 20(c));
● Issued 2,500,000 Common Shares, at a price of $0.14, for the acquisition of a subsidiary; and
● Issued 730,280 Common Shares on a private placement basis, at a price of $0.10 per share, for cash proceeds of $50,000 and settlement of amounts owing to an unrelated party in the amount of $23,028. During the year ended December 31, 2016, the Company:
● Issued 480,000 Common Shares, at a price of $0.10 per share, for settlement of $48,000 in deferred fees owing to a related party (note 20(c)). The amount allocated to Shareholders’ Deficiency, based on their fair value, amounted to $76,800. The balance of $28,800 has been recorded as a loss on settlement of debt;
● Issued 562,715 Common Shares, at an average price of $0.141 per share, for settlement of $79,154 in consulting fees owing to unrelated parties. The amount allocated to Shareholders’ Deficiency, based on their fair value, amounted to $78,780. The balance of $374 has been recorded as a gain on settlement of debt; and
● Issued 150,000 Common Shares, at a price of $0.14 per share, as $21,000 in related party employment income (note 20(c)). </t>
  </si>
  <si>
    <t>17. WARRANTS</t>
  </si>
  <si>
    <t xml:space="preserve">The following schedule summarizes the outstanding warrants for the
purchase of Common Shares of the Company:
December 31, 2017
December 31, 2016
Warrants Outstanding Weighted Average Exercise Price Weighted Average Life Remaining (yrs) Warrants Outstanding Weighted Average Exercise Price Weighted Average Life Remaining (yrs)
Beginning of period 17,560,000 $ 0.23 1.21 8,177,373 $ 0.25 1.39
Issued 18,927,782 0.21 1.61 11,935,000 0.21 2.05
Cancelled (1,750,000 ) 0.25 - (1,125,000 ) 0.25 1.13
Expired (6,500,000 ) 0.27 - (1,427,373 ) 0.19 -
End of period 28,237,782 $ 0.23 0.84 17,560,000 $ 0.23 1.21 The Company has issued warrants for the purchase of Common Shares
of the Company as follows:
Issuance Date Number of Warrants Expected Life in Years Exercise Price ($) Risk Free Rate
Dividend Yield Expected Volatility Fair Value ($)
May 29, 2015 (a) 250,000 2.00 0.40 0.85 % Nil 298 % 35,362
May 29, 2015 (a) 250,000 2.00 0.50 0.85 % Nil 298 % 35,134
May 29, 2015 (a) 250,000 2.00 0.60 0.85 % Nil 298 % 34,934
May 29, 2015 (a) 250,000 2.00 0.70 0.85 % Nil 298 % 34,755
December 30, 2015 (b) 250,000 1.50 0.20 0.88 % Nil 190 % 26,821
December 31, 2015 (c) 3,250,000 2.00 0.20 1.19 % Nil 265 % 516,343
January 18, 2016 (d) 250,000 2.46 0.20 0.91 % Nil 263 % 51,598
February 18, 2016 (e) 300,000 2.00 0.25 0.80 % Nil 275 % 30,501
February 18, 2016 (f) 1,500,000 2.00 0.25 0.80 % Nil 275 % 152,503
March 2, 2016 (g) 1,000,000 2.00 0.20 0.91 % Nil 271 % 158,995
April 13, 2016 (h) 1,750,000 2.00 0.25 0.88 % Nil 264 % 241,754
May 20, 2016 (i) 3,750,000 2.00 0.20 1.03 % Nil 259 % 234,737
May 20, 2016 (j) 85,000 2.00 0.20 1.03 % Nil 259 % 14,225
July 15, 2016 (k) 300,000 2.46 0.20 0.91 % Nil 263 % 45,799
December 22, 2016 (l) 250,000 1.50 0.20 0.87 % Nil 180 % 18,840
December 31, 2016 (m) 2,750,000 2.00 0.20 1.20 % Nil 259 % 143,871
January 12, 2017 (n) 50,000 1.00 0.20 0.81 % Nil 191 % 4,988
January 20, 2017 (o) 750,000 2.00 0.20 1.20 % Nil 267 % 43,737
January 31, 2017 (p) 3,773,006 1.00 0.20 0.84 % Nil 173 % 224,479
January 31, 2017 (q) 411,361 1.00 0.20 0.84 % Nil 173 % 24,474
February 17, 2017 (r) 907,948 1.00 0.20 0.82 % Nil 167 % 63,641
February 17, 2017 (s) 108,954 1.00 0.20 0.82 % Nil 167 % 7,615
March 8, 2017 (t) 1,500,000 2.00 0.25 1.36 % Nil 266 % 193,438
March 21, 2017 (u) 3,270,045 1.00 0.20 1.00 % Nil 165 % 236,773
March 21, 2017 (v) 27,623 1.00 0.20 1.00 % Nil 165 % 2,000
April 4, 2017 (w) 250,000 1.00 0.20 1.03 % Nil 163 % 19,703
April 6, 2017 (x) 500,000 2.00 0.25 1.24 % Nil 167 % 52,643
June 2, 2017 (y) 1,634,615 1.00 0.20 1,16 % Nil 171 % 110,602
June 16, 2017 (z) 769,230 1.00 0.20 1.21 % Nil 171 % 57,765
June 28, 2017 (aa) 300,000 1.00 0.20 1.21 % Nil 159 % 23,020
July 1, 2017 (bb) 75,000 1.50 0.20 1.24 % Nil 158 % 7,000
July 31, 2017 (cc) 2,000,000 2.00 0.20 1.34 % Nil 245 % 252,631
July 31, 2017 (dd) 1,000,000 2.00 0.20 1.34 % Nil 245 % 21,930
August 18, 2017 (ee) 150,000 1.50 0.20 1.24 % Nil 159 % 11,233
October 1, 2017 (ff) 350,000 1.50 0.20 1.31 % Nil 161 % 36,925
October 12, 2017 (gg) 100,000 1.50 0.20 1.41 % Nil 159 % 8,860
November 15, 2017 (hh) 1,000,000 1.50 0.20 1.55 % Nil 137 % 89,053
35,362,782 3,268,682
(a) Issued in connection to a commission agreement. The warrants vest in four tranches of 250,000 warrants each. The first tranche has an exercise price of $0.40 per share and vested upon execution of the agreement. The second tranche has an exercise price of $0.50 per share and will vest upon the sales agent delivering $500,001 in sales revenue to Gilla Worldwide. The third tranche has an exercise price of $0.60 per share and will vest upon the sales agent delivering $1,000,001 in sales revenue to Gilla Worldwide. The fourth tranche has an exercise price of $0.70 per share and will vest upon the sales agent delivering $1,500,001 in sales revenue Gilla Worldwide. During the year ended December 31, 2015, the Company booked the fair value of the vested warrants in the amount of $35,362 as a prepaid to be expensed over the two year life of the commission agreement. During the years ended December 31, 2017 and 2016, the Company expensed $7,367 and $8,840, respectively, in stock based compensation which has been recorded as an administrative expense. No portion of the value of the unvested warrants has been expensed as the sales agent had not yet delivered any sales revenue to Gilla Worldwide.
(b) Issued in connection to the Secured Notes (note 11(iv)). During the year ended December 31, 2015, the Company booked the fair value of the warrants in the amount of $26,821 as a prepaid to be expensed over the life of the Secured Notes. During the years ended December 31, 2017 and 2016, the Company expensed $8,843 and $8,892, respectively, of the prepaid as financing fees which has been recorded as an interest expense.
(c) Issued in connection to the issuance of Convertible Debentures Series B (note 14). The relative fair value of the warrants in the amount of $516,343, along with the BCF, represents debt discount on the Convertible Debentures Series B and is accreted over the life of the convertible debentures using the effective interest rate. During the years ended December 31, 2017 and 2016, the Company recorded interest expense in the amount of $552,529 and $52,781, respectively, related to debt discount which includes the accretion of the BCF of the Convertible Debentures Series B.
(d) Issued in connection to the Term Loan (note 13). On July 15, 2016, the Company extended the expiration date
of the warrants, previously issued with the credit facility to December 31, 2018, with all other terms of the warrants remaining
the same. During the year ended December 31, 2016, the Company booked the fair value of the warrants and the extension in the amount
of $51,598 as a debt issuance cost to be expensed over the life of the Term Loan. During the years ended December 31, 2017 and
2016, the Company expensed $26,267 and $22,888, respectively, as financing fees which has been recorded as interest expense. On
July 15, 2016 and in connection to the Term Loan Amendment, the Company also extended the expiration date of the warrants for the
purchase of 250,000 Common Shares that were issued on August 1, 2014 in connection to the Credit Facility (note 12) and extended
on January 18, 2016 in connection to the Term Loan (note 13) until December 31, 2018, with all other terms of the warrants remaining
the same. During the year ended December 31, 2016, the Company booked the fair value of the extensions in the amount of $42,325
as debt discount to be amortized over the life of the loan. During the years ended December 31, 2017 and 2016, the Company expensed
$21,546 and $17,829, respectively, as financing fees which has been recorded as interest expense.
(e) Issued in relation to a consulting agreement. The warrants shall vest quarterly in eight equal tranches, with the first tranche vesting immediately and the final tranche vesting on November 18, 2017. If the consulting agreement was terminated prior to the expiration of the warrants, any unexercised fully vested warrants would expire thirty calendar days following the effective termination date and any unvested warrants would be automatically canceled. On August 31, 2016, the Company terminated the consulting agreement and 187,500 of the unvested warrants have been cancelled and the remaining 112,500 vested warrants remain outstanding and exercisable until February 17, 2018 as mutually agreed in the termination. During the years ended December 31, 2017 and 2016, the Company expensed $nil and $16,511, respectively, as stock based compensation which has been recorded as an administrative expense.
(f) Issued in relation to a consulting agreement. The warrants shall vest quarterly in eight equal tranches, with the first tranche vesting immediately and the final tranche vesting on November 18, 2017. If the consulting agreement was terminated prior to the expiration of the warrants, any unexercised fully vested warrants would expire thirty calendar days following the effective termination date and any unvested warrants shall be automatically canceled. On October 25, 2016, the Company terminated the consulting agreement and 937,500 unvested warrants have been cancelled and the remaining 562,500 vested warrants remain outstanding and exercisable until June 30, 2018 as mutually agreed in the termination. During the years ended December 31, 2017 and 2016, the Company expensed $nil and $108,656, respectively, as stock based compensation which has been recorded as an administrative expense.
(g) Issued in connection to the Loan Agreement (note 11(v)). The warrants shall vest in two equal tranches, with 500,000 warrants to vest upon the close of Loan Tranche A and the remaining 500,000 warrants to vest upon the close of Loan Tranche B. On March 3, 2016 and April 14, 2016, the Company closed Loan Tranche A and Loan Tranche B, respectively, at which dates the warrants became fully vested and exercisable. During the year ended December 31, 2016, the Company booked the fair value of the warrants in the amount of $158, the fair value of the warrants issued were recorded as debt discount to be amortized over the life of the Shareholder Loan. During the years ended December 31, 2017 and 2016, the Company expensed $61,695 and $63,156, respectively, of the prepaid as financing fees which has been recorded as interest expense.
(h) Issued in connection to a consulting agreement. Forty percent of the warrants vested immediately with the remaining sixty percent vesting in equal tranches of fifteen percent on September 30, 2016, December 31 2016, September 30, 2017 and December 31, 2017. If the consulting agreement is terminated prior to the expiration of the warrants, any unexercised fully vested warrants shall expire ninety calendar days following the effective termination date and any unvested warrants shall be automatically canceled. During the year ended December 31, 2017, the Company terminated the consulting agreement for cause and all warrants issued in connection to the consulting agreement were canceled. As a result of the termination, the Company did not record any stock based compensation during the year ended December 31, 2017. During the year ended December 31, 2016, the Company expensed $205,828 in stock based compensation in relation to these warrants.
(i) Issued in connection to the issuance of Convertible Debentures Series C-1 (note 15). The relative fair value of the warrants in the amount of $234,737, along with the BCF, represents debt discount on the Convertible Debentures Series C-1 and is accreted over the life of the convertible debentures using the effective interest rate. During the years ended December 31, 2017 and 2016, the Company recorded interest expense in the amount of $331,666 and $21,74, respectively, related to debt discount which includes the accretion of the BCF of the Convertible Debentures Series C-1.
(j) Issued as a commission payment related to the issuance of the Convertible Debentures Series C-1. The fair value of the warrants in the amount of $14,225 was recorded as a reduction to the proceeds received from the Convertible Debentures Series C-1 (note 15).
(k) Issued in connection to the Term Loan Amendment (note 13). During the year ended December 31, 2016, the Company booked the fair value of the warrants in the amount of $45,799 were recorded as debt discount to be amortized over the life of the Term Loan. During the years ended December 31, 2017 and 2016, the Company expensed $23,315 and $10,732, respectively, of the debt discount which has been recorded as interest expense.
(l) Issued in connection to the Secured Notes
(note 11- iii and iv). During the year ended December 31, 2016, the Company booked the fair value of the warrants in the
amount of $18,840 were recorded as debt discount to be amortized over the life of the Secured Notes. During the years
ended December 31, 2017 and 2016, the Company expensed $12,390 and $306, respectively, of the debt discount which has
been recorded as interest expense.
(m) Issued in connection to the issuance of Convertible Debentures Series C-2 (note 15). The relative fair value of the warrants in the amount of $143,871, along with the BCF, represents debt discount on the Convertible Debentures Series C-2 and is accreted over the life of the convertible debentures using the effective interest rate. During the years ended December 31, 2017 and 2016, the Company recorded interest expense in the amount of $272,250 and $2,750, respectively, related to debt discount which includes the accretion of the BCF of the Convertible Debentures Series C-2.
(n) Issued in connection to the Bridge Loan Agreement (note 11(vi)). During the years ended December 31, 2017 and 2016, the Company expensed the fair value of the warrants in the amount of $4,988 and $nil, respectively, as financing fees which has been recorded as interest expense.
(o) Issued in connection to the issuance of Convertible Debentures Series C-3 (note 15). The relative fair value of the warrants in the amount of $43,737, along with the BCF, represents debt discount on the Convertible Debentures Series C-3 and is accreted over the life of the convertible debentures using the effective interest rate. During the years ended December 31, 2017 and 2016, the Company recorded interest expense in the amount of $75,000 and $nil, respectively, related to debt discount which includes the accretion of the BCF of the Convertible Debentures Series C-3.
(p) Issued in connection to private placement units. No stock based compensation expense was recorded since the warrants were issued as part of a private placement of Common Shares. The fair value of the warrants were calculated and recorded in additional paid in capital.
(q) Issued as a commission payment related to the issuance of private placement units. The fair value of the warrants in the amount of $24,474 was recorded as a reduction to the proceeds received from the private placement issuance.
(r) Issued in connection to private placement units. No stock based compensation expense was recorded since the warrants were issued as part of a private placement of Common Shares. The fair value of the warrants were calculated and recorded in additional paid in capital.
(s) Issued as a commission payment related to the issuance of private placement units. The fair value of the warrants in the amount of $7,615 was recorded as a reduction to the proceeds received from the private placement issuance.
(t) Issued in connection to an employment agreement. The warrants will vest in three equal tranches, with the first tranche vesting upon the employee generating over $25,000 in sales of new business for two consecutive months, the second tranche vesting upon the employee generating cumulative sales of over $500,000 and the third tranche vesting upon the employee generating cumulative sales of over $1,000,000 of new business. At December 31, 2017, no stock based compensation has been recorded as the employee has not yet begun to generate new business sales.
(u) Issued in connection to private placement units. No stock based compensation expense was recorded since the warrants were issued as part of a private placement of Common Shares. The fair value of the warrants were calculated and recorded in additional paid in capital.
(v) Issued as a commission payment related to the issuance of the private placement units. The fair value of the warrants in the amount of $2,000 was recorded as a reduction to the proceeds received from the private placement issuance.
(w) Issued in connection to private placement units. No stock based compensation expense was recorded since the warrants were issued as part of a private placement of Common Shares. The fair value of the warrants were calculated and recorded in additional paid in capital.
(x) Issued in connection to an employment agreement, the warrants shall vest in two equal tranches, with the first tranche vesting upon the commercial sale of a new product to be developed by the employee and the second tranche vesting upon the commercial sale of a total of two new products developed by the employee. Both tranches have vested and the Company has recorded $52,643 in stock based compensation for the year ended December 31, 2017 (December 31, 2016 - $nil).
(y) Issued in connection to private placement units. No stock based compensation expense was recorded since the warrants were issued as part of a private placement of Common Shares. The fair value of the warrants were calculated and recorded in additional paid in capital.
(z) Issued in connection to private placement units. No stock based compensation expense was recorded since the warrants were issued as part of a private placement of Common Shares. The fair value of the warrants were calculated and recorded in additional paid in capital.
(aa) Issued in connection to private placement units. No stock based compensation expense was recorded since the warrants were issued as part of a private placement of Common Shares. The fair value of the warrants were calculated and recorded in additional paid in capital.
(bb) Issued in connection with a consulting agreement. During the years ended December 31, 2017 and 2016, the Company $7,000 and $nil, respectively, as stock based compensation which was recorded as an administrative expense.
(cc) Issued in connection with the acquisition of a subsidiary (note 4(c)).
(dd) Issued in connection to an employment agreement, the warrants shall vest in four equal tranches every six months following the date of issuance. During the years ended December 31, 2017 and 2016, the Company expensed $54,825 and $nil, respectively, as stock based compensation which was recorded as an administrative expense.
(ee) Issued in connection with a promissory note (note (14)). During the year ended December 31, 2017, the Company booked the relative fair value of the warrants in the amount of $11,233 were recorded as debt discount to be amortized over the life of the promissory note. During the years ended December 31, 2017 and 2016, the Company expensed $2,212 and $nil, respectively, of debt discount which has been recorded as an interest expense.
(ff) Issued in connection to a consulting agreement, the warrants shall vest in two equal tranches, with the first
tranche vesting upon the Company entering into a definitive agreement for the licensing of any of the Company’s cannabis
products or intellectual property to a Canadian based license producer that is introduced by the consultant. The Company has not
yet recorded any expense related to the issuance of these warrants.
(gg) Issued in connection with a promissory note (note (14)). During the year ended December 31, 2017, the Company booked the relative fair value of the warrants in the amount of $8,860 were recorded as debt discount to be amortized over the life of the promissory note. During the years ended December 31, 2017 and 2016, the Company expensed $3,765 and $nil, respectively, of the debt discount which has been recorded as an interest expense.
(hh) Issued in connection with the extension of the Shareholder Loans (note (11 iii, iv, vii, and vii)). During
the year ended December 31, 2017, the Company booked the relative fair value of the warrants in the amount of $89,053 were recorded
as debt discount to be amortized over the life of the Shareholder Loans. During the years ended December 31, 2017 and 2016, the
Company expensed $10,483 and $nil, respectively, of the debt discount which has been recorded as an interest expense. </t>
  </si>
  <si>
    <t>18. STOCK BASED COMPENSATION</t>
  </si>
  <si>
    <t>Stock Based Compensation</t>
  </si>
  <si>
    <t xml:space="preserve">The Company recorded stock based compensation
as follows:
December 31, 2017
December 31, 2016
Warrants Issued as Stock Based Compensation
Warrants issued in connection to the Term Loan (note 16(i)) $ - $ 51,598
Warrants issued in connection to the Term Loan (note 16(i)) - 42,325
Warrants issued in connection to a consulting agreement (note 16(j)) - 16,511
Warrants issued in connection to a consulting agreement (note 16(k)) - 108,656
Warrants issued in connection the Shareholder Loan (note 16(l)) - 158,995
Warrants issued in connection to a consulting agreement (note 16(m)) - 205,828
Warrants issued as commission related to Convertible Debentures Series C-1 (note 16(o)) - 14,225
Warrants issued in connection to the Term Loan (note 16(p)) - 45,799
Warrants issued in connection to the Secured Notes (note 16(q)) - 18,840
Warrants issued in connection to the Bridge Loan Agreement (note 11(vi)) 4,988 -
Warrants issued as commission related to private placements units 34,089 -
Warrants issued in relation to consulting agreements 59,643 -
Warrants issued in connection to an employment agreement 54,825 -
Extension of warrants issued with Private Placement units 353,670 -
Total Warrants Issued as Stock Based Compensation 507,215 662,777
Shares issued for consulting fees 6,000 59,154
Issuance of stock options (note 21) 1,267,867 -
Shares to be issued for consulting fees - 68,550
Shares issued for employment income to a related party - 21,000
Total Stock Based Compensation $ 1,781,082 $ 811,481 </t>
  </si>
  <si>
    <t>19. SHARES TO BE ISSUED</t>
  </si>
  <si>
    <t xml:space="preserve">As at December 31, 2017, the Company has $485,184
in Common Shares to be issued, consisting of the following:
● 328,571 Common Shares, valued at $0.07 per share, to be issued due to the conversion of $23,000 of Convertible Debentures Series A (note 15);
● 1,300,000 Common Shares, valued at $0.10 per share, to be issued due to the conversion of $130,000 of Convertible Debenture Series C by related parties (note 15). Such Common Shares were issued on March 29, 2018;
● 132,637 Common Shares, valued at $0.10 per share, to be issued due to the settlement of $13,264 of interest owing to related parties on Convertible Debenture Series C (note 15). Such Common Shares were issued on March 29, 2018;
● 2,950,000 Common Shares, valued at $0.10 per share, to be issued due to the conversion of $295,000 of Convertible Debenture Series C by unrelated parties (note 15). Such Common Shares were issued on March 29, 2018; and
● 239,199 Common Shares, valued at $0.10 per share, to be issued due to the settlement of $23,920 of interest owing to unrelated parties on Convertible Debenture Series C (note 15). Such Common Shares were issued on March 29, 2018. As at December 31, 2016, the Company had $146,550
in Common Shares to be issued, consisting of the following:
● 328,571 Common Shares, valued at $0.07 per share, to be issued due to the conversion of $23,000 of Convertible Debentures Series A (note 15);
● 320,022 Common Shares, valued at an average price of $0.156 per share, to be issued due to the settlement of $50,000 in consulting fees owing to a shareholder. Such Common Shares were issued on April 5, 2017;
● 143,715 Common Shares, valued at an average price of $0.129 per share, to be issued due to the settlement of $18,550 in consulting fees owing to an unrelated party. Such Common Shares were issued on April 5, 2017; and
● 366,667 Common Shares, valued at $0.15 per share, to be issued due to the settlement of $55,000 in consulting fees owing to an unrelated party. Such Common Shares were issued on April 5, 2017. </t>
  </si>
  <si>
    <t>20. RELATED PARTY TRANSACTIONS</t>
  </si>
  <si>
    <t>Transactions with related parties are incurred
in the normal course of business and are as follows:
(a) The Company’s current and former officers and shareholders have advanced funds on an unsecured, non-interest bearing basis to the Company, unless stated otherwise below, for travel related and working capital purposes. The Company has not entered into any agreement on the repayment terms for these advances. Advances from related parties due over the next
12 months are as follows:
December 31, 2017
December 31, 2016
Advances by and amounts payable to Officers of the Company, two of which are also Directors $ 169,666 $ 95,759
Advances by and consulting fees payable to a corporation owned by two Officers of the Company, one of which is also a Director - 313,745
Consulting fees owing to persons related to Officers who are also Directors of the Company 485 77,463
Advances by Officers of the Company, one of which is also a Director, bears interest at 1.5% per month - 901,784
Amounts payable to a corporation related by virtue of a common Officer and Director of the Company - 76,407
Consulting fees and directors fees payable to Directors of the Company - 13,725
Incentive fee bonus 82,690 -
$ 252,841 $ 1,478,883 During the year ended December 31, 2017, the
following related parties agreed to defer amounts payable to them until April 30, 2019:
December 31, 2017
December 31, 2016
Advances by and amounts payable to Officers of the Company, two of which are also Directors $ 856,975 $ 572,506
Advances by and consulting fees payable to a corporation owned by two Officers of the Company, one of which is also a Director 682,360 372,400
Consulting fees owing to persons related to Officers who are also Directors of the Company 76,348 -
Advances by Officers of the Company, one of which is also a Director, bears interest at 1.5% per month 552,590 -
Consulting fees and directors fees payable to Directors of the Company 113,500 141,000
$ 2,281,773 $ 1,085,906 During the year ended December 31, 2017, the
Company settled $87,100 of fees payable, deferred and otherwise, to two former Directors of the Company with the issuance of 871,000
Common Shares at a price of $0.10 per share. The amount allocated to Shareholders’ Deficiency, based on their fair value,
amounted to $121,940. The balance of $34,840 has been recorded as a loss on settlement of debt (note 16). During the year ended December 31, 2017, the
Company settled $30,000 of amounts payable to a Director of the Company with the issuance of 300,000 Common Shares at a price of
$0.10 per share. The amount allocated to Shareholders’ Deficiency, based on their fair value, amounted to $33,000. The balance
of $3,000 has been recorded as a loss on settlement of debt (note 16). During the year ended December 31, 2016, the
Company deferred amounts payable to a number of related parties. The amounts were non-interest bearing and payable on April 1,
2018, in exchange for agreeing to defer the fees, the Directors and Officers would receive an incentive bonus equal to 10% of the
amount deferred and payable on April 1, 2018. The incentive bonus would be expensed over the term of the deferrals. During the
years ended December 31, 2017 and 2016, the Company expensed $84,343 and $nil, respectively, in interest expense related to the
incentive bonus. During the year ended December 31, 2016, the Company settled $48,000 of deferred amounts owing to an Officer and
Director of the Company with the issuance of 480,000 Common Shares at a price of $0.10 per share. The amount allocated to Shareholders’
Deficiency, based on their fair value, amounted to $76,800. The balance of $28,800 has been recorded as a loss on settlement of
debt.
(b) Interest accrued to related parties were as follows:
December 31, 2017
December 31, 2016
Interest accrued on advances by Officers of the Company, one of which is also a Director $ 413,477 $ 234,121
Advances by and consulting fees payable to a corporation owned by two Officers of the Company, one of which is also a Director 55,348 29,669
$ 468,825 $ 263,790 During the year ended December 31, 2017, the Company deferred the
interest owing to related parties until April 30, 2019.
(c) Transactions with related parties were as follows: During the year ended December 31, 2017, the
Company expensed $nil (December 31, 2016 – $72,394) in rent expense payable to a corporation related by virtue of a common
Officer and a common Director of the Company. During the year ended December 31, 2017, the
Company expensed $20,345 (December 31, 2016 – $22,304) in costs related to vehicles for the benefit of three Officers, two
of which are also Directors of the Company, and for the benefit of a person related to an Officer and Director of the Company.
The Company also expensed $129,411 (December 31, 2016 – $206,445) in travel and entertainment expenses incurred by Officers
and Directors of the Company. On December 29, 2017, the Company agreed to
issue 1,432,637 Common Shares, at a price of $0.10 per share, to related parties, on the conversion of $130,000 in face value of
the Convertible Debentures Series C and the settlement of $13,264 in interest accrued on the Convertible Debentures Series C (note
15). Such Common Shares were issued on March 29, 2018. On June 30, 2017, the Company issued 3,042,931
Common Shares, at a price of $0.10 per share, to an Officer who is also a Director of the Company, on the conversion of $275,000
in face value of the Convertible Debentures Series B and the settlement of $29,293 in interest accrued on the Convertible Debentures
Series B (note 15). On June 30, 2017, the Company issued 121,717
Common Shares, at a price of $0.10 per share, to a person related to an Officer who is also a Director of the Company, on the conversion
of $11,000 in face value of the Convertible Debentures Series B and the settlement of $1,171 in interest accrued on the Convertible
Debentures Series B (note 15). On June 30, 2017, the Company issued 53,781
Common Shares, at a price of $0.10 per share, to a Director of the Company, on the conversion of $5,000 in face value of the Convertible
Debentures Series C-1 and the settlement of $378 in interest accrued on Convertible Debentures Series C-1 (note 15). On March 21, 2017, the Company issued 1,998,950
Common Shares as part of private placement units, at a price of $0.10 per private placement unit, for settlement of $199,895 in
amounts owing to related parties. On January 20, 2017, the Company issued 65 units
of Convertible Debentures Series C-3 in settlement of $65,000 owing to a related party (note 15). During the year ended December 31, 2016, amounts
owing to a former related party in the amount of $9,263 were forgiven, as a result, the Company recorded a gain on settlement in
the amount of $9,263. On June 17, 2016, the Company issued 150,000
Common Shares, at a price of $0.14 per share, to a person related to an Officer and Director of the Company, on the signing of
a new employment agreement. On May 20, 2016, the Company issued face value
$55,000 of Convertible Debentures Series C-1 to related parties consisting of $10,000 to a person related to an Officer and Director
for settlement of fees payable, $10,000 to a Director of the Company for settlement of directors fees payable and $35,000 to a
corporation owned by two Officers of the Company, one of which is also a Director, for settlement of loans payable (note 15). On May 20, 2016, the Company issued face value
$15,000 of Convertible Debentures Series C-1 to two Directors of the Company for cash (note 15). On February 2, 2016, the Company settled $48,000
of deferred amounts owing to an Officer and Director of the Company with the issuance of 480,000 Common Shares at a price of $0.10
per share. Such Common Shares were issued on May 19, 2016. The Company expensed consulting fees payable
to related parties as follows:
December 31, 2017
December 31, 2016
Officers 355,023 330,900
Persons related to a Director 149,335 142,249
$ 504,358 $ 473,149 The Company’s Chief Executive Officer
and Chief Financial Officer are both participants of the consortium of Lenders of the Credit Facility and the Term Loan, each committed
to provide a total of CAD $150,000 of the Term Loan (notes 12 and 13). On February 27, 2017 and in connection to the
Term Loan Amendment No.2, the Company agreed to issue 500,000 private placement units, at a price of $0.10 per unit, for settlement
of $50,000 in financing fees. The Company’s Chief Executive Officer and its Chief Financial Officer received a total of 93,622
units which included 93,622 Common Shares and warrants for the purchase of 46,811 Common Shares.</t>
  </si>
  <si>
    <t>21. STOCK OPTION PLAN</t>
  </si>
  <si>
    <t>Stock Option Plan</t>
  </si>
  <si>
    <t>On June 16, 2017, the Company adopted a stock
option plan (the “Option Plan”), under which the Board of Directors may from time to time, in its discretion, grant
to directors, officers, employees and consultants of the Company non-transferable options to purchase Common Shares. Pursuant to the Option Plan, the Company may
issue options for such period and exercise price as may be determined by the Board of Directors, and in any case not exceeding
ten years from the date of grant and equal to not more than 10% of the then issued and outstanding Common Shares. The minimum exercise
price of an option granted under the Option Plan must not be less than 100% of the market value of the Common Shares on the date
such option is granted, and if the option is issued to a 10% shareholder of the Company, the exercise price will not be less than
110% of the market value of the Common Shares on the date such option is granted. Outstanding options at December 31, 2017 are as follows:
Options Outstanding
Exercise Price
Executive Officers 4,500,000 $ 0.20
Directors 1,250,000 $ 0.20
Employees 3,422,500 $ 0.20
9,172,500
Grant Date Expiry Date Options Options Exercise Price Fair Value Expense
June 16, 2017 June 15, 2020 8,750,000 8,750,000 $ 0.20 $ 1,213,605 The options were granted to Officers, Directors
and employees of the Company which were fully vested on issuance. The fair value of $1,213,605 was determined using the Black Scholes
option-pricing model with the following weighted average assumptions:
Stock price $0.14
Risk-free interest rate 1.49%
Expected life 3 years
Estimated volatility in the market price of the Common Shares 306%
Grant Date Expiry Date Options Options Exercise Price Fair Value Expense
December 12, 2017 December 11, 2020 422,500 422,500 $ 0.20 $ 54,262 The options were granted to employees of the
Company which were fully vested on issuance. The fair value of $54,262 was determined using the Black Scholes option-pricing model
with the following weighted average assumptions:
Stock price $ 0.13
Risk-free interest rate 1.95%
Expected life 3 years
Estimated volatility in the market price of the Common Shares 297% During the year ended December 31, 2017, the
Company expensed $1,267,867, as a stock option expense (December 31, 2016 – $nil).</t>
  </si>
  <si>
    <t>22. INCOME TAXES</t>
  </si>
  <si>
    <t>Under ASC No. 740, Income Taxes The Company has non-capital losses of $8,093,593
(2016 – $7,512,930) in US non-capital losses, $3,584,969 (2016 – $3,210,343) in Canadian non-capital losses, $408,510
(2016 – $404,072) in Irish non-capital losses and $228,115 (2016 – $202,920) in Hungarian non-capital losses and $nil
(2016 – $nil) in Slovakian non-capital gains.
United States Canada Ireland Hungary Slovakia Total
2032 $ (248,582 ) $ (130,505 ) $ - $ - $ - $ (379,087 )
2033 (1,001,027 ) (128,036 ) - - - (1,129,063 )
2034 (1,737,512 ) (78,919 ) (372,764 ) - - (2,189,195 )
2035 (1,240,083 ) (281,663 ) (29,133 ) (65,163 ) - (1,616,042 )
2036 (1,955,209 ) (1,168,163 ) (2,175 ) (137,757 ) - (3,263,304 )
2037 (1,911,180 ) (1,797,683 ) (4,438 ) (25,195 ) - (3,738,496 )
$ (8,093,593 ) $ (3,584,969 ) $ (408,510 ) $ (228,115 ) $ - $ (12,315,187 ) The reconciliation of income taxes at the statutory income tax rates
to the income tax expense is as follows:
December 31, 2017
December 31, 2016
Loss before income taxes $ 6,755,982 $ 4,500,206
Applicable tax rate ranges from 10% to 35%
Expected income tax (recovery) at the statutory rates (2,385,368 ) (1,439,417 )
Tax rate changes and other adjustments 1,238,407 -
Share based compensation and non-deductible expenses 428,333 200,042
True up 906,828 -
Changes in tax benefits not recognized (296,235 ) 1,239,375
Income tax (recovery) $ (108,035 ) $ - The Company's income tax (recovery) is allocated
as follows:
December 31, 2017
December 31, 2016
Current tax (recovery) expense $ 78,758 $ -
Deferred tax (recovery) expense (186,793 ) -
$ (108,035 ) $ - The components of the temporary differences
and the country of origin at December 31, 2017 and 2016 are as follows (applying the combined Canadian federal and provincial statutory
income tax rate of 26%, the US income tax rate of 35%, the Irish income tax rate of 12.5%, the Hungarian income tax rate of 10%
and the Slovakian income tax rate of 22% for both the years). No deferred tax assets are recognized on these differences as it
is not probable that sufficient taxable profit will be available to realize such assets.
United States Canada
December 31, 2017
December 31, 2016
December 31, 2017
December 31, 2016
Loss before income taxes $ 4,887,023 $ 3,103,756 $ 2,102,912 $ 1,291,477
Applicable tax rate ranges from 10% to 35% 35 % 35 % 26.5 % 26.5 %
Expected income tax (recovery) at the statutory rates (1,894,371 ) (1,086,315 ) (557,272 ) (342,241 )
Tax rate changes and other adjustments 1,219,458 - 2,547 -
Share based compensation and non-deductible expenses 367,062 177,943 46,909 22,099
True up 121,206 - 749,165 -
Changes in tax benefits not recognized 186,645 908,372 (428,142 ) 320,142
Income tax (recovery) $ - $ - $ (186,793 ) $ -
Ireland Hungary
December 31, 2017
December 31, 2016
December 31, 2017
December 31, 2016
Loss before income taxes $ (21,557 ) $ (2,301 ) $ 158,042 $ 111,489
Applicable tax rate ranges from 10% to 35% 12.5 % 12.5 % 10 % 10 %
Expected income tax (recovery) at the statutory rates 2,695 288 (14,224 ) (11,149 )
Tax rate changes and other adjustments 5,330 - 11,148 1
Share based compensation and non-deductible expenses 13,332 -
True up (48,680 ) - 85,271 -
Changes in tax benefits not recognized 40,655 (288 ) (95,527 ) 11,148
Income tax (recovery) $ - $ - $ - $ -
Slovakia
December 31, 2017
December 31, 2016
Loss before income taxes $ 370,493 $ (4,216 )
Applicable tax rate ranges from 10% to 35% 21 % 22 %
Expected income tax (recovery) at the statutory rates 77,804 928
Tax rate changes and other adjustments (77 ) -
Share based compensation and non-deductible expenses 1,031 -
True up (134 ) -
Changes in tax benefits not recognized 134 (928 )
Income tax (recovery) $ 78,758 $ - Deferred tax asset components as of December 31, 2017 and 2016 are
as follows:
December 31, 2017
December 31, 2016
Operating losses available to offset future income taxes $ (12,315,187 ) $ (11,330,266 )
Expected income tax recovery at a statutory rate of 35% 4,310,315 3,535,016
Valuation allowance (4,202,280 ) (3,535,016 )
Income taxes – deferred $ 108,035 $ - As the Company has not earned significant revenues,
it has provided a 100 percent valuation allowance on the net deferred tax asset as of December 31, 2017 and 2016. Management believes
the Company has no uncertain tax position. As the Company is delinquent in its historical
tax filings it has accrued $90,000 in penalties which the Company estimates it will be assessed on filing of the delinquent returns.
The accrued penalties have been recorded as an administrative expense during the year ended December 31, 2016.</t>
  </si>
  <si>
    <t>23. COMMITMENTS AND CONTINGENCIES</t>
  </si>
  <si>
    <t>Commitments and Contingencies Disclosure [Abstract]</t>
  </si>
  <si>
    <t>a) Premises Leases – Mississauga, Ontario Effective April 1, 2016, a subsidiary of the
Company entered into a lease agreement for a rental premises in Mississauga, Ontario, Canada. The terms of the lease agreement
are to be for a period of 3 years and ending on June 30, 2019 with payments made monthly. Minimum annual lease payments are as
follows and denominated in CAD:
2018 78,125
2019 39,063
$ 117,188 b) Charitable Sales Promotion On January 21, 2016, the Company entered
into an agreement with Wounded Warriors Family Support Inc. in which the Company agreed to make a donation of $1.00 for each sale
of its “Vape Warriors” E-liquid product during the period from January 1, 2016 to December 31, 2016, with a minimum
donation of $50,000. During the year ended December 31, 2016, the Company accrued the full $50,000 in charitable contributions
regarding this agreement. During the year ended December 31, 2017, the Company settled the full amount owing in exchange for 300,000
Common Shares at a fair value of $36,000. c) Royalty Agreement On June 14, 2016, the Company entered into
a royalty agreement related to an E-liquid recipe purchased from an unrelated party in which the Company agreed to pay to the
recipe developer, a royalty of $0.25 per 60 ml of E-liquid sold that contains the recipe, up to a maximum of $100,000. Although
the Company has the ability to sell the E-liquid globally, the royalty was only paid on E-liquid sold within the United States.
The Company is no longer selling the original recipe and, as of December 31, 2017, has stopped accruing royalty payments under
this agreement. During the year ended December 31, 2017, the Company paid $649 in relation to the royalty agreement (December
31, 2016 – $9,683).</t>
  </si>
  <si>
    <t>24. FINANCIAL INSTRUMENT</t>
  </si>
  <si>
    <t>(i) Credit Risk Credit risk is the risk of financial loss to
the Company if a customer or counterparty to a financial instrument fails to meet its contractual obligations. The Company’s
credit risk is primarily attributable to fluctuations in the realizable values of its cash and trade receivables. Cash accounts
are maintained with major international financial institutions of reputable credit and therefore bear minimal credit risk. In
the normal course of business, the Company is exposed to credit risk from its customers and the related trade receivables are subject
to normal commercial credit risks. A substantial portion of the Company’s trade receivables are concentrated with a limited
number of large customers, all of which the Company believes are subject to normal industry credit risks. At December 31, 2017,
the Company recorded an allowance of $378,277 (December 31, 2016 – $256,280) in regards to customers with past due amounts.
At December 31, 2017, 34% (December 31, 2016 – 15%) of the Company’s trade receivables are due from one customer and
68% (December 31, 2016 – 51%) of the trade receivables are due from six customers. During the year ended December 31, 2017,
24% (December 31, 2016 – 31%) of the Company’s sales were to one customer. (ii) Liquidity Risk Liquidity risk is the risk that the Company
will not be able to meet its financial obligations as they fall due. The Company’s approach to managing liquidity risk is
to ensure, as far as possible, that it will have sufficient liquidity to meet its liabilities when due, under both normal and stressed
conditions, without incurring unacceptable losses or risking damage to the Company’s reputation. The Company manages liquidity
risk by closely monitoring changing conditions in its investees, participating in the day to day management and by forecasting
cash flows from operations and anticipated investing and financing activities. At December 31, 2017, the Company had liabilities
due to unrelated parties through its financial obligations over the next six years in the aggregate principal amount of $7,834,134.
Of such amount, the Company has obligations to repay $5,170,843 over the next twelve months with the remaining $2,663,292 becoming
due within the following five years. (iii) Foreign Currency Risk Currency risk is the risk that the fair value
or future cash flows of a financial instrument will fluctuate because of changes in foreign exchange rates. The risks and fluctuations
are related to cash, accounts payable and trade receivables that are denominated in CAD, HUF and EUR. Analysis by currency in CAD, HUF and EUR equivalents is as follows:
December 31, 2017 Accounts Payable Trade Receivables Cash
CAD $ 784,780 $ 72,563 $ 25,911
HUF $ 120,655 $ 1,311 $ 4,830
EUR $ 71,885 $ 45,519 $ 28,948 The effect of a 10% strengthening of the United
States Dollar against the Canadian Dollar, the Hungarian Forint and the Euro at the reporting date on the CAD, HUF and EUR-denominated
trade receivables and payables carried at that date would, had all other variables held constant, have resulted in an increase
in profit for the year and increase of net assets of $68,630, $11,451 and $258, respectively. A 10% weakening in the exchange rate
would, on the same basis, have decreased profit and decreased net assets by $68,630, $11,451 and $258, respectively. The Company purchases some of its inventory
in a foreign currency, at December 31, 2017, the Company included $99,518 (December 31, 2016 – $238,888) in inventory that
was purchased in a foreign currency on its consolidated balance sheet. The Company does not use derivative financial instruments
to reduce its exposure to this risk. (iv) Interest Rate Risk Interest rate risk is the risk that the fair
value or future cash flows of a financial instrument will fluctuate because of changes in market interest rates. The Company is
exposed to interest rate risk on its fixed interest rate financial instruments. These fixed-rate instruments subject the Company
to a fair value risk. The interest rates on the majority of the Company’s existing interest bearing debt are fixed. Sensitivity
to a plus or minus 25 basis points change in rates would not significantly affect the fair value of this debt.</t>
  </si>
  <si>
    <t>25. SEGMENTED INFORMATION</t>
  </si>
  <si>
    <t xml:space="preserve">The Company currently operates in only one business
segment, namely, manufacturing, marketing and distributing of vaping products in North America and Europe. Total long lived
assets by geographic location are as follows:
December 31, 2017
December 31, 2016
Canada $ 1,830,694 $ 826
United States 1,522,641 1,125,704
Europe 5,979 23,418
$ 3,359,314 $ 1,149,948 Total sales by geographic location are as follows:
December 31, 2017
December 31, 2016
Canada $ 698,972 $ 49,732
United States 1,067,261 2,596,172
Europe 2,834,353 1,904,889
$ 4,600,586 $ 4,550,793 </t>
  </si>
  <si>
    <t>26. SUBSEQUENT EVENTS</t>
  </si>
  <si>
    <t xml:space="preserve">On January 26, 2018 and in accordance with the
terms of a warrant agreement, the Company received a form of election to purchase 50,000 Common Shares of the Company at a price
of $0.20 per share for total gross proceeds of $10,000. Such Common Shares were issued on March 15, 2018. On February 1, 2018 and in connection to a consulting
agreement, the Company issued warrants for the purchase of 250,000 Common Shares exercisable until January 31, 2020 at an exercise
price of $0.20 per Common Share. The warrants shall vest in eight equal tranches, with the first tranche vested upon issuance and
the remaining seven tranches to vest equally every three months thereafter. On March 23, 2018, the Company issued and sold
on a private placement basis, 3,677,271 Common Shares of the Company at a price of $0.11 per share for total gross proceeds of
$404,500. On April 3, 2018, the Company issued an unsecured
promissory note in the principal amount of CAD $65,000. The promissory note matures on April 20, 2018 and bears interest at a rate
of 15% per annum, accrued monthly but subject to a minimum interest payment of CAD $750. On April 2, 2018, the Company entered into an
equipment financing facility (the “Equipment Facility”) in the aggregate principal amount of CAD $340,850. The Equipment
Facility is secured by certain equipment of the Company, due April 1, 2020 and bears interest at a rate of 15% per annum. The Company
shall be required to make principal and interest payments of CAD $16,527, monthly in arrears. On April 2, 2018 and in connection
with the Equipment Facility, the Revolving Facility entered into on December 7, 2017 was terminated and retired and all amounts
due under the Revolving Facility were rolled into the Equipment Facility. On April 11, 2018, the Company received the balance of
the aggregate principal amount made available to the Company under the Equipment Facility. </t>
  </si>
  <si>
    <t>3. SUMMARY OF SIGNIFICANT ACCOUNTING POLICIES (Policies)</t>
  </si>
  <si>
    <t>Summary Of Significant Accounting Policies Policies</t>
  </si>
  <si>
    <t>Basis of Preparation</t>
  </si>
  <si>
    <t>The Company's consolidated financial
statements have been prepared in accordance with accounting principles generally accepted in the United States of America (“U.S.
GAAP”) for annual financial statements and with Form 10-K and article 8 of the Regulation S-X of the United States Securities
and Exchange Commission (“SEC”).</t>
  </si>
  <si>
    <t>Basis of Consolidation</t>
  </si>
  <si>
    <t xml:space="preserve">These consolidated financial statements
include the accounts of the Company and its wholly owned subsidiaries: Gilla Operations, LLC; E Vapor Labs Inc. (“E Vapor
Labs”); Gilla Enterprises Inc. (“Gilla Enterprises”) and its wholly owned subsidiaries Gilla Europe Kft., Gilla
Operations Europe s.r.o. and Vape Brands International Inc. (“VBI”); E-Liq World, LLC; Charlie’s Club, Inc.;
Gilla Operations Worldwide Limited (“Gilla Worldwide”); Gilla Franchises, LLC and its wholly owned subsidiary Legion
of Vape, LLC; and Snoke Distribution Canada Ltd. and its wholly owned subsidiary Snoke Distribution USA, LLC. All inter-company
accounts and transactions have been eliminated in preparing these consolidated financial statements. </t>
  </si>
  <si>
    <t>Foreign Currency Translation</t>
  </si>
  <si>
    <t>The Company’s Canadian subsidiaries
maintain their books and records in Canadian Dollars (CAD) which is also their functional currency. The Company’s Irish and
Slovakian subsidiaries maintain their books and records in Euros (EUR) which is also their functional currency. The Company’s
Hungarian subsidiary maintains its books and records in Hungarian Forint (HUF) which is also its functional currency. The Company
and its U.S. subsidiaries maintain their books and records in United States Dollars (USD) which is both the Company’s functional
currency and reporting currency. The accounts of the Company are translated into United States Dollars in accordance with provisions
of Financial Accounting Standards Board (“FASB”) Accounting Standards Codification (“ASC”) No. 830, Foreign
Currency Matters</t>
  </si>
  <si>
    <t>Earnings (Loss) Per Share</t>
  </si>
  <si>
    <t>Basic earnings (loss) per share is
computed by dividing net income (loss) by the weighted average number of Common Shares outstanding for the period, computed under
the provisions of ASC No. 260-10, Earnings per Share</t>
  </si>
  <si>
    <t>Cash and Cash Equivalents</t>
  </si>
  <si>
    <t>The Company considers all highly liquid investments with
original maturities of three months or less to be cash equivalents.</t>
  </si>
  <si>
    <t>Financial Instruments</t>
  </si>
  <si>
    <t>Financial assets and financial liabilities
are recognized in the balance sheet when the Company has become party to the contractual provisions of the instruments. The Company’s financial instruments
consist of cash and cash equivalents, trade receivables, accounts payable, accrued interest, due to related parties, accrued liabilities,
customer deposits, promissory notes, convertible debentures, loans from shareholders, amounts owing on acquisitions and term loans.
The fair values of these financial instruments approximate their carrying value, due to their short term nature. Fair value of
a financial instrument is defined as the price that would be received to sell an asset or paid to transfer a liability in an orderly
transaction between market participants at the measurement date. The Company’s financial instruments recorded at fair value
in the consolidated balance sheets are categorized based upon the level of judgment associated with the inputs used to measure
their fair value. Hierarchical levels, defined by ASC No. 820, Fair Value Measurement and Disclosure ,
Level 1: - Unadjusted quoted prices in active markets for identical assets or liabilities;
Level 2: -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by observable market data for substantially the full term of the assets or liabilities; and
Level 3: - Inputs that are not based on observable market data. Cash and cash equivalents are reflected
on the consolidated balance sheets at fair value and classified as Level 1 hierarchy because measurements are determined using
quoted prices in active markets for identical assets.</t>
  </si>
  <si>
    <t>Advertising Costs</t>
  </si>
  <si>
    <t>In accordance with ASC No. 720,
Other Expenses</t>
  </si>
  <si>
    <t>Revenue Recognition</t>
  </si>
  <si>
    <t xml:space="preserve">The Company records revenue when
the following criteria are met: persuasive evidence of an arrangement exists; delivery has occurred; the selling price to the customer
is fixed and determinable; and collectability is reasonably assured. Customers take delivery at the time of shipment for terms
designated free on board shipping point. For sales designated free on board destination, customers take delivery when the product
is delivered to the customer's delivery site. Provisions for sales incentives, product returns, and discounts to customers are
recorded as an offset to revenue in the same period the related revenue is recorded. </t>
  </si>
  <si>
    <t>Property and Equipment</t>
  </si>
  <si>
    <t xml:space="preserve">Property and Equipment is measured
at cost less accumulated depreciation and accumulated impairment losses. Costs include expenditures that are directly attributable
to the acquisition of the asset. Gains and losses on disposal of an item of property and equipment is determined by comparing the
proceeds from disposal with the carrying amount of the property and equipment which is recognized in the statement of operations. Depreciation is recognized in the
statement of operations on a straight-line basis over the estimated useful lives of each part of an item of property and equipment,
since this most closely reflects the expected pattern of consumption of the future economic benefits embodied in the asset. The estimated useful lives of the
respective assets are as follows:
Furniture and equipment: 3 years
Computer hardware: 3 years
Manufacturing equipment: 3 years Depreciation methods, useful lives
and residual values are reviewed at each financial year-end and adjusted if appropriate. </t>
  </si>
  <si>
    <t>Inventory consists of finished E-liquid
bottles, E-liquid components, bottles, E-cigarettes and accessories as well as related packaging. Inventory is stated at the lower
of cost as determined by the first-in, first-out (FIFO) cost method, or market value. The Company measures inventory write-downs
as the difference between the cost of inventory and market value. At the point of any inventory write-downs to market, the Company
establishes a new, lower cost basis for that inventory, and any subsequent changes in facts and circumstances do not result in
the restoration of the former cost basis or increase in that newly established cost basis. The Company reviews sales and returns
from the preceding 12 months as well as future demand forecasts and writes off any excess or obsolete inventory. The Company also
assesses inventory for obsolescence by testing inventory to ensure they have been properly stored and maintained so that they will
perform according to specifications. In addition, the Company assesses the market for competing products to determine if existing
inventory will be competitive in the marketplace. If there were to be a sudden and
significant decrease in future demand for the Company’s products, or if there were a higher incidence of inventory obsolescence
because of rapidly changing technology or customer demands, the Company could be required to write down inventory, and accordingly,
gross margin could be adversely affected.</t>
  </si>
  <si>
    <t>Shipping and Handling Costs</t>
  </si>
  <si>
    <t>The Company does not record
any shipping income. When the Company charges its customers a cost associated with shipping and handling, it records that cost
in administrative expenses as an offset to the Company’s shipping expense. During the year ended December 31, 2017, the
Company expensed $462,716 (December 31, 2016 – $341,749) as shipping expense which have been recorded as an administrative
expense.</t>
  </si>
  <si>
    <t>Income Taxes</t>
  </si>
  <si>
    <t>The Company follows ASC No. 740-10,
Income Taxes</t>
  </si>
  <si>
    <t>Impairment of Long Lived Asset</t>
  </si>
  <si>
    <t xml:space="preserve">Long-lived assets to be held and
used by the Company are periodically reviewed to determine whether any events or changes in circumstances indicate that the carrying
amount of the asset may not be recoverable. For long-lived assets to be held and used, the Company bases its evaluation on impairment
indicators such as the nature of the assets, the future economic benefit of the assets, any historical or future profitability
measurements, as well as other external market conditions or factors that may be present. In the event that facts and circumstances
indicate that the carrying amount of an asset or asset group may not be recoverable and an estimate of future undiscounted cash
flows is less than the carrying amount of the asset, an impairment loss will be recognized for the difference between the carrying
value and the fair value. </t>
  </si>
  <si>
    <t>Goodwill represents the excess purchase
price over the estimated fair value of net assets acquired by the Company in business combinations. The Company accounts for goodwill
and intangible assets in accordance with ASC No. 350, Intangibles-Goodwill and Other</t>
  </si>
  <si>
    <t>Comprehensive Income or Loss</t>
  </si>
  <si>
    <t xml:space="preserve"> The
Company reports comprehensive income or loss in its consolidated financial statements. In addition to items included in net income
or loss, comprehensive income or loss includes items charged or credited directly to stockholders’ equity, such as foreign
currency translation adjustments and unrealized gains or losses on available for sale marketable securities.</t>
  </si>
  <si>
    <t>Use of Estimates</t>
  </si>
  <si>
    <t>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period. Actual results could differ from these estimates, and such
differences could be material. The key sources of estimation uncertainty at the balance sheet date, which have a significant
risk of causing a material adjustment to the carrying amounts of assets within the next financial year, include reserves and write
downs of receivables and inventory, useful lives and impairment of property and equipment, impairment of goodwill, accruals, valuing
stock based compensation, valuing equity securities, valuing options or convertible debentures and deferred taxes and related valuation
allowances. Certain of the Company’s estimates could be affected by external conditions, including those unique to the
Company’s industry and general economic conditions. It is possible that these external factors could have an effect
on the Company’s estimates that could cause actual results to differ from its estimates. The Company re-evaluates all
of its accounting estimates at least quarterly based on the conditions and records adjustments when necessary.</t>
  </si>
  <si>
    <t>Website Development Costs</t>
  </si>
  <si>
    <t>Under
the provisions of ASC No. 350, Intangibles – Goodwill and Other</t>
  </si>
  <si>
    <t>Convertible Debt Instruments</t>
  </si>
  <si>
    <t xml:space="preserve">The Company accounts for convertible
debt instruments when the Company has determined that the embedded conversion options should not be bifurcated from their host
instruments in accordance with ASC No. 470-20, Debt with Conversion and Other Options </t>
  </si>
  <si>
    <t>Warrants</t>
  </si>
  <si>
    <t>The Company accounts for common stock
purchase warrants at fair value in accordance with ASC No. 815-40, Derivatives and Hedging Compensation
– Stock Compensation</t>
  </si>
  <si>
    <t>Stock Issued In Exchange For Services</t>
  </si>
  <si>
    <t>The valuation of the Company’s
common stock issued in exchange for services is valued at an estimated fair market value as determined by the most readily determinable
value of either the stock or services exchanged.</t>
  </si>
  <si>
    <t>Intangible Assets</t>
  </si>
  <si>
    <t xml:space="preserve">On acquisition, intangible assets,
other than goodwill, are initially recorded at their fair value. Following initial recognition, intangible assets with a finite
life are amortized on a straight line basis over their useful lives. Useful lives are assessed at year end. The following useful lives are used
in the calculation of amortization:
Brands: 5 years
Customer relationships: 5 years </t>
  </si>
  <si>
    <t>Recently Adopted Accounting Pronouncements</t>
  </si>
  <si>
    <t>In November 2015, the FASB issued
Accounting Standards Update (“ASU”) No. 2015-17, Income Taxes (Topic 740): Balance Sheet Classification of Deferred
Taxes In March 2016, the FASB issued ASU
No. 2016-09, Compensation – Stock Compensation (Topic 718): Improvements to Employee Share-Based Payment Accounting . In October 2016, the FASB issued
ASU No. 2016-17, Consolidation (Topic 810): Interests Held through Related Parties That Are under Common Control</t>
  </si>
  <si>
    <t>Recent Accounting Pronouncements</t>
  </si>
  <si>
    <t xml:space="preserve">The Company has reviewed all recently
issued, but not yet effective, accounting pronouncements and other than the below, does not expect the future adoption of any such
pronouncements to have a significant impact on its results of operations, financial condition or cash flow. In May 2014, the FASB issued ASU
No. 2014-09, Revenue from Contracts with Customers (Topic 606) In February 2016, the FASB issued
ASU No. 2016-02, Leases (Topic 842) In April 2016, the FASB issued ASU
No. 2016-10, Revenue from Contracts with Customers (Topic 606): Identifying Performance Obligations and Licensing In May 2016, the FASB issued ASU
No. 2016-12, Revenue from Contracts with Customers (Topic 606) Narrow-Scope Improvements and Practical Expedients In June 2016, the FASB issued ASU
No. 2016-13, Financial Instruments – Credit Losses (Topic 326): Measurement of Credit Losses on Financial Instruments In August 2016, the FASB issued ASU
No. 2016-15, Statement of Cash Flows (Topic 230): Classification of Certain Cash Receipts and Cash Payments (a consensus of
the Emerging Issues Task Force) In October 2016, the FASB issued
ASU No. 2016-16, Income Taxes (Topic 740): Intra-Entity Transfers of Assets Other Than Inventory In January 2017, the FASB issued
ASU No. 2017-04, Intangibles-Goodwill and Other (Topic 350): Simplifying the Test for Goodwill Impairment In May 2017, the FASB issued ASU
No. 2017-09, Compensation-Stock Compensation (Topic 718): Scope of Modification Accounting In July 2017, the FASB issued ASU
No. 2017-11, Earnings Per Share (Topic 260) Distinguishing Liabilities from Equity (Topic 480)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 </t>
  </si>
  <si>
    <t>3. SUMMARY OF SIGNIFICANT ACCOUNTING POLICIES (Tables)</t>
  </si>
  <si>
    <t>Summary Of Significant Accounting Policies Tables</t>
  </si>
  <si>
    <t>Estimated useful lives</t>
  </si>
  <si>
    <t>Furniture and equipment: 3 years
Computer hardware: 3 years
Manufacturing equipment: 3 years
Brands: 5 years
Customer relationships: 5 years</t>
  </si>
  <si>
    <t>4. BUSINESS COMBINATION (Tables)</t>
  </si>
  <si>
    <t>Business Combination Tables</t>
  </si>
  <si>
    <t>Outstanding amounts owing on acquisitions</t>
  </si>
  <si>
    <t xml:space="preserve">December 31, 2017
December 31, 2016
Unsecured Promissory Notes(a) $ - $ 783,317
Promissory Note Settlement(a) 120,000 -
Due to TMA Vendors(b) 55,000 55,000
Earn-Out on VBI acquisition(c) 209,487 -
VTB on VBI acquisition (c) 154,465 -
$ 538,952 $ 838,317
December 31, 2017
December 31, 2016
Promissory Note Settlement(a) $ 270,967 $ -
Earn-Out on VBI acquisition(c) 871,825 -
VTB on VBI acquisition(c) 221,482 -
$ 1,364,274 $ - </t>
  </si>
  <si>
    <t>Schedule of Promissory Notes</t>
  </si>
  <si>
    <t xml:space="preserve">Promissory Notes A Promissory Notes B Promissory Notes C Total
Present value at December 31, 2015 $ 203,573 $ 291,620 $ 267,857 $ 763,050
Measurement period adjustment (19,505 ) - - (19,505 )
Interest expense related to accretion (751 ) 8,380 32,143 39,772
Present value at December 31, 2016 $ 183,317 $ 300,000 $ 300,000 $ 783,317 </t>
  </si>
  <si>
    <t>Schedule of business combinations</t>
  </si>
  <si>
    <t xml:space="preserve">Assets acquired: Preliminary Allocation
Cash $ 1,377
Receivables 5,576
Other current assets 74,598
Inventory 83,820
Fixed assets 214,765
Intangible assets 704,846
Goodwill 1,596,553
Total assets acquired $ 2,681,535
Liabilities assumed:
Bank indebtedness $ 5,597
Accounts payable 218,028
Customer deposits 33,008
Loans payable 112,218
Capital lease 125,893
Due to related parties 15,707
Deferred tax liability 186,793
Total liabilities assumed $ 697,244
Consideration:
Issuance of Common Shares $ 350,000
Issuance of warrants 252,631
Vendor Take Back 356,443
Earn out 1,025,217
Total consideration $ 1,984,291 </t>
  </si>
  <si>
    <t>Consideration for the acquisition</t>
  </si>
  <si>
    <t xml:space="preserve">Total
Present value of Promissory Note Settlement at the settlement date $ 431,033
Payments made (60,000 )
Interest expense related to accretion 19,934
Less: Current amount owing (120,000 )
Present value at December 31, 2017 $ 270,967
Total
Present value of Earn-Out at the acquisition date $ 1,025,217
Interest expense related to accretion 59,110
Exchange rate differences (3,015 )
Less: Current amount owing (209,487 )
Present value at December 31, 2017 $ 871,825
Total
Present value of the VTB at the acquisition date $ 356,443
Interest expense related to accretion 26,681
Exchange rate differences (7,177 )
Less: Current amount owing (154,465 )
Long term portion at December 31, 2017 $ 221,480 </t>
  </si>
  <si>
    <t>Proforma results</t>
  </si>
  <si>
    <t xml:space="preserve">December 31, 2017
December 31, 2016
Pro forma revenue $ 5,564,473 $ 5,984,345
Pro forma loss from operations $ 4,539,534 $ 3,816,691
Pro forma net loss $ 7,034,982 $ 4,522,221 </t>
  </si>
  <si>
    <t>5. OTHER CURRENT ASSETS (Tables)</t>
  </si>
  <si>
    <t>Other Current Assets Tables</t>
  </si>
  <si>
    <t>Summary of Other Current Assets</t>
  </si>
  <si>
    <t xml:space="preserve">December 31, 2017
December 31, 2016
Vendor deposits $ 22,760 $ 13,256
Prepaid expenses 17,240 90,021
Trade currency 23,550 45,000
Other receivables 112,095 103,104
$ 175,645 $ 251,381 </t>
  </si>
  <si>
    <t>6. INVENTORY (Tables)</t>
  </si>
  <si>
    <t>Inventory Tables</t>
  </si>
  <si>
    <t xml:space="preserve">December 31, 2017
December 31, 2016
Vaping hardware and accessories $ - $ 105,496
E-liquid bottles - finished goods 104,092 181,392
E-liquid components 113,620 158,050
Bottles and packaging 233,606 100,197
$ 451,318 $ 545,135 </t>
  </si>
  <si>
    <t>7. PROPERTY AND EQUIPMENT (Tables)</t>
  </si>
  <si>
    <t>Property And Equipment Tables</t>
  </si>
  <si>
    <t>PROPERTY &amp; EQUIPMENT</t>
  </si>
  <si>
    <t xml:space="preserve">December 31, 2017
December 31, 2016
Cost Accumulated Depreciation Net Net
Furniture and equipment $ 79,061 $ 37,305 $ 41,756 $ 45,917
Leasehold improvements 75,064 13,160 61,904 -
Computer hardware 39,298 20,392 18,906 15,985
Manufacturing equipment 213,992 50,741 163,251 31,166
$ 407,415 $ 121,598 $ 285,817 $ 93,068 </t>
  </si>
  <si>
    <t>8. WEBSITE DEVELOPMENT (Tables)</t>
  </si>
  <si>
    <t>Website Development Tables</t>
  </si>
  <si>
    <t>WEBSITE DEVELOPMENT</t>
  </si>
  <si>
    <t xml:space="preserve">December 31, 2017
December 31, 2016
Cost Accumulated Amortization Net Net
VaporLiq website $ 10,000 $ 4,917 $ 5,083 $ 7,083 </t>
  </si>
  <si>
    <t>9. INTANGIBLE ASSETS (Tables)</t>
  </si>
  <si>
    <t>Intangible Assets Tables</t>
  </si>
  <si>
    <t>INTAGIBLE ASSETS</t>
  </si>
  <si>
    <t>December
31, 2017 December
31, 2016
Cost Accumulated
Amortization Net Net
Brands $ 394,413 $ 51,701 $ 342,712 $ 37,000
Customer
relationships 393,433 44,336 349,097 123,300
$ 787,846 $ 96,037 $ 691,809 $ 160,300</t>
  </si>
  <si>
    <t>10. GOODWILL (Tables)</t>
  </si>
  <si>
    <t>Goodwill Tables</t>
  </si>
  <si>
    <t>Schedule of goodwill</t>
  </si>
  <si>
    <t>December
31, 2017 December
31, 2016
Opening
balance $ 889,497 $ 1,252,084
Measurement
period adjustment - (154,211)
Acquisition
of VBI (Note 4) 1,596,553 -
Impairment (109,444) (208,376)
End
of period $ 2,376,606 $ 889,497</t>
  </si>
  <si>
    <t>11. LOANS FROM SHAREHOLDERS (Tables)</t>
  </si>
  <si>
    <t>Loans From Shareholders Tables</t>
  </si>
  <si>
    <t>Schedule of outstanding loans from shareholders</t>
  </si>
  <si>
    <t xml:space="preserve">December 31, 2017
December 31, 2016
Non-interest bearing, unsecured, no specific terms of repayment(i) $ - $ 5,000
Bears interest of 1.5% per month on a cumulative basis, unsecured, no specific terms of repayment(ii) 13,116 23,223
Bears interest of 6% per annum on a cumulative basis, secured by the assets of the Company, matures on March 2, 2018(v) 244,187 401,485
$ 257,303 $ 429,708
December 31, 2017
December 31, 2016
Bears interest of 10% per annum on a cumulative basis, secured by the assets of the Company, matures on April 30, 2019(iii) $ 351,679 $ 350,962
Bears interest of 10% per annum on a cumulative basis, secured by the assets of the Company, matures on April 30, 2019(iv) 90,828 95,728
Bears interest of 10% per annum on a cumulative basis, secured by the assets of the Company, matures on April 30, 2019(vi) 144,611 -
Bears interest of 10% per annum on a cumulative basis, secured by the assets of the Company, matures on April 30, 2019(vii) 207,517 -
Bears interest of 6% per annum on a cumulative basis, secured by the assets of the Company, matures on March 2, 2018(v) - 24,951
$ 794,635 $ 471,641 </t>
  </si>
  <si>
    <t>13. TERM LOAN (Tables)</t>
  </si>
  <si>
    <t>Term Loan Tables</t>
  </si>
  <si>
    <t>Term loan</t>
  </si>
  <si>
    <t xml:space="preserve">December 31, 2017
December 31, 2016
Opening balance/amount advanced $ 1,144,337 $ 1,219,840
Debt discount (net) (68,768 ) (113,037 )
Exchange loss (gain) during the period/year 86,143 (28,159 )
Principal payments made (88,066 ) (76,815 )
Interest accrued 173,035 140,540
Interest payments made (195,347 ) (111,069 )
Ending balance $ 1,051,334 $ 1,031,300 </t>
  </si>
  <si>
    <t>14. PROMISSORY NOTES (Tables)</t>
  </si>
  <si>
    <t>Promissory Notes Tables</t>
  </si>
  <si>
    <t>Outstanding promissory notes</t>
  </si>
  <si>
    <t xml:space="preserve"> The Company has outstanding current promissory
notes as follows:
December 31, 2017
December 31, 2016
Unsecured, bears interest at 15% per annum, matures February 18, 2019(i) $ 230,109 $ -
Unsecured, bears interest at 18% per annum, matures June 19, 2019(iii) 30,000 -
Unsecured, bears interest at 10% per annum, matures September 28, 2017(v) - 17,750
Secured, bears interest at RBP + 2% per annum, due on demand(vi) 39,855 -
Secured, bears interest at RBP + 3% per annum, due on demand(vii) 64,774 -
Lease agreement, bears interest at 4.7% per annum, matures October 13, 2023(viii) 23,441 -
Unsecured, interest free, matures October 29, 2017(ix) 7,971 -
Secured, bears interest at 24%, matures March 6, 2018 (x) 102,372 -
$ 498,522 $ 17,750 The Company has outstanding long term promissory
notes as follows:
December 31, 2017
December 31, 2016
Unsecured, bears interest at 15% per annum, matures February 18, 2019(ii) $ 234,034 $ -
Unsecured, bears interest at 18% per annum, matures June 19, 2019(iii) 17,500 -
Lease agreement, bears interest at 4.7% per annum, matures October 13, 2023(viii) 94,468 -
$ 346,002 $ - </t>
  </si>
  <si>
    <t>15. CONVERTIBLE DEBENTURES (Tables)</t>
  </si>
  <si>
    <t>Convertible Debentures Tables</t>
  </si>
  <si>
    <t>Interest expense</t>
  </si>
  <si>
    <t xml:space="preserve">December 31, 2017
December 31, 2016
Convertible Debentures Series A $ - $ 17,341
Convertible Debentures Series B 210,130 52,781
Conversion of Convertible Debentures Series B 342,399 -
Convertible Debentures Series C-1 148,099 21,674
Conversion of Convertible Debentures Series C-1 183,567 -
Convertible Debentures Series C-2 190,219 2,750
Conversion of Convertible Debentures Series C-2 82,031 -
Convertible Debentures Series C-3 52,628 -
Conversion of Convertible Debentures Series C-3 22,372 -
$ 1,231,445 $ 94,546 </t>
  </si>
  <si>
    <t>Convertible Debentures Activity</t>
  </si>
  <si>
    <t xml:space="preserve">Balance, December 31, 2015 $ 87,158
Face value Convertible Debentures Series C-1 375,000
Face value Convertible Debentures Series C-2 275,000
Relative fair value of detachable warrants (378,608 )
BCF (248,667 )
Transaction costs (22,725 )
Amortization of debt discount 94,546
Conversion (23,000 )
Cash settlements (75,000 )
Balance, December 31, 2016 $ 83,704
Face Value Convertible Debentures Series C-3 75,000
Relative fair value of detachable warrants (43,737 )
BCF (31,263 )
Conversion of Convertible Debentures Series B (423,000 )
Conversion of Convertible Debenture Series C-1 (265,000 )
Conversion of Convertible Debenture Series C-2 (275,000 )
Conversion of Convertible Debenture Series C-3 (75,000 )
Amortization of debt discount 1,231,445
Balance, December 31, 2017 $ 277,149 </t>
  </si>
  <si>
    <t>Schedule of convertible debentures</t>
  </si>
  <si>
    <t xml:space="preserve">Date Form of Election Received Face Value of Convertible Debentures Series A Converted
Number of Common Shares Issued on Conversion
April 15, 2014 $ 50,000 714,286
September 30, 2014 800,000 11,428,572
November 10, 2014 275,000 3,928,571
March 9, 2015(1) 52,000 742,857
July 15, 2015 105,000 1,500,000
September 1, 2015 20,000 285,714
$ 1,302,000 18,600,000 </t>
  </si>
  <si>
    <t>17. WARRANTS (Tables)</t>
  </si>
  <si>
    <t>Warrants Tables</t>
  </si>
  <si>
    <t>WARRANTS</t>
  </si>
  <si>
    <t xml:space="preserve">December 31, 2017
December 31, 2016
Warrants Outstanding Weighted Average Exercise Price Weighted Average Life Remaining (yrs) Warrants Outstanding Weighted Average Exercise Price Weighted Average Life Remaining (yrs)
Beginning of period 17,560,000 $ 0.23 1.21 8,177,373 $ 0.25 1.39
Issued 18,927,782 0.21 1.61 11,935,000 0.21 2.05
Cancelled (1,750,000 ) 0.25 - (1,125,000 ) 0.25 1.13
Expired (6,500,000 ) 0.27 - (1,427,373 ) 0.19 -
End of period 28,237,782 $ 0.23 0.84 17,560,000 $ 0.23 1.21 </t>
  </si>
  <si>
    <t>Black Scholes option-pricing model</t>
  </si>
  <si>
    <t xml:space="preserve">Issuance Date Number of Warrants Expected Life in Years Exercise Price ($) Risk Free Rate
Dividend Yield Expected Volatility Fair Value ($)
May 29, 2015 (a) 250,000 2.00 0.40 0.85 % Nil 298 % 35,362
May 29, 2015 (a) 250,000 2.00 0.50 0.85 % Nil 298 % 35,134
May 29, 2015 (a) 250,000 2.00 0.60 0.85 % Nil 298 % 34,934
May 29, 2015 (a) 250,000 2.00 0.70 0.85 % Nil 298 % 34,755
December 30, 2015 (b) 250,000 1.50 0.20 0.88 % Nil 190 % 26,821
December 31, 2015 (c) 3,250,000 2.00 0.20 1.19 % Nil 265 % 516,343
January 18, 2016 (d) 250,000 2.46 0.20 0.91 % Nil 263 % 51,598
February 18, 2016 (e) 300,000 2.00 0.25 0.80 % Nil 275 % 30,501
February 18, 2016 (f) 1,500,000 2.00 0.25 0.80 % Nil 275 % 152,503
March 2, 2016 (g) 1,000,000 2.00 0.20 0.91 % Nil 271 % 158,995
April 13, 2016 (h) 1,750,000 2.00 0.25 0.88 % Nil 264 % 241,754
May 20, 2016 (i) 3,750,000 2.00 0.20 1.03 % Nil 259 % 234,737
May 20, 2016 (j) 85,000 2.00 0.20 1.03 % Nil 259 % 14,225
July 15, 2016 (k) 300,000 2.46 0.20 0.91 % Nil 263 % 45,799
December 22, 2016 (l) 250,000 1.50 0.20 0.87 % Nil 180 % 18,840
December 31, 2016 (m) 2,750,000 2.00 0.20 1.20 % Nil 259 % 143,871
January 12, 2017 (n) 50,000 1.00 0.20 0.81 % Nil 191 % 4,988
January 20, 2017 (o) 750,000 2.00 0.20 1.20 % Nil 267 % 43,737
January 31, 2017 (p) 3,773,006 1.00 0.20 0.84 % Nil 173 % 224,479
January 31, 2017 (q) 411,361 1.00 0.20 0.84 % Nil 173 % 24,474
February 17, 2017 (r) 907,948 1.00 0.20 0.82 % Nil 167 % 63,641
February 17, 2017 (s) 108,954 1.00 0.20 0.82 % Nil 167 % 7,615
March 8, 2017 (t) 1,500,000 2.00 0.25 1.36 % Nil 266 % 193,438
March 21, 2017 (u) 3,270,045 1.00 0.20 1.00 % Nil 165 % 236,773
March 21, 2017 (v) 27,623 1.00 0.20 1.00 % Nil 165 % 2,000
April 4, 2017 (w) 250,000 1.00 0.20 1.03 % Nil 163 % 19,703
April 6, 2017 (x) 500,000 2.00 0.25 1.24 % Nil 167 % 52,643
June 2, 2017 (y) 1,634,615 1.00 0.20 1,16 % Nil 171 % 110,602
June 16, 2017 (z) 769,230 1.00 0.20 1.21 % Nil 171 % 57,765
June 28, 2017 (aa) 300,000 1.00 0.20 1.21 % Nil 159 % 23,020
July 1, 2017 (bb) 75,000 1.50 0.20 1.24 % Nil 158 % 7,000
July 31, 2017 (cc) 2,000,000 2.00 0.20 1.34 % Nil 245 % 252,631
July 31, 2017 (dd) 1,000,000 2.00 0.20 1.34 % Nil 245 % 21,930
August 18, 2017 (ee) 150,000 1.50 0.20 1.24 % Nil 159 % 11,233
October 1, 2017 (ff) 350,000 1.50 0.20 1.31 % Nil 161 % 36,925
October 12, 2017 (gg) 100,000 1.50 0.20 1.41 % Nil 159 % 8,860
November 15, 2017 (hh) 1,000,000 1.50 0.20 1.55 % Nil 137 % 89,053
35,362,782 3,268,682 </t>
  </si>
  <si>
    <t>18. STOCK BASED COMPENSATION (Tables)</t>
  </si>
  <si>
    <t>Stock Based Compensation Tables</t>
  </si>
  <si>
    <t>Stock based compensation</t>
  </si>
  <si>
    <t xml:space="preserve">December 31, 2017
December 31, 2016
Warrants Issued as Stock Based Compensation
Warrants issued in connection to the Term Loan (note 16(i)) $ - $ 51,598
Warrants issued in connection to the Term Loan (note 16(i)) - 42,325
Warrants issued in connection to a consulting agreement (note 16(j)) - 16,511
Warrants issued in connection to a consulting agreement (note 16(k)) - 108,656
Warrants issued in connection the Shareholder Loan (note 16(l)) - 158,995
Warrants issued in connection to a consulting agreement (note 16(m)) - 205,828
Warrants issued as commission related to Convertible Debentures Series C-1 (note 16(o)) - 14,225
Warrants issued in connection to the Term Loan (note 16(p)) - 45,799
Warrants issued in connection to the Secured Notes (note 16(q)) - 18,840
Warrants issued in connection to the Bridge Loan Agreement (note 11(vi)) 4,988 -
Warrants issued as commission related to private placements units 34,089 -
Warrants issued in relation to consulting agreements 59,643 -
Warrants issued in connection to an employment agreement 54,825 -
Extension of warrants issued with Private Placement units 353,670 -
Total Warrants Issued as Stock Based Compensation 507,215 662,777
Shares issued for consulting fees 6,000 59,154
Issuance of stock options (note 21) 1,267,867 -
Shares to be issued for consulting fees - 68,550
Shares issued for employment income to a related party - 21,000
Total Stock Based Compensation $ 1,781,082 $ 811,481 </t>
  </si>
  <si>
    <t>20. RELATED PARTY TRANSACTIONS (Tables)</t>
  </si>
  <si>
    <t>Related Party Transactions Tables</t>
  </si>
  <si>
    <t>Transactions with related parties</t>
  </si>
  <si>
    <t xml:space="preserve">Advances from related parties due over the next
12 months are as follows:
December 31, 2017
December 31, 2016
Advances by and amounts payable to Officers of the Company, two of which are also Directors $ 169,666 $ 95,759
Advances by and consulting fees payable to a corporation owned by two Officers of the Company, one of which is also a Director - 313,745
Consulting fees owing to persons related to Officers who are also Directors of the Company 485 77,463
Advances by Officers of the Company, one of which is also a Director, bears interest at 1.5% per month - 901,784
Amounts payable to a corporation related by virtue of a common Officer and Director of the Company - 76,407
Consulting fees and directors fees payable to Directors of the Company - 13,725
Incentive fee bonus 82,690 -
$ 252,841 $ 1,478,883 During the year ended December 31, 2017, the
following related parties agreed to defer amounts payable to them until April 30, 2019:
December 31, 2017
December 31, 2016
Advances by and amounts payable to Officers of the Company, two of which are also Directors $ 856,975 $ 572,506
Advances by and consulting fees payable to a corporation owned by two Officers of the Company, one of which is also a Director 682,360 372,400
Consulting fees owing to persons related to Officers who are also Directors of the Company 76,348 -
Advances by Officers of the Company, one of which is also a Director, bears interest at 1.5% per month 552,590 -
Consulting fees and directors fees payable to Directors of the Company 113,500 141,000
$ 2,281,773 $ 1,085,906 </t>
  </si>
  <si>
    <t>Interest accrued to related parties</t>
  </si>
  <si>
    <t xml:space="preserve">December 31, 2017
December 31, 2016
Interest accrued on advances by Officers of the Company, one of which is also a Director $ 413,477 $ 234,121
Advances by and consulting fees payable to a corporation owned by two Officers of the Company, one of which is also a Director 55,348 29,669
$ 468,825 $ 263,790 </t>
  </si>
  <si>
    <t>Cosulting fees payable</t>
  </si>
  <si>
    <t xml:space="preserve">December 31, 2017
December 31, 2016
Officers 355,023 330,900
Persons related to a Director 149,335 142,249
$ 504,358 $ 473,149 </t>
  </si>
  <si>
    <t>21. STOCK OPTION PLAN (Tables)</t>
  </si>
  <si>
    <t>Stock Option Plan Tables</t>
  </si>
  <si>
    <t>Outstanding options</t>
  </si>
  <si>
    <t xml:space="preserve">Options Outstanding
Exercise Price
Executive Officers 4,500,000 $ 0.20
Directors 1,250,000 $ 0.20
Employees 3,422,500 $ 0.20
9,172,500 </t>
  </si>
  <si>
    <t>Options granted</t>
  </si>
  <si>
    <t xml:space="preserve">Grant Date Expiry Date Options Options Exercise Price Fair Value Expense
June 16, 2017 June 15, 2020 8,750,000 8,750,000 $ 0.20 $ 1,213,605
Grant Date Expiry Date Options Options Exercise Price Fair Value Expense
December 12, 2017 December 11, 2020 422,500 422,500 $ 0.20 $ 54,262 </t>
  </si>
  <si>
    <t>Weighted average assumptions</t>
  </si>
  <si>
    <t>Stock price $0.14
Risk-free interest rate 1.49%
Expected life 3 years
Estimated volatility in the market price of the Common Shares 306%
Stock price $ 0.13
Risk-free interest rate 1.95%
Expected life 3 years
Estimated volatility in the market price of the Common Shares 297%</t>
  </si>
  <si>
    <t>22. INCOME TAXES (Tables)</t>
  </si>
  <si>
    <t>Income Taxes Tables</t>
  </si>
  <si>
    <t>Schedule of non-capital losses</t>
  </si>
  <si>
    <t>United States Canada Ireland Hungary Slovakia Total
2032 $ (248,582 ) $ (130,505 ) $ - $ - $ - $ (379,087 )
2033 (1,001,027 ) (128,036 ) - - - (1,129,063 )
2034 (1,737,512 ) (78,919 ) (372,764 ) - - (2,189,195 )
2035 (1,240,083 ) (281,663 ) (29,133 ) (65,163 ) - (1,616,042 )
2036 (1,955,209 ) (1,168,163 ) (2,175 ) (137,757 ) - (3,263,304 )
2037 (1,911,180 ) (1,797,683 ) (4,438 ) (25,195 ) - (3,738,496 )
$ (8,093,593 ) $ (3,584,969 ) $ (408,510 ) $ (228,115 ) $ - $ (12,315,187 )</t>
  </si>
  <si>
    <t>Provision for income taxes</t>
  </si>
  <si>
    <t xml:space="preserve">The reconciliation of income taxes at the statutory income tax rates
to the income tax expense is as follows:
December 31, 2017
December 31, 2016
Loss before income taxes $ 6,755,982 $ 4,500,206
Applicable tax rate ranges from 10% to 35%
Expected income tax (recovery) at the statutory rates (2,385,368 ) (1,439,417 )
Tax rate changes and other adjustments 1,238,407 -
Share based compensation and non-deductible expenses 428,333 200,042
True up 906,828 -
Changes in tax benefits not recognized (296,235 ) 1,239,375
Income tax (recovery) $ (108,035 ) $ - The Company's income tax (recovery) is allocated
as follows:
December 31, 2017
December 31, 2016
Current tax (recovery) expense $ 78,758 $ -
Deferred tax (recovery) expense (186,793 ) -
$ (108,035 ) $ - </t>
  </si>
  <si>
    <t>Temporary differences by origin</t>
  </si>
  <si>
    <t xml:space="preserve">United States Canada
December 31, 2017
December 31, 2016
December 31, 2017
December 31, 2016
Loss before income taxes $ 4,887,023 $ 3,103,756 $ 2,102,912 $ 1,291,477
Applicable tax rate ranges from 10% to 35% 35 % 35 % 26.5 % 26.5 %
Expected income tax (recovery) at the statutory rates (1,894,371 ) (1,086,315 ) (557,272 ) (342,241 )
Tax rate changes and other adjustments 1,219,458 - 2,547 -
Share based compensation and non-deductible expenses 367,062 177,943 46,909 22,099
True up 121,206 - 749,165 -
Changes in tax benefits not recognized 186,645 908,372 (428,142 ) 320,142
Income tax (recovery) $ - $ - $ (186,793 ) $ -
Ireland Hungary
December 31, 2017
December 31, 2016
December 31, 2017
December 31, 2016
Loss before income taxes $ (21,557 ) $ (2,301 ) $ 158,042 $ 111,489
Applicable tax rate ranges from 10% to 35% 12.5 % 12.5 % 10 % 10 %
Expected income tax (recovery) at the statutory rates 2,695 288 (14,224 ) (11,149 )
Tax rate changes and other adjustments 5,330 - 11,148 1
Share based compensation and non-deductible expenses 13,332 -
True up (48,680 ) - 85,271 -
Changes in tax benefits not recognized 40,655 (288 ) (95,527 ) 11,148
Income tax (recovery) $ - $ - $ - $ -
Slovakia
December 31, 2017
December 31, 2016
Loss before income taxes $ 370,493 $ (4,216 )
Applicable tax rate ranges from 10% to 35% 21 % 22 %
Expected income tax (recovery) at the statutory rates 77,804 928
Tax rate changes and other adjustments (77 ) -
Share based compensation and non-deductible expenses 1,031 -
True up (134 ) -
Changes in tax benefits not recognized 134 (928 )
Income tax (recovery) $ 78,758 $ - </t>
  </si>
  <si>
    <t>Components of deferred income taxes</t>
  </si>
  <si>
    <t xml:space="preserve">December 31, 2017
December 31, 2016
Operating losses available to offset future income taxes $ (12,315,187 ) $ (11,330,266 )
Expected income tax recovery at a statutory rate of 35% 4,310,315 3,535,016
Valuation allowance (4,202,280 ) (3,535,016 )
Income taxes – deferred $ 108,035 $ - </t>
  </si>
  <si>
    <t>23. COMMITMENTS AND CONTINGENCIES (Tables)</t>
  </si>
  <si>
    <t>Commitments And Contingencies Tables</t>
  </si>
  <si>
    <t>Minimum annual lease payments</t>
  </si>
  <si>
    <t xml:space="preserve">2018 78,125
2019 39,063
$ 117,188 </t>
  </si>
  <si>
    <t>24. FINANCIAL INSTRUMENT (Tables)</t>
  </si>
  <si>
    <t>Financial Instrument Tables</t>
  </si>
  <si>
    <t>Currency risk</t>
  </si>
  <si>
    <t xml:space="preserve">December 31, 2017 Accounts Payable Trade Receivables Cash
CAD $ 784,780 $ 72,563 $ 25,911
HUF $ 120,655 $ 1,311 $ 4,830
EUR $ 71,885 $ 45,519 $ 28,948 </t>
  </si>
  <si>
    <t>25. SEGMENTED INFORMATION (Tables)</t>
  </si>
  <si>
    <t>Segmented Information Tables</t>
  </si>
  <si>
    <t>Assets by geographic location</t>
  </si>
  <si>
    <t xml:space="preserve">December 31, 2017
December 31, 2016
Canada $ 1,830,694 $ 826
United States 1,522,641 1,125,704
Europe 5,979 23,418
$ 3,359,314 $ 1,149,948 </t>
  </si>
  <si>
    <t>Revenues by geographic location</t>
  </si>
  <si>
    <t xml:space="preserve">December 31, 2017
December 31, 2016
Canada $ 698,972 $ 49,732
United States 1,067,261 2,596,172
Europe 2,834,353 1,904,889
$ 4,600,586 $ 4,550,793 </t>
  </si>
  <si>
    <t>2. GOING CONCERN (Details Narrative) - USD ($)</t>
  </si>
  <si>
    <t>Working capital deficiency</t>
  </si>
  <si>
    <t>Cash flows from operating activities</t>
  </si>
  <si>
    <t>3. SUMMARY OF SIGNIFICANT ACCOUNTING POLICIES (Details)</t>
  </si>
  <si>
    <t>Brands</t>
  </si>
  <si>
    <t>Estimated useful lives of intangible assets</t>
  </si>
  <si>
    <t>5 years</t>
  </si>
  <si>
    <t>Customer Relationships</t>
  </si>
  <si>
    <t>Furniture and equipment</t>
  </si>
  <si>
    <t>Estimated useful lives of property and equipment</t>
  </si>
  <si>
    <t>3 years</t>
  </si>
  <si>
    <t>Computer hardware</t>
  </si>
  <si>
    <t>Manufacturing equipment</t>
  </si>
  <si>
    <t>3. SUMMARY OF SIGNIFICANT ACCOUNTING POLICIES (Details Narrative) - USD ($)</t>
  </si>
  <si>
    <t>Summary Of Significant Accounting Policies Details Narrative</t>
  </si>
  <si>
    <t>Corporate promotions expense</t>
  </si>
  <si>
    <t>4. BUSINESS COMBINATIONS (Details) - USD ($)</t>
  </si>
  <si>
    <t>Current amounts owing on acquisitions</t>
  </si>
  <si>
    <t>Long term amounts owing on acquisitions</t>
  </si>
  <si>
    <t>Unsecured Promissory Notes(a)</t>
  </si>
  <si>
    <t>Promissory Note Settlement(a)</t>
  </si>
  <si>
    <t>Due to TMA Vendors(b)</t>
  </si>
  <si>
    <t>Earn-Out on VBI acquisition(c)</t>
  </si>
  <si>
    <t>VTB on VBI acquisition (c)</t>
  </si>
  <si>
    <t>4. BUSINESS COMBINATIONS (Details 1)</t>
  </si>
  <si>
    <t>Dec. 31, 2016USD ($)</t>
  </si>
  <si>
    <t>Present value, beginning</t>
  </si>
  <si>
    <t>Measurement period adjustment</t>
  </si>
  <si>
    <t>Interest expense related to accretion</t>
  </si>
  <si>
    <t>Present value, ending</t>
  </si>
  <si>
    <t>Promissory Note A</t>
  </si>
  <si>
    <t>Promissory Note B</t>
  </si>
  <si>
    <t>Promissory Note C</t>
  </si>
  <si>
    <t>4. BUSINESS COMBINATIONS (Details 2)</t>
  </si>
  <si>
    <t>Dec. 31, 2017USD ($)</t>
  </si>
  <si>
    <t>Promissory Note Settlement</t>
  </si>
  <si>
    <t>Present value of consideration</t>
  </si>
  <si>
    <t>Payments made</t>
  </si>
  <si>
    <t>Less: Current amount owing</t>
  </si>
  <si>
    <t>Earn-Out</t>
  </si>
  <si>
    <t>Exchange rate differences</t>
  </si>
  <si>
    <t>VTB</t>
  </si>
  <si>
    <t>4. BUSINESS COMBINATIONS (Details 3) - USD ($)</t>
  </si>
  <si>
    <t>Dec. 31, 2015</t>
  </si>
  <si>
    <t>Assets acquired:</t>
  </si>
  <si>
    <t>Business Combination 1</t>
  </si>
  <si>
    <t>Cash</t>
  </si>
  <si>
    <t>Receivables</t>
  </si>
  <si>
    <t>Fixed assets</t>
  </si>
  <si>
    <t>Intangible assets</t>
  </si>
  <si>
    <t>Total assets acquired</t>
  </si>
  <si>
    <t>Liabilities assumed:</t>
  </si>
  <si>
    <t>Loan payable</t>
  </si>
  <si>
    <t>Capital lease</t>
  </si>
  <si>
    <t>Deferred tax liability</t>
  </si>
  <si>
    <t>Total liabilities assumed</t>
  </si>
  <si>
    <t>Consideration:</t>
  </si>
  <si>
    <t>Issuance of Common Shares</t>
  </si>
  <si>
    <t>Issuance of warrants</t>
  </si>
  <si>
    <t>Vendor Take Back</t>
  </si>
  <si>
    <t>Earn out</t>
  </si>
  <si>
    <t>Total consideration</t>
  </si>
  <si>
    <t>4. BUSINESS COMBINATIONS (Details 4) - Business Combination 1 - USD ($)</t>
  </si>
  <si>
    <t>Pro forma revenue</t>
  </si>
  <si>
    <t>Pro forma loss from operations</t>
  </si>
  <si>
    <t>Pro forma net loss</t>
  </si>
  <si>
    <t>5. OTHER CURRENT ASSETS (Details) - USD ($)</t>
  </si>
  <si>
    <t>Vendor Deposits</t>
  </si>
  <si>
    <t>Prepaid Expense</t>
  </si>
  <si>
    <t>Trade Currency</t>
  </si>
  <si>
    <t>Other Receivables</t>
  </si>
  <si>
    <t>6. INVENTORY (Details) - USD ($)</t>
  </si>
  <si>
    <t>Inventory Details</t>
  </si>
  <si>
    <t>Vaping hardware and accessories</t>
  </si>
  <si>
    <t>E-liquid bottles - finished goods</t>
  </si>
  <si>
    <t>E-liquid components</t>
  </si>
  <si>
    <t>Bottles and packaging</t>
  </si>
  <si>
    <t>6. INVENTORY (Details Narrative) - USD ($)</t>
  </si>
  <si>
    <t>Inventory Details Narrative</t>
  </si>
  <si>
    <t>Inventory written off</t>
  </si>
  <si>
    <t>7. PROPERTY AND EQUIPMENT (Details) - USD ($)</t>
  </si>
  <si>
    <t>Property and equipment, cost</t>
  </si>
  <si>
    <t>Accumulated Depreciation</t>
  </si>
  <si>
    <t>Property and equipment, net</t>
  </si>
  <si>
    <t>Leasehold improvements</t>
  </si>
  <si>
    <t>7. PROPERTY AND EQUIPMENT (Details Narrative) - USD ($)</t>
  </si>
  <si>
    <t>Property And Equipment Details Narrative</t>
  </si>
  <si>
    <t>Depreciation expense</t>
  </si>
  <si>
    <t>8. WEBSITE DEVELOPMENT (Details) - USD ($)</t>
  </si>
  <si>
    <t>Website Development Net</t>
  </si>
  <si>
    <t>Vapor Liq Website</t>
  </si>
  <si>
    <t>Website Development Cost</t>
  </si>
  <si>
    <t>Website Development Accumulated Amortization</t>
  </si>
  <si>
    <t>8. WEBSITE DEVELOPMENT (Details Narrative) - Website development - USD ($)</t>
  </si>
  <si>
    <t>Amortization expense</t>
  </si>
  <si>
    <t>Year ended 2018</t>
  </si>
  <si>
    <t>Year ended 2019</t>
  </si>
  <si>
    <t>Year ended 2020</t>
  </si>
  <si>
    <t>9. INTANGIBLE ASSETS (Details) - USD ($)</t>
  </si>
  <si>
    <t>Intangible asset, cost</t>
  </si>
  <si>
    <t>Intangible asset, accumulated amortization</t>
  </si>
  <si>
    <t>Intangible asset, net</t>
  </si>
  <si>
    <t>9. INTANGIBLE ASSETS (Details Narrative) - USD ($)</t>
  </si>
  <si>
    <t>10. GOODWILL (Details) - USD ($)</t>
  </si>
  <si>
    <t>Goodwill Details</t>
  </si>
  <si>
    <t>Goodwill, beginning</t>
  </si>
  <si>
    <t>Measurement period adjustment (note 4)</t>
  </si>
  <si>
    <t>Acquisitions (note 4)</t>
  </si>
  <si>
    <t>Impairment</t>
  </si>
  <si>
    <t>Goodwill, ending</t>
  </si>
  <si>
    <t>11. LOANS FROM SHAREHOLDERS (Details) - USD ($)</t>
  </si>
  <si>
    <t>Non-interest bearing, unsecured, no specific terms of repayment</t>
  </si>
  <si>
    <t>Loan from shareholder</t>
  </si>
  <si>
    <t>Bears interest of 1.5% per month on a cumulative basis, unsecured, no specific terms of repayment</t>
  </si>
  <si>
    <t>Bears interest of 6% per annum on a cumulative basis, secured by the assets of the Company, matures on March 2, 2018</t>
  </si>
  <si>
    <t>Total Current Loans</t>
  </si>
  <si>
    <t>Bears interest of 10% per annum on a cumulative basis, secured by the assets of the Company, matures on April 30, 2019(iii)</t>
  </si>
  <si>
    <t>Bears interest of 10% per annum on a cumulative basis, secured by the assets of the Company, matures on April 30, 2019(iv)</t>
  </si>
  <si>
    <t>Bears interest of 10% per annum on a cumulative basis, secured by the assets of the Company, matures on April 30, 2019(vi)</t>
  </si>
  <si>
    <t>Bears interest of 10% per annum on a cumulative basis, secured by the assets of the Company, matures on April 30, 2019(vii)</t>
  </si>
  <si>
    <t>Bears interest of 6% per annum on a cumulative basis, secured by the assets of the Company, matures on March 2, 2018(v)</t>
  </si>
  <si>
    <t>Total Long Term Loans</t>
  </si>
  <si>
    <t>11. LOANS FROM SHAREHOLDERS (Details Narrative) - USD ($)</t>
  </si>
  <si>
    <t>Shareholder Loan</t>
  </si>
  <si>
    <t>Accrued interest</t>
  </si>
  <si>
    <t>Total accrued interest</t>
  </si>
  <si>
    <t>Secured Note</t>
  </si>
  <si>
    <t>Secured Note No.2</t>
  </si>
  <si>
    <t>Bridge Loan</t>
  </si>
  <si>
    <t>Shareholder Loan No.2</t>
  </si>
  <si>
    <t>12. CREDIT FACILITY (Details Narrative) - USD ($)</t>
  </si>
  <si>
    <t>Credit Facility Details Narrative</t>
  </si>
  <si>
    <t>Interest paid and standby fees</t>
  </si>
  <si>
    <t>13. TERM LOAN (Details) - USD ($)</t>
  </si>
  <si>
    <t>Term Loan Details</t>
  </si>
  <si>
    <t>Opening balance/amount advanced</t>
  </si>
  <si>
    <t>Debt discount (net)</t>
  </si>
  <si>
    <t>Exchange loss (gain) during the period/year</t>
  </si>
  <si>
    <t>Principal payments made</t>
  </si>
  <si>
    <t>Interest accrued</t>
  </si>
  <si>
    <t>Interest payments made</t>
  </si>
  <si>
    <t>Amount owing at end of year</t>
  </si>
  <si>
    <t>14. PROMISSORY NOTES (Details) - USD ($)</t>
  </si>
  <si>
    <t>Outstanding current promissory notes</t>
  </si>
  <si>
    <t>Outstanding long term promissory notes</t>
  </si>
  <si>
    <t>Promissory Note 1</t>
  </si>
  <si>
    <t>Promissory Note 2</t>
  </si>
  <si>
    <t>Promissory Note 3</t>
  </si>
  <si>
    <t>Promissory Note 4</t>
  </si>
  <si>
    <t>Promissory Note 5</t>
  </si>
  <si>
    <t>Promissory Note 6</t>
  </si>
  <si>
    <t>Promissory Note 7</t>
  </si>
  <si>
    <t>Promissory Note 8</t>
  </si>
  <si>
    <t>Promissory Note 9</t>
  </si>
  <si>
    <t>Promissory Note 10</t>
  </si>
  <si>
    <t>Promissory Note 11</t>
  </si>
  <si>
    <t>15. CONVERTIBLE DEBENTURES (Details) - USD ($)</t>
  </si>
  <si>
    <t>Convertible Debentures Series A</t>
  </si>
  <si>
    <t>Convertible Debentures Series B</t>
  </si>
  <si>
    <t>Conversion of Convertible Debentures Series B</t>
  </si>
  <si>
    <t>Convertible Debentures Series C-1</t>
  </si>
  <si>
    <t>Conversion of Convertible Debentures Series C-1</t>
  </si>
  <si>
    <t>Convertible Debentures Series C-2</t>
  </si>
  <si>
    <t>Conversion of Convertible Debentures Series C-2</t>
  </si>
  <si>
    <t>Convertible Debentures Series C-3</t>
  </si>
  <si>
    <t>Conversion of Convertible Debentures Series C-3</t>
  </si>
  <si>
    <t>15. CONVERTIBLE DEBENTURES (Details 1) - USD ($)</t>
  </si>
  <si>
    <t>Convertible Debentures Details 1</t>
  </si>
  <si>
    <t>Convertible debentures, beginning</t>
  </si>
  <si>
    <t>Face value Convertible Debentures Series C-1</t>
  </si>
  <si>
    <t>Face value Convertible Debentures Series C-2</t>
  </si>
  <si>
    <t>Face value Convertible Debentures Series C-3</t>
  </si>
  <si>
    <t>Relative fair value of detachable warrants</t>
  </si>
  <si>
    <t>BCF</t>
  </si>
  <si>
    <t>Conversion of Convertible Debenture Series C-1</t>
  </si>
  <si>
    <t>Conversion of Convertible Debenture Series C-2</t>
  </si>
  <si>
    <t>Conversion of Convertible Debenture Series C-3</t>
  </si>
  <si>
    <t>Transaction costs</t>
  </si>
  <si>
    <t>Conversions</t>
  </si>
  <si>
    <t>Cash settlements</t>
  </si>
  <si>
    <t>Convertible debentures, ending</t>
  </si>
  <si>
    <t>15. CONVERTIBLE DEBENTURES (Details 2)</t>
  </si>
  <si>
    <t>Dec. 31, 2017USD ($)shares</t>
  </si>
  <si>
    <t>Convertible Debentures Converted | $</t>
  </si>
  <si>
    <t>Number of Common Shares Issued on Conversion | shares</t>
  </si>
  <si>
    <t>Convertible Debt 1</t>
  </si>
  <si>
    <t>Date Form of Election Received</t>
  </si>
  <si>
    <t>Apr. 15,
		2014</t>
  </si>
  <si>
    <t>Convertible Debt 2</t>
  </si>
  <si>
    <t>Sep. 30,
		2014</t>
  </si>
  <si>
    <t>Convertible Debt 3</t>
  </si>
  <si>
    <t>Nov. 10,
		2014</t>
  </si>
  <si>
    <t>Convertible Debt 4</t>
  </si>
  <si>
    <t>Mar. 9,
		2015</t>
  </si>
  <si>
    <t>Convertible Debt 5</t>
  </si>
  <si>
    <t>Jul. 15,
		2015</t>
  </si>
  <si>
    <t>Convertible Debt 6</t>
  </si>
  <si>
    <t>Sep. 1,
		2015</t>
  </si>
  <si>
    <t>17. WARRANTS (Details) - Warrants [Member] - $ / shares</t>
  </si>
  <si>
    <t>Warrants Outstanding, Beginning of year</t>
  </si>
  <si>
    <t>Warrants Outstanding, Issued</t>
  </si>
  <si>
    <t>Warrants Outstanding, Cancelled</t>
  </si>
  <si>
    <t>Warrants Outstanding, Expired</t>
  </si>
  <si>
    <t>Warrants Outstanding, End of year</t>
  </si>
  <si>
    <t>Weighted average exercise price, Beginning of year</t>
  </si>
  <si>
    <t>Weighted average exercise price, Issued</t>
  </si>
  <si>
    <t>Weighted average exercise price, Cancelled</t>
  </si>
  <si>
    <t>Weighted average exercise price, Expired</t>
  </si>
  <si>
    <t>.27</t>
  </si>
  <si>
    <t>Weighted average exercise price, End of year</t>
  </si>
  <si>
    <t>Weighted Average Life Remaining, Beginning of year</t>
  </si>
  <si>
    <t>1 year 2 months 16 days</t>
  </si>
  <si>
    <t>1 year 4 months 20 days</t>
  </si>
  <si>
    <t>Weighted Average Life Remaining, Issued</t>
  </si>
  <si>
    <t>1 year 7 months 10 days</t>
  </si>
  <si>
    <t>2 years 18 days</t>
  </si>
  <si>
    <t>Weighted Average Life Remaining, Cancelled</t>
  </si>
  <si>
    <t>1 year 1 month 17 days</t>
  </si>
  <si>
    <t>Weighted Average Life Remaining, End of year</t>
  </si>
  <si>
    <t>10 months 2 days</t>
  </si>
  <si>
    <t>17. WARRANTS (Details 1)</t>
  </si>
  <si>
    <t>Dec. 31, 2017USD ($)$ / sharesshares</t>
  </si>
  <si>
    <t>Number of warrants | shares</t>
  </si>
  <si>
    <t>Fair Value</t>
  </si>
  <si>
    <t>Expected life</t>
  </si>
  <si>
    <t>2 years</t>
  </si>
  <si>
    <t>Exercise Price | $ / shares</t>
  </si>
  <si>
    <t>Risk-free interest rate</t>
  </si>
  <si>
    <t>0.85%</t>
  </si>
  <si>
    <t>Dividend yield</t>
  </si>
  <si>
    <t>Estimated volatility</t>
  </si>
  <si>
    <t>298.00%</t>
  </si>
  <si>
    <t>1 year 6 months</t>
  </si>
  <si>
    <t>0.88%</t>
  </si>
  <si>
    <t>190.00%</t>
  </si>
  <si>
    <t>1.19%</t>
  </si>
  <si>
    <t>265.00%</t>
  </si>
  <si>
    <t>2 years 5 months 16 days</t>
  </si>
  <si>
    <t>0.91%</t>
  </si>
  <si>
    <t>263.00%</t>
  </si>
  <si>
    <t>0.80%</t>
  </si>
  <si>
    <t>275.00%</t>
  </si>
  <si>
    <t>271.00%</t>
  </si>
  <si>
    <t>264.00%</t>
  </si>
  <si>
    <t>1.03%</t>
  </si>
  <si>
    <t>259.00%</t>
  </si>
  <si>
    <t>0.87%</t>
  </si>
  <si>
    <t>180.00%</t>
  </si>
  <si>
    <t>1.20%</t>
  </si>
  <si>
    <t>1 year</t>
  </si>
  <si>
    <t>0.81%</t>
  </si>
  <si>
    <t>191.00%</t>
  </si>
  <si>
    <t>267.00%</t>
  </si>
  <si>
    <t>0.84%</t>
  </si>
  <si>
    <t>173.00%</t>
  </si>
  <si>
    <t>0.82%</t>
  </si>
  <si>
    <t>167.00%</t>
  </si>
  <si>
    <t>1.36%</t>
  </si>
  <si>
    <t>266.00%</t>
  </si>
  <si>
    <t>1.00%</t>
  </si>
  <si>
    <t>165.00%</t>
  </si>
  <si>
    <t>163.00%</t>
  </si>
  <si>
    <t>1.24%</t>
  </si>
  <si>
    <t>1.16%</t>
  </si>
  <si>
    <t>171.00%</t>
  </si>
  <si>
    <t>1.21%</t>
  </si>
  <si>
    <t>159.00%</t>
  </si>
  <si>
    <t>158.00%</t>
  </si>
  <si>
    <t>1.34%</t>
  </si>
  <si>
    <t>245.00%</t>
  </si>
  <si>
    <t>1.31%</t>
  </si>
  <si>
    <t>161.00%</t>
  </si>
  <si>
    <t>1.41%</t>
  </si>
  <si>
    <t>1.55%</t>
  </si>
  <si>
    <t>137.00%</t>
  </si>
  <si>
    <t>18. STOCK BASED COMPENSATION (Details) - USD ($)</t>
  </si>
  <si>
    <t>Warrants Issued as Stock Based Compensation</t>
  </si>
  <si>
    <t>Warrants issued in connection to the Term Loan (note 16(i))</t>
  </si>
  <si>
    <t>Warrants issued in connection to a consulting agreement (note 16(j))</t>
  </si>
  <si>
    <t>Warrants issued in connection to a consulting agreement (note 16(k))</t>
  </si>
  <si>
    <t>Warrants issued in connection the Shareholder Loan (note 16(l))</t>
  </si>
  <si>
    <t>Warrants issued in connection to a consulting agreement (note 16(m))</t>
  </si>
  <si>
    <t>Warrants issued as commission related to Convertible Debentures Series C-1 (note 16(o))</t>
  </si>
  <si>
    <t>Warrants issued in connection to the Term Loan (note 16(p))</t>
  </si>
  <si>
    <t>Warrants issued in connection to the Secured Notes (note 16(q))</t>
  </si>
  <si>
    <t>Warrants issued in connection to the Bridge Loan Agreement</t>
  </si>
  <si>
    <t>Warrants issued as commission related to private placements units</t>
  </si>
  <si>
    <t>Warrants issued in relation to consulting agreements</t>
  </si>
  <si>
    <t>Warrants issued in connection to an employment agreement</t>
  </si>
  <si>
    <t>Extension of warrants issued with Private Placement units</t>
  </si>
  <si>
    <t>Total Warrants Issued as Stock Based Compensation</t>
  </si>
  <si>
    <t>Shares issued for consulting fees</t>
  </si>
  <si>
    <t>Shares to be issued for consulting fees</t>
  </si>
  <si>
    <t>Shares issued for employment income to a related party</t>
  </si>
  <si>
    <t>Total Stock Based Compensation</t>
  </si>
  <si>
    <t>19. SHARES TO BE ISSUED (Details Narrative) - USD ($)</t>
  </si>
  <si>
    <t>Shares To Be Issued Details Narrative</t>
  </si>
  <si>
    <t>Unissued share liability</t>
  </si>
  <si>
    <t>20. RELATED PARTY TRANSACTIONS (Details) - USD ($)</t>
  </si>
  <si>
    <t>Advances from related parties</t>
  </si>
  <si>
    <t>Deferred amounts payable</t>
  </si>
  <si>
    <t>Advances by and amounts payable to Officers of the Company, two of which are also Directors</t>
  </si>
  <si>
    <t>Advances by and consulting fees payable to a corporation owned by two Officers of the Company, one of which is also a Director</t>
  </si>
  <si>
    <t>Consulting fees owing to persons related to Officers who are also Directors of the Company</t>
  </si>
  <si>
    <t>Advances by Officers of the Company, one of which is also a Director, bears interest at 1.5% per month</t>
  </si>
  <si>
    <t>Amounts payable to a corporation related by virtue of common Officers and a common Director of the Company</t>
  </si>
  <si>
    <t>Consulting fees and director fees payable to Directors of the Company</t>
  </si>
  <si>
    <t>Related party payables</t>
  </si>
  <si>
    <t>20. RELATED PARTY TRANSACTIONS (Details 1) - USD ($)</t>
  </si>
  <si>
    <t>Interest accrued on advances by Officers of the Company, one of which is also a Director</t>
  </si>
  <si>
    <t>20. RELATED PARTY TRANSACTIONS (Details 2) - USD ($)</t>
  </si>
  <si>
    <t>Consulting fees payable to related parties</t>
  </si>
  <si>
    <t>Officers</t>
  </si>
  <si>
    <t>Person related to a Director</t>
  </si>
  <si>
    <t>21. STOCK OPTION PLAN (Details)</t>
  </si>
  <si>
    <t>Dec. 31, 2017$ / sharesshares</t>
  </si>
  <si>
    <t>Options Outstanding</t>
  </si>
  <si>
    <t>Executive Officers</t>
  </si>
  <si>
    <t>Directors</t>
  </si>
  <si>
    <t>Employees</t>
  </si>
  <si>
    <t>21. STOCK OPTION PLAN (Details 1)</t>
  </si>
  <si>
    <t>Granted Options 1</t>
  </si>
  <si>
    <t>Grant Date</t>
  </si>
  <si>
    <t>Jun. 16,
		2017</t>
  </si>
  <si>
    <t>Expiry Date</t>
  </si>
  <si>
    <t>Jun. 15,
		2020</t>
  </si>
  <si>
    <t>Options Exercisable</t>
  </si>
  <si>
    <t>Fair Value Expense | $</t>
  </si>
  <si>
    <t>Granted Options 2</t>
  </si>
  <si>
    <t>Dec. 12,
		2017</t>
  </si>
  <si>
    <t>Dec. 11,
		2020</t>
  </si>
  <si>
    <t>21. STOCK OPTION PLAN (Details 2)</t>
  </si>
  <si>
    <t>Dec. 31, 2017$ / shares</t>
  </si>
  <si>
    <t>Stock price</t>
  </si>
  <si>
    <t>1.49%</t>
  </si>
  <si>
    <t>Estimated volatility in the market price of the Common Shares</t>
  </si>
  <si>
    <t>306.00%</t>
  </si>
  <si>
    <t>1.95%</t>
  </si>
  <si>
    <t>297.00%</t>
  </si>
  <si>
    <t>22. INCOME TAXES (Details) - USD ($)</t>
  </si>
  <si>
    <t>Non-capital losses</t>
  </si>
  <si>
    <t>United States</t>
  </si>
  <si>
    <t>Canada</t>
  </si>
  <si>
    <t>Ireland [Member]</t>
  </si>
  <si>
    <t>Hungary [Member]</t>
  </si>
  <si>
    <t>Slovakia [Member]</t>
  </si>
  <si>
    <t>22. INCOME TAXES (Details 1) - USD ($)</t>
  </si>
  <si>
    <t>Income Taxes Details 1</t>
  </si>
  <si>
    <t>Loss before income taxes</t>
  </si>
  <si>
    <t>Applicable tax rate ranges from 10% to 35%</t>
  </si>
  <si>
    <t>Expected income tax (recovery) at the statutory rates</t>
  </si>
  <si>
    <t>Tax rate changes and other adjustments</t>
  </si>
  <si>
    <t>Share based compensation and non-deductible expenses</t>
  </si>
  <si>
    <t>True up</t>
  </si>
  <si>
    <t>Tax benefits not recognized</t>
  </si>
  <si>
    <t>Current tax (recovery) expense</t>
  </si>
  <si>
    <t>Deferred tax (recovery) expense</t>
  </si>
  <si>
    <t>Income tax (recovery)</t>
  </si>
  <si>
    <t>22. INCOME TAXES (Details 2) - USD ($)</t>
  </si>
  <si>
    <t>Income taxes-current and deferred</t>
  </si>
  <si>
    <t>35.00%</t>
  </si>
  <si>
    <t>26.50%</t>
  </si>
  <si>
    <t>12.50%</t>
  </si>
  <si>
    <t>10.00%</t>
  </si>
  <si>
    <t>21.00%</t>
  </si>
  <si>
    <t>22.00%</t>
  </si>
  <si>
    <t>22. INCOME TAXES (Details 3) - USD ($)</t>
  </si>
  <si>
    <t>Income Taxes Details 3</t>
  </si>
  <si>
    <t>Operating losses available to offset future income taxes</t>
  </si>
  <si>
    <t>Expected income tax recovery at a statutory rate of 35%</t>
  </si>
  <si>
    <t>Valuation allowance</t>
  </si>
  <si>
    <t>Income taxes - deferred</t>
  </si>
  <si>
    <t>23. COMMITMENTS AND CONTINGENCIES (Details) - Ontario</t>
  </si>
  <si>
    <t>23. COMMITMENTS AND CONTINGENCIES (Details Narrative)</t>
  </si>
  <si>
    <t>Loan From Shareholder Details</t>
  </si>
  <si>
    <t>Accrued charitable contributions</t>
  </si>
  <si>
    <t>24. FINANCIAL INSTRUMENT (Details)</t>
  </si>
  <si>
    <t>Canada, Dollars</t>
  </si>
  <si>
    <t>Accounts Payable</t>
  </si>
  <si>
    <t>Accounts Receivable</t>
  </si>
  <si>
    <t>Hungarian Forint Equals</t>
  </si>
  <si>
    <t>Slovakia, Euro</t>
  </si>
  <si>
    <t>25. SEGMENTED INFORMATION (Details) - USD ($)</t>
  </si>
  <si>
    <t>Europe [Member]</t>
  </si>
  <si>
    <t>25. SEGMENTED INFORMATION (Details 1) - USD ($)</t>
  </si>
  <si>
    <t>Total revenues</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_);_(&quot;$ &quot;(#,##0.00)" numFmtId="166"/>
    <numFmt formatCode="_(&quot;Warrant &quot;#,##0_);_(&quot;Warrant &quot;(#,##0)" numFmtId="167"/>
    <numFmt formatCode="_(&quot;$ &quot;#,##0.0_);_(&quot;$ &quot;(#,##0.0)" numFmtId="168"/>
    <numFmt formatCode="_(&quot;Warrants &quot;#,##0_);_(&quot;Warrants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sharedStrings.xml" Type="http://schemas.openxmlformats.org/officeDocument/2006/relationships/sharedStrings"/><Relationship Id="rId100" Target="styles.xml" Type="http://schemas.openxmlformats.org/officeDocument/2006/relationships/styles"/><Relationship Id="rId10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04411</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17153348</v>
      </c>
    </row>
    <row r="15" spans="1:4">
      <c r="A15" s="4" t="s">
        <v>25</v>
      </c>
      <c r="C15" s="5" t="n">
        <v>143218368</v>
      </c>
    </row>
    <row r="16" spans="1:4">
      <c r="A16" s="4" t="s">
        <v>26</v>
      </c>
      <c r="B16" s="4" t="s">
        <v>27</v>
      </c>
    </row>
    <row r="17" spans="1:4">
      <c r="A17" s="4" t="s">
        <v>28</v>
      </c>
      <c r="B17"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53</v>
      </c>
      <c r="B1" s="2" t="s">
        <v>1</v>
      </c>
    </row>
    <row r="2" spans="1:2">
      <c r="B2" s="2" t="s">
        <v>2</v>
      </c>
    </row>
    <row r="3" spans="1:2">
      <c r="A3" s="3" t="s">
        <v>241</v>
      </c>
    </row>
    <row r="4" spans="1:2">
      <c r="A4" s="4" t="s">
        <v>253</v>
      </c>
      <c r="B4" s="4" t="s">
        <v>2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55</v>
      </c>
      <c r="B1" s="2" t="s">
        <v>1</v>
      </c>
    </row>
    <row r="2" spans="1:2">
      <c r="B2" s="2" t="s">
        <v>2</v>
      </c>
    </row>
    <row r="3" spans="1:2">
      <c r="A3" s="3" t="s">
        <v>241</v>
      </c>
    </row>
    <row r="4" spans="1:2">
      <c r="A4" s="4" t="s">
        <v>255</v>
      </c>
      <c r="B4" s="4" t="s">
        <v>2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66</v>
      </c>
      <c r="B1" s="2" t="s">
        <v>1</v>
      </c>
    </row>
    <row r="2" spans="1:2">
      <c r="B2" s="2" t="s">
        <v>2</v>
      </c>
    </row>
    <row r="3" spans="1:2">
      <c r="A3" s="3" t="s">
        <v>241</v>
      </c>
    </row>
    <row r="4" spans="1:2">
      <c r="A4" s="4" t="s">
        <v>266</v>
      </c>
      <c r="B4" s="4" t="s">
        <v>2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62292</v>
      </c>
      <c r="C3" s="6" t="n">
        <v>184754</v>
      </c>
    </row>
    <row r="4" spans="1:3">
      <c r="A4" s="4" t="s">
        <v>33</v>
      </c>
      <c r="B4" s="5" t="n">
        <v>232386</v>
      </c>
      <c r="C4" s="5" t="n">
        <v>80409</v>
      </c>
    </row>
    <row r="5" spans="1:3">
      <c r="A5" s="4" t="s">
        <v>34</v>
      </c>
      <c r="B5" s="5" t="n">
        <v>451318</v>
      </c>
      <c r="C5" s="5" t="n">
        <v>545135</v>
      </c>
    </row>
    <row r="6" spans="1:3">
      <c r="A6" s="4" t="s">
        <v>35</v>
      </c>
      <c r="B6" s="5" t="n">
        <v>175645</v>
      </c>
      <c r="C6" s="5" t="n">
        <v>251381</v>
      </c>
    </row>
    <row r="7" spans="1:3">
      <c r="A7" s="4" t="s">
        <v>36</v>
      </c>
      <c r="B7" s="5" t="n">
        <v>921641</v>
      </c>
      <c r="C7" s="5" t="n">
        <v>1061679</v>
      </c>
    </row>
    <row r="8" spans="1:3">
      <c r="A8" s="3" t="s">
        <v>37</v>
      </c>
    </row>
    <row r="9" spans="1:3">
      <c r="A9" s="4" t="s">
        <v>38</v>
      </c>
      <c r="B9" s="5" t="n">
        <v>285817</v>
      </c>
      <c r="C9" s="5" t="n">
        <v>93068</v>
      </c>
    </row>
    <row r="10" spans="1:3">
      <c r="A10" s="4" t="s">
        <v>39</v>
      </c>
      <c r="B10" s="5" t="n">
        <v>5083</v>
      </c>
      <c r="C10" s="5" t="n">
        <v>7083</v>
      </c>
    </row>
    <row r="11" spans="1:3">
      <c r="A11" s="4" t="s">
        <v>40</v>
      </c>
      <c r="B11" s="5" t="n">
        <v>691809</v>
      </c>
      <c r="C11" s="5" t="n">
        <v>160300</v>
      </c>
    </row>
    <row r="12" spans="1:3">
      <c r="A12" s="4" t="s">
        <v>41</v>
      </c>
      <c r="B12" s="5" t="n">
        <v>2376605</v>
      </c>
      <c r="C12" s="5" t="n">
        <v>889497</v>
      </c>
    </row>
    <row r="13" spans="1:3">
      <c r="A13" s="4" t="s">
        <v>42</v>
      </c>
      <c r="B13" s="5" t="n">
        <v>3359314</v>
      </c>
      <c r="C13" s="5" t="n">
        <v>1149948</v>
      </c>
    </row>
    <row r="14" spans="1:3">
      <c r="A14" s="4" t="s">
        <v>43</v>
      </c>
      <c r="B14" s="5" t="n">
        <v>4280955</v>
      </c>
      <c r="C14" s="5" t="n">
        <v>2211627</v>
      </c>
    </row>
    <row r="15" spans="1:3">
      <c r="A15" s="3" t="s">
        <v>44</v>
      </c>
    </row>
    <row r="16" spans="1:3">
      <c r="A16" s="4" t="s">
        <v>45</v>
      </c>
      <c r="B16" s="5" t="n">
        <v>2187712</v>
      </c>
      <c r="C16" s="5" t="n">
        <v>1740071</v>
      </c>
    </row>
    <row r="17" spans="1:3">
      <c r="A17" s="4" t="s">
        <v>46</v>
      </c>
      <c r="B17" s="5" t="n">
        <v>419436</v>
      </c>
      <c r="C17" s="5" t="n">
        <v>404633</v>
      </c>
    </row>
    <row r="18" spans="1:3">
      <c r="A18" s="4" t="s">
        <v>47</v>
      </c>
      <c r="B18" s="5" t="n">
        <v>0</v>
      </c>
      <c r="C18" s="5" t="n">
        <v>263790</v>
      </c>
    </row>
    <row r="19" spans="1:3">
      <c r="A19" s="4" t="s">
        <v>48</v>
      </c>
      <c r="B19" s="5" t="n">
        <v>97400</v>
      </c>
      <c r="C19" s="5" t="n">
        <v>56834</v>
      </c>
    </row>
    <row r="20" spans="1:3">
      <c r="A20" s="4" t="s">
        <v>49</v>
      </c>
      <c r="B20" s="5" t="n">
        <v>257303</v>
      </c>
      <c r="C20" s="5" t="n">
        <v>429708</v>
      </c>
    </row>
    <row r="21" spans="1:3">
      <c r="A21" s="4" t="s">
        <v>50</v>
      </c>
      <c r="B21" s="5" t="n">
        <v>252841</v>
      </c>
      <c r="C21" s="5" t="n">
        <v>1478883</v>
      </c>
    </row>
    <row r="22" spans="1:3">
      <c r="A22" s="4" t="s">
        <v>51</v>
      </c>
      <c r="B22" s="5" t="n">
        <v>498522</v>
      </c>
      <c r="C22" s="5" t="n">
        <v>17750</v>
      </c>
    </row>
    <row r="23" spans="1:3">
      <c r="A23" s="4" t="s">
        <v>52</v>
      </c>
      <c r="B23" s="5" t="n">
        <v>538952</v>
      </c>
      <c r="C23" s="5" t="n">
        <v>838317</v>
      </c>
    </row>
    <row r="24" spans="1:3">
      <c r="A24" s="4" t="s">
        <v>53</v>
      </c>
      <c r="B24" s="5" t="n">
        <v>277149</v>
      </c>
      <c r="C24" s="5" t="n">
        <v>0</v>
      </c>
    </row>
    <row r="25" spans="1:3">
      <c r="A25" s="4" t="s">
        <v>54</v>
      </c>
      <c r="B25" s="5" t="n">
        <v>1051334</v>
      </c>
      <c r="C25" s="5" t="n">
        <v>1031300</v>
      </c>
    </row>
    <row r="26" spans="1:3">
      <c r="A26" s="4" t="s">
        <v>55</v>
      </c>
      <c r="B26" s="5" t="n">
        <v>5580649</v>
      </c>
      <c r="C26" s="5" t="n">
        <v>6261286</v>
      </c>
    </row>
    <row r="27" spans="1:3">
      <c r="A27" s="3" t="s">
        <v>56</v>
      </c>
    </row>
    <row r="28" spans="1:3">
      <c r="A28" s="4" t="s">
        <v>57</v>
      </c>
      <c r="B28" s="5" t="n">
        <v>346002</v>
      </c>
      <c r="C28" s="5" t="n">
        <v>0</v>
      </c>
    </row>
    <row r="29" spans="1:3">
      <c r="A29" s="4" t="s">
        <v>52</v>
      </c>
      <c r="B29" s="5" t="n">
        <v>1364274</v>
      </c>
      <c r="C29" s="5" t="n">
        <v>0</v>
      </c>
    </row>
    <row r="30" spans="1:3">
      <c r="A30" s="4" t="s">
        <v>49</v>
      </c>
      <c r="B30" s="5" t="n">
        <v>794635</v>
      </c>
      <c r="C30" s="5" t="n">
        <v>471641</v>
      </c>
    </row>
    <row r="31" spans="1:3">
      <c r="A31" s="4" t="s">
        <v>47</v>
      </c>
      <c r="B31" s="5" t="n">
        <v>468825</v>
      </c>
      <c r="C31" s="5" t="n">
        <v>0</v>
      </c>
    </row>
    <row r="32" spans="1:3">
      <c r="A32" s="4" t="s">
        <v>50</v>
      </c>
      <c r="B32" s="5" t="n">
        <v>2281773</v>
      </c>
      <c r="C32" s="5" t="n">
        <v>1085906</v>
      </c>
    </row>
    <row r="33" spans="1:3">
      <c r="A33" s="4" t="s">
        <v>53</v>
      </c>
      <c r="B33" s="5" t="n">
        <v>0</v>
      </c>
      <c r="C33" s="5" t="n">
        <v>83704</v>
      </c>
    </row>
    <row r="34" spans="1:3">
      <c r="A34" s="4" t="s">
        <v>58</v>
      </c>
      <c r="B34" s="5" t="n">
        <v>5255509</v>
      </c>
      <c r="C34" s="5" t="n">
        <v>1641251</v>
      </c>
    </row>
    <row r="35" spans="1:3">
      <c r="A35" s="4" t="s">
        <v>59</v>
      </c>
      <c r="B35" s="5" t="n">
        <v>10836158</v>
      </c>
      <c r="C35" s="5" t="n">
        <v>7902537</v>
      </c>
    </row>
    <row r="36" spans="1:3">
      <c r="A36" s="4" t="s">
        <v>60</v>
      </c>
      <c r="B36" s="4" t="s">
        <v>61</v>
      </c>
      <c r="C36" s="4" t="s">
        <v>61</v>
      </c>
    </row>
    <row r="37" spans="1:3">
      <c r="A37" s="4" t="s">
        <v>62</v>
      </c>
      <c r="B37" s="4" t="s">
        <v>61</v>
      </c>
      <c r="C37" s="4" t="s">
        <v>61</v>
      </c>
    </row>
    <row r="38" spans="1:3">
      <c r="A38" s="4" t="s">
        <v>63</v>
      </c>
      <c r="B38" s="4" t="s">
        <v>61</v>
      </c>
      <c r="C38" s="4" t="s">
        <v>61</v>
      </c>
    </row>
    <row r="39" spans="1:3">
      <c r="A39" s="4" t="s">
        <v>64</v>
      </c>
      <c r="B39" s="4" t="s">
        <v>61</v>
      </c>
      <c r="C39" s="4" t="s">
        <v>61</v>
      </c>
    </row>
    <row r="40" spans="1:3">
      <c r="A40" s="3" t="s">
        <v>65</v>
      </c>
    </row>
    <row r="41" spans="1:3">
      <c r="A41" s="4" t="s">
        <v>66</v>
      </c>
      <c r="B41" s="5" t="n">
        <v>26976</v>
      </c>
      <c r="C41" s="5" t="n">
        <v>20151</v>
      </c>
    </row>
    <row r="42" spans="1:3">
      <c r="A42" s="4" t="s">
        <v>67</v>
      </c>
      <c r="B42" s="5" t="n">
        <v>12758700</v>
      </c>
      <c r="C42" s="5" t="n">
        <v>7047979</v>
      </c>
    </row>
    <row r="43" spans="1:3">
      <c r="A43" s="4" t="s">
        <v>68</v>
      </c>
      <c r="B43" s="5" t="n">
        <v>485184</v>
      </c>
      <c r="C43" s="5" t="n">
        <v>146550</v>
      </c>
    </row>
    <row r="44" spans="1:3">
      <c r="A44" s="4" t="s">
        <v>69</v>
      </c>
      <c r="B44" s="5" t="n">
        <v>-19898841</v>
      </c>
      <c r="C44" s="5" t="n">
        <v>-13250894</v>
      </c>
    </row>
    <row r="45" spans="1:3">
      <c r="A45" s="4" t="s">
        <v>70</v>
      </c>
      <c r="B45" s="5" t="n">
        <v>72778</v>
      </c>
      <c r="C45" s="5" t="n">
        <v>345304</v>
      </c>
    </row>
    <row r="46" spans="1:3">
      <c r="A46" s="4" t="s">
        <v>71</v>
      </c>
      <c r="B46" s="5" t="n">
        <v>-6555203</v>
      </c>
      <c r="C46" s="5" t="n">
        <v>-5690910</v>
      </c>
    </row>
    <row r="47" spans="1:3">
      <c r="A47" s="4" t="s">
        <v>72</v>
      </c>
      <c r="B47" s="6" t="n">
        <v>4280955</v>
      </c>
      <c r="C47" s="6" t="n">
        <v>221162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77</v>
      </c>
      <c r="B1" s="2" t="s">
        <v>1</v>
      </c>
    </row>
    <row r="2" spans="1:2">
      <c r="B2" s="2" t="s">
        <v>2</v>
      </c>
    </row>
    <row r="3" spans="1:2">
      <c r="A3" s="3" t="s">
        <v>241</v>
      </c>
    </row>
    <row r="4" spans="1:2">
      <c r="A4" s="4" t="s">
        <v>277</v>
      </c>
      <c r="B4" s="4" t="s">
        <v>27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79</v>
      </c>
      <c r="B1" s="2" t="s">
        <v>1</v>
      </c>
    </row>
    <row r="2" spans="1:2">
      <c r="B2" s="2" t="s">
        <v>2</v>
      </c>
    </row>
    <row r="3" spans="1:2">
      <c r="A3" s="3" t="s">
        <v>241</v>
      </c>
    </row>
    <row r="4" spans="1:2">
      <c r="A4" s="4" t="s">
        <v>279</v>
      </c>
      <c r="B4" s="4" t="s">
        <v>28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81</v>
      </c>
      <c r="B1" s="2" t="s">
        <v>1</v>
      </c>
    </row>
    <row r="2" spans="1:2">
      <c r="B2" s="2" t="s">
        <v>2</v>
      </c>
    </row>
    <row r="3" spans="1:2">
      <c r="A3" s="3" t="s">
        <v>241</v>
      </c>
    </row>
    <row r="4" spans="1:2">
      <c r="A4" s="4" t="s">
        <v>281</v>
      </c>
      <c r="B4" s="4" t="s">
        <v>28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86</v>
      </c>
      <c r="B1" s="2" t="s">
        <v>1</v>
      </c>
    </row>
    <row r="2" spans="1:2">
      <c r="B2" s="2" t="s">
        <v>2</v>
      </c>
    </row>
    <row r="3" spans="1:2">
      <c r="A3" s="3" t="s">
        <v>241</v>
      </c>
    </row>
    <row r="4" spans="1:2">
      <c r="A4" s="4" t="s">
        <v>286</v>
      </c>
      <c r="B4" s="4" t="s">
        <v>28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88</v>
      </c>
      <c r="B1" s="2" t="s">
        <v>1</v>
      </c>
    </row>
    <row r="2" spans="1:2">
      <c r="B2" s="2" t="s">
        <v>2</v>
      </c>
    </row>
    <row r="3" spans="1:2">
      <c r="A3" s="3" t="s">
        <v>241</v>
      </c>
    </row>
    <row r="4" spans="1:2">
      <c r="A4" s="4" t="s">
        <v>288</v>
      </c>
      <c r="B4" s="4" t="s">
        <v>28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90</v>
      </c>
      <c r="B1" s="2" t="s">
        <v>1</v>
      </c>
    </row>
    <row r="2" spans="1:2">
      <c r="B2" s="2" t="s">
        <v>2</v>
      </c>
    </row>
    <row r="3" spans="1:2">
      <c r="A3" s="3" t="s">
        <v>291</v>
      </c>
    </row>
    <row r="4" spans="1:2">
      <c r="A4" s="4" t="s">
        <v>290</v>
      </c>
      <c r="B4" s="4" t="s">
        <v>29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93</v>
      </c>
      <c r="B1" s="2" t="s">
        <v>1</v>
      </c>
    </row>
    <row r="2" spans="1:2">
      <c r="B2" s="2" t="s">
        <v>2</v>
      </c>
    </row>
    <row r="3" spans="1:2">
      <c r="A3" s="3" t="s">
        <v>241</v>
      </c>
    </row>
    <row r="4" spans="1:2">
      <c r="A4" s="4" t="s">
        <v>293</v>
      </c>
      <c r="B4" s="4" t="s">
        <v>29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5</v>
      </c>
      <c r="B1" s="2" t="s">
        <v>1</v>
      </c>
    </row>
    <row r="2" spans="1:2">
      <c r="B2" s="2" t="s">
        <v>2</v>
      </c>
    </row>
    <row r="3" spans="1:2">
      <c r="A3" s="3" t="s">
        <v>296</v>
      </c>
    </row>
    <row r="4" spans="1:2">
      <c r="A4" s="4" t="s">
        <v>295</v>
      </c>
      <c r="B4" s="4" t="s">
        <v>29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73</v>
      </c>
      <c r="B1" s="2" t="s">
        <v>2</v>
      </c>
      <c r="C1" s="2" t="s">
        <v>30</v>
      </c>
    </row>
    <row r="2" spans="1:3">
      <c r="A2" s="3" t="s">
        <v>74</v>
      </c>
    </row>
    <row r="3" spans="1:3">
      <c r="A3" s="4" t="s">
        <v>75</v>
      </c>
      <c r="B3" s="6" t="n">
        <v>161340</v>
      </c>
      <c r="C3" s="6" t="n">
        <v>0</v>
      </c>
    </row>
    <row r="4" spans="1:3">
      <c r="A4" s="4" t="s">
        <v>76</v>
      </c>
      <c r="B4" s="7" t="n">
        <v>0.0002</v>
      </c>
      <c r="C4" s="7" t="n">
        <v>0.0002</v>
      </c>
    </row>
    <row r="5" spans="1:3">
      <c r="A5" s="4" t="s">
        <v>77</v>
      </c>
      <c r="B5" s="5" t="n">
        <v>300000000</v>
      </c>
      <c r="C5" s="5" t="n">
        <v>300000000</v>
      </c>
    </row>
    <row r="6" spans="1:3">
      <c r="A6" s="4" t="s">
        <v>78</v>
      </c>
      <c r="B6" s="5" t="n">
        <v>134869261</v>
      </c>
      <c r="C6" s="5" t="n">
        <v>100753638</v>
      </c>
    </row>
    <row r="7" spans="1:3">
      <c r="A7" s="4" t="s">
        <v>79</v>
      </c>
      <c r="B7" s="5" t="n">
        <v>134869261</v>
      </c>
      <c r="C7" s="5" t="n">
        <v>10075363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98</v>
      </c>
      <c r="B1" s="2" t="s">
        <v>1</v>
      </c>
    </row>
    <row r="2" spans="1:2">
      <c r="B2" s="2" t="s">
        <v>2</v>
      </c>
    </row>
    <row r="3" spans="1:2">
      <c r="A3" s="3" t="s">
        <v>241</v>
      </c>
    </row>
    <row r="4" spans="1:2">
      <c r="A4" s="4" t="s">
        <v>298</v>
      </c>
      <c r="B4" s="4" t="s">
        <v>29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00</v>
      </c>
      <c r="B1" s="2" t="s">
        <v>1</v>
      </c>
    </row>
    <row r="2" spans="1:2">
      <c r="B2" s="2" t="s">
        <v>2</v>
      </c>
    </row>
    <row r="3" spans="1:2">
      <c r="A3" s="3" t="s">
        <v>241</v>
      </c>
    </row>
    <row r="4" spans="1:2">
      <c r="A4" s="4" t="s">
        <v>300</v>
      </c>
      <c r="B4" s="4" t="s">
        <v>30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02</v>
      </c>
      <c r="B1" s="2" t="s">
        <v>1</v>
      </c>
    </row>
    <row r="2" spans="1:2">
      <c r="B2" s="2" t="s">
        <v>2</v>
      </c>
    </row>
    <row r="3" spans="1:2">
      <c r="A3" s="3" t="s">
        <v>241</v>
      </c>
    </row>
    <row r="4" spans="1:2">
      <c r="A4" s="4" t="s">
        <v>302</v>
      </c>
      <c r="B4" s="4" t="s">
        <v>30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57"/>
    <col customWidth="1" max="2" min="2" width="80"/>
  </cols>
  <sheetData>
    <row r="1" spans="1:2">
      <c r="A1" s="1" t="s">
        <v>304</v>
      </c>
      <c r="B1" s="2" t="s">
        <v>1</v>
      </c>
    </row>
    <row r="2" spans="1:2">
      <c r="B2" s="2" t="s">
        <v>2</v>
      </c>
    </row>
    <row r="3" spans="1:2">
      <c r="A3" s="3" t="s">
        <v>305</v>
      </c>
    </row>
    <row r="4" spans="1:2">
      <c r="A4" s="4" t="s">
        <v>306</v>
      </c>
      <c r="B4" s="4" t="s">
        <v>307</v>
      </c>
    </row>
    <row r="5" spans="1:2">
      <c r="A5" s="4" t="s">
        <v>308</v>
      </c>
      <c r="B5" s="4" t="s">
        <v>309</v>
      </c>
    </row>
    <row r="6" spans="1:2">
      <c r="A6" s="4" t="s">
        <v>310</v>
      </c>
      <c r="B6" s="4" t="s">
        <v>311</v>
      </c>
    </row>
    <row r="7" spans="1:2">
      <c r="A7" s="4" t="s">
        <v>312</v>
      </c>
      <c r="B7" s="4" t="s">
        <v>313</v>
      </c>
    </row>
    <row r="8" spans="1:2">
      <c r="A8" s="4" t="s">
        <v>314</v>
      </c>
      <c r="B8" s="4" t="s">
        <v>315</v>
      </c>
    </row>
    <row r="9" spans="1:2">
      <c r="A9" s="4" t="s">
        <v>316</v>
      </c>
      <c r="B9" s="4" t="s">
        <v>317</v>
      </c>
    </row>
    <row r="10" spans="1:2">
      <c r="A10" s="4" t="s">
        <v>318</v>
      </c>
      <c r="B10" s="4" t="s">
        <v>319</v>
      </c>
    </row>
    <row r="11" spans="1:2">
      <c r="A11" s="4" t="s">
        <v>320</v>
      </c>
      <c r="B11" s="4" t="s">
        <v>321</v>
      </c>
    </row>
    <row r="12" spans="1:2">
      <c r="A12" s="4" t="s">
        <v>322</v>
      </c>
      <c r="B12" s="4" t="s">
        <v>323</v>
      </c>
    </row>
    <row r="13" spans="1:2">
      <c r="A13" s="4" t="s">
        <v>200</v>
      </c>
      <c r="B13" s="4" t="s">
        <v>324</v>
      </c>
    </row>
    <row r="14" spans="1:2">
      <c r="A14" s="4" t="s">
        <v>325</v>
      </c>
      <c r="B14" s="4" t="s">
        <v>326</v>
      </c>
    </row>
    <row r="15" spans="1:2">
      <c r="A15" s="4" t="s">
        <v>327</v>
      </c>
      <c r="B15" s="4" t="s">
        <v>328</v>
      </c>
    </row>
    <row r="16" spans="1:2">
      <c r="A16" s="4" t="s">
        <v>329</v>
      </c>
      <c r="B16" s="4" t="s">
        <v>330</v>
      </c>
    </row>
    <row r="17" spans="1:2">
      <c r="A17" s="4" t="s">
        <v>264</v>
      </c>
      <c r="B17" s="4" t="s">
        <v>331</v>
      </c>
    </row>
    <row r="18" spans="1:2">
      <c r="A18" s="4" t="s">
        <v>332</v>
      </c>
      <c r="B18" s="4" t="s">
        <v>333</v>
      </c>
    </row>
    <row r="19" spans="1:2">
      <c r="A19" s="4" t="s">
        <v>334</v>
      </c>
      <c r="B19" s="4" t="s">
        <v>335</v>
      </c>
    </row>
    <row r="20" spans="1:2">
      <c r="A20" s="4" t="s">
        <v>336</v>
      </c>
      <c r="B20" s="4" t="s">
        <v>337</v>
      </c>
    </row>
    <row r="21" spans="1:2">
      <c r="A21" s="4" t="s">
        <v>338</v>
      </c>
      <c r="B21" s="4" t="s">
        <v>339</v>
      </c>
    </row>
    <row r="22" spans="1:2">
      <c r="A22" s="4" t="s">
        <v>340</v>
      </c>
      <c r="B22" s="4" t="s">
        <v>341</v>
      </c>
    </row>
    <row r="23" spans="1:2">
      <c r="A23" s="4" t="s">
        <v>342</v>
      </c>
      <c r="B23" s="4" t="s">
        <v>343</v>
      </c>
    </row>
    <row r="24" spans="1:2">
      <c r="A24" s="4" t="s">
        <v>344</v>
      </c>
      <c r="B24" s="4" t="s">
        <v>345</v>
      </c>
    </row>
    <row r="25" spans="1:2">
      <c r="A25" s="4" t="s">
        <v>346</v>
      </c>
      <c r="B25" s="4" t="s">
        <v>347</v>
      </c>
    </row>
    <row r="26" spans="1:2">
      <c r="A26" s="4" t="s">
        <v>348</v>
      </c>
      <c r="B26" s="4" t="s">
        <v>34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50</v>
      </c>
      <c r="B1" s="2" t="s">
        <v>1</v>
      </c>
    </row>
    <row r="2" spans="1:2">
      <c r="B2" s="2" t="s">
        <v>2</v>
      </c>
    </row>
    <row r="3" spans="1:2">
      <c r="A3" s="3" t="s">
        <v>351</v>
      </c>
    </row>
    <row r="4" spans="1:2">
      <c r="A4" s="4" t="s">
        <v>352</v>
      </c>
      <c r="B4" s="4" t="s">
        <v>35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2"/>
    <col customWidth="1" max="2" min="2" width="80"/>
  </cols>
  <sheetData>
    <row r="1" spans="1:2">
      <c r="A1" s="1" t="s">
        <v>354</v>
      </c>
      <c r="B1" s="2" t="s">
        <v>1</v>
      </c>
    </row>
    <row r="2" spans="1:2">
      <c r="B2" s="2" t="s">
        <v>2</v>
      </c>
    </row>
    <row r="3" spans="1:2">
      <c r="A3" s="3" t="s">
        <v>355</v>
      </c>
    </row>
    <row r="4" spans="1:2">
      <c r="A4" s="4" t="s">
        <v>356</v>
      </c>
      <c r="B4" s="4" t="s">
        <v>357</v>
      </c>
    </row>
    <row r="5" spans="1:2">
      <c r="A5" s="4" t="s">
        <v>358</v>
      </c>
      <c r="B5" s="4" t="s">
        <v>359</v>
      </c>
    </row>
    <row r="6" spans="1:2">
      <c r="A6" s="4" t="s">
        <v>360</v>
      </c>
      <c r="B6" s="4" t="s">
        <v>361</v>
      </c>
    </row>
    <row r="7" spans="1:2">
      <c r="A7" s="4" t="s">
        <v>362</v>
      </c>
      <c r="B7" s="4" t="s">
        <v>363</v>
      </c>
    </row>
    <row r="8" spans="1:2">
      <c r="A8" s="4" t="s">
        <v>364</v>
      </c>
      <c r="B8" s="4" t="s">
        <v>36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66</v>
      </c>
      <c r="B1" s="2" t="s">
        <v>1</v>
      </c>
    </row>
    <row r="2" spans="1:2">
      <c r="B2" s="2" t="s">
        <v>2</v>
      </c>
    </row>
    <row r="3" spans="1:2">
      <c r="A3" s="3" t="s">
        <v>367</v>
      </c>
    </row>
    <row r="4" spans="1:2">
      <c r="A4" s="4" t="s">
        <v>368</v>
      </c>
      <c r="B4" s="4" t="s">
        <v>36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70</v>
      </c>
      <c r="B1" s="2" t="s">
        <v>1</v>
      </c>
    </row>
    <row r="2" spans="1:2">
      <c r="B2" s="2" t="s">
        <v>2</v>
      </c>
    </row>
    <row r="3" spans="1:2">
      <c r="A3" s="3" t="s">
        <v>371</v>
      </c>
    </row>
    <row r="4" spans="1:2">
      <c r="A4" s="4" t="s">
        <v>200</v>
      </c>
      <c r="B4" s="4" t="s">
        <v>37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73</v>
      </c>
      <c r="B1" s="2" t="s">
        <v>1</v>
      </c>
    </row>
    <row r="2" spans="1:2">
      <c r="B2" s="2" t="s">
        <v>2</v>
      </c>
    </row>
    <row r="3" spans="1:2">
      <c r="A3" s="3" t="s">
        <v>374</v>
      </c>
    </row>
    <row r="4" spans="1:2">
      <c r="A4" s="4" t="s">
        <v>375</v>
      </c>
      <c r="B4" s="4" t="s">
        <v>37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77</v>
      </c>
      <c r="B1" s="2" t="s">
        <v>1</v>
      </c>
    </row>
    <row r="2" spans="1:2">
      <c r="B2" s="2" t="s">
        <v>2</v>
      </c>
    </row>
    <row r="3" spans="1:2">
      <c r="A3" s="3" t="s">
        <v>378</v>
      </c>
    </row>
    <row r="4" spans="1:2">
      <c r="A4" s="4" t="s">
        <v>379</v>
      </c>
      <c r="B4" s="4" t="s">
        <v>38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80</v>
      </c>
      <c r="B1" s="2" t="s">
        <v>1</v>
      </c>
    </row>
    <row r="2" spans="1:3">
      <c r="B2" s="2" t="s">
        <v>2</v>
      </c>
      <c r="C2" s="2" t="s">
        <v>30</v>
      </c>
    </row>
    <row r="3" spans="1:3">
      <c r="A3" s="3" t="s">
        <v>81</v>
      </c>
    </row>
    <row r="4" spans="1:3">
      <c r="A4" s="4" t="s">
        <v>82</v>
      </c>
      <c r="B4" s="6" t="n">
        <v>4600586</v>
      </c>
      <c r="C4" s="6" t="n">
        <v>4550793</v>
      </c>
    </row>
    <row r="5" spans="1:3">
      <c r="A5" s="4" t="s">
        <v>83</v>
      </c>
      <c r="B5" s="5" t="n">
        <v>1640684</v>
      </c>
      <c r="C5" s="5" t="n">
        <v>1927657</v>
      </c>
    </row>
    <row r="6" spans="1:3">
      <c r="A6" s="4" t="s">
        <v>84</v>
      </c>
      <c r="B6" s="5" t="n">
        <v>2959902</v>
      </c>
      <c r="C6" s="5" t="n">
        <v>2623136</v>
      </c>
    </row>
    <row r="7" spans="1:3">
      <c r="A7" s="3" t="s">
        <v>85</v>
      </c>
    </row>
    <row r="8" spans="1:3">
      <c r="A8" s="4" t="s">
        <v>86</v>
      </c>
      <c r="B8" s="5" t="n">
        <v>4903460</v>
      </c>
      <c r="C8" s="5" t="n">
        <v>5305326</v>
      </c>
    </row>
    <row r="9" spans="1:3">
      <c r="A9" s="4" t="s">
        <v>87</v>
      </c>
      <c r="B9" s="5" t="n">
        <v>504358</v>
      </c>
      <c r="C9" s="5" t="n">
        <v>473149</v>
      </c>
    </row>
    <row r="10" spans="1:3">
      <c r="A10" s="4" t="s">
        <v>88</v>
      </c>
      <c r="B10" s="5" t="n">
        <v>73114</v>
      </c>
      <c r="C10" s="5" t="n">
        <v>56055</v>
      </c>
    </row>
    <row r="11" spans="1:3">
      <c r="A11" s="4" t="s">
        <v>89</v>
      </c>
      <c r="B11" s="5" t="n">
        <v>105337</v>
      </c>
      <c r="C11" s="5" t="n">
        <v>94000</v>
      </c>
    </row>
    <row r="12" spans="1:3">
      <c r="A12" s="4" t="s">
        <v>90</v>
      </c>
      <c r="B12" s="5" t="n">
        <v>299680</v>
      </c>
      <c r="C12" s="5" t="n">
        <v>256280</v>
      </c>
    </row>
    <row r="13" spans="1:3">
      <c r="A13" s="4" t="s">
        <v>91</v>
      </c>
      <c r="B13" s="5" t="n">
        <v>1267867</v>
      </c>
      <c r="C13" s="5" t="n">
        <v>0</v>
      </c>
    </row>
    <row r="14" spans="1:3">
      <c r="A14" s="4" t="s">
        <v>92</v>
      </c>
      <c r="B14" s="5" t="n">
        <v>12228</v>
      </c>
      <c r="C14" s="5" t="n">
        <v>70142</v>
      </c>
    </row>
    <row r="15" spans="1:3">
      <c r="A15" s="4" t="s">
        <v>93</v>
      </c>
      <c r="B15" s="5" t="n">
        <v>1537</v>
      </c>
      <c r="C15" s="5" t="n">
        <v>0</v>
      </c>
    </row>
    <row r="16" spans="1:3">
      <c r="A16" s="4" t="s">
        <v>94</v>
      </c>
      <c r="B16" s="5" t="n">
        <v>245430</v>
      </c>
      <c r="C16" s="5" t="n">
        <v>39124</v>
      </c>
    </row>
    <row r="17" spans="1:3">
      <c r="A17" s="4" t="s">
        <v>95</v>
      </c>
      <c r="B17" s="5" t="n">
        <v>70000</v>
      </c>
      <c r="C17" s="5" t="n">
        <v>122983</v>
      </c>
    </row>
    <row r="18" spans="1:3">
      <c r="A18" s="4" t="s">
        <v>96</v>
      </c>
      <c r="B18" s="5" t="n">
        <v>109444</v>
      </c>
      <c r="C18" s="5" t="n">
        <v>208376</v>
      </c>
    </row>
    <row r="19" spans="1:3">
      <c r="A19" s="4" t="s">
        <v>97</v>
      </c>
      <c r="B19" s="5" t="n">
        <v>0</v>
      </c>
      <c r="C19" s="5" t="n">
        <v>-9263</v>
      </c>
    </row>
    <row r="20" spans="1:3">
      <c r="A20" s="4" t="s">
        <v>98</v>
      </c>
      <c r="B20" s="5" t="n">
        <v>0</v>
      </c>
      <c r="C20" s="5" t="n">
        <v>28426</v>
      </c>
    </row>
    <row r="21" spans="1:3">
      <c r="A21" s="4" t="s">
        <v>99</v>
      </c>
      <c r="B21" s="5" t="n">
        <v>-366664</v>
      </c>
      <c r="C21" s="5" t="n">
        <v>-274051</v>
      </c>
    </row>
    <row r="22" spans="1:3">
      <c r="A22" s="4" t="s">
        <v>100</v>
      </c>
      <c r="B22" s="5" t="n">
        <v>7225791</v>
      </c>
      <c r="C22" s="5" t="n">
        <v>6370547</v>
      </c>
    </row>
    <row r="23" spans="1:3">
      <c r="A23" s="4" t="s">
        <v>101</v>
      </c>
      <c r="B23" s="5" t="n">
        <v>-4265889</v>
      </c>
      <c r="C23" s="5" t="n">
        <v>-3747411</v>
      </c>
    </row>
    <row r="24" spans="1:3">
      <c r="A24" s="3" t="s">
        <v>102</v>
      </c>
    </row>
    <row r="25" spans="1:3">
      <c r="A25" s="4" t="s">
        <v>103</v>
      </c>
      <c r="B25" s="5" t="n">
        <v>-260751</v>
      </c>
      <c r="C25" s="5" t="n">
        <v>-35477</v>
      </c>
    </row>
    <row r="26" spans="1:3">
      <c r="A26" s="4" t="s">
        <v>104</v>
      </c>
      <c r="B26" s="5" t="n">
        <v>-1231445</v>
      </c>
      <c r="C26" s="5" t="n">
        <v>-94546</v>
      </c>
    </row>
    <row r="27" spans="1:3">
      <c r="A27" s="4" t="s">
        <v>105</v>
      </c>
      <c r="B27" s="5" t="n">
        <v>-997897</v>
      </c>
      <c r="C27" s="5" t="n">
        <v>-622772</v>
      </c>
    </row>
    <row r="28" spans="1:3">
      <c r="A28" s="4" t="s">
        <v>106</v>
      </c>
      <c r="B28" s="5" t="n">
        <v>-2490093</v>
      </c>
      <c r="C28" s="5" t="n">
        <v>-752795</v>
      </c>
    </row>
    <row r="29" spans="1:3">
      <c r="A29" s="4" t="s">
        <v>107</v>
      </c>
      <c r="B29" s="5" t="n">
        <v>-6755982</v>
      </c>
      <c r="C29" s="5" t="n">
        <v>-4500206</v>
      </c>
    </row>
    <row r="30" spans="1:3">
      <c r="A30" s="4" t="s">
        <v>108</v>
      </c>
      <c r="B30" s="5" t="n">
        <v>108035</v>
      </c>
      <c r="C30" s="5" t="n">
        <v>0</v>
      </c>
    </row>
    <row r="31" spans="1:3">
      <c r="A31" s="4" t="s">
        <v>109</v>
      </c>
      <c r="B31" s="6" t="n">
        <v>-6647947</v>
      </c>
      <c r="C31" s="6" t="n">
        <v>-4500206</v>
      </c>
    </row>
    <row r="32" spans="1:3">
      <c r="A32" s="4" t="s">
        <v>110</v>
      </c>
      <c r="B32" s="8" t="n">
        <v>-0.05</v>
      </c>
      <c r="C32" s="8" t="n">
        <v>-0.04</v>
      </c>
    </row>
    <row r="33" spans="1:3">
      <c r="A33" s="4" t="s">
        <v>111</v>
      </c>
      <c r="B33" s="5" t="n">
        <v>123383811</v>
      </c>
      <c r="C33" s="5" t="n">
        <v>100238844</v>
      </c>
    </row>
    <row r="34" spans="1:3">
      <c r="A34" s="3" t="s">
        <v>112</v>
      </c>
    </row>
    <row r="35" spans="1:3">
      <c r="A35" s="4" t="s">
        <v>109</v>
      </c>
      <c r="B35" s="6" t="n">
        <v>-6647947</v>
      </c>
      <c r="C35" s="6" t="n">
        <v>-4500206</v>
      </c>
    </row>
    <row r="36" spans="1:3">
      <c r="A36" s="4" t="s">
        <v>113</v>
      </c>
      <c r="B36" s="5" t="n">
        <v>-272526</v>
      </c>
      <c r="C36" s="5" t="n">
        <v>-14246</v>
      </c>
    </row>
    <row r="37" spans="1:3">
      <c r="A37" s="4" t="s">
        <v>114</v>
      </c>
      <c r="B37" s="6" t="n">
        <v>-6920473</v>
      </c>
      <c r="C37" s="6" t="n">
        <v>-451445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81</v>
      </c>
      <c r="B1" s="2" t="s">
        <v>1</v>
      </c>
    </row>
    <row r="2" spans="1:2">
      <c r="B2" s="2" t="s">
        <v>2</v>
      </c>
    </row>
    <row r="3" spans="1:2">
      <c r="A3" s="3" t="s">
        <v>382</v>
      </c>
    </row>
    <row r="4" spans="1:2">
      <c r="A4" s="4" t="s">
        <v>383</v>
      </c>
      <c r="B4" s="4" t="s">
        <v>38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85</v>
      </c>
      <c r="B1" s="2" t="s">
        <v>1</v>
      </c>
    </row>
    <row r="2" spans="1:2">
      <c r="B2" s="2" t="s">
        <v>2</v>
      </c>
    </row>
    <row r="3" spans="1:2">
      <c r="A3" s="3" t="s">
        <v>386</v>
      </c>
    </row>
    <row r="4" spans="1:2">
      <c r="A4" s="4" t="s">
        <v>387</v>
      </c>
      <c r="B4" s="4" t="s">
        <v>38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89</v>
      </c>
      <c r="B1" s="2" t="s">
        <v>1</v>
      </c>
    </row>
    <row r="2" spans="1:2">
      <c r="B2" s="2" t="s">
        <v>2</v>
      </c>
    </row>
    <row r="3" spans="1:2">
      <c r="A3" s="3" t="s">
        <v>390</v>
      </c>
    </row>
    <row r="4" spans="1:2">
      <c r="A4" s="4" t="s">
        <v>391</v>
      </c>
      <c r="B4" s="4" t="s">
        <v>39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93</v>
      </c>
      <c r="B1" s="2" t="s">
        <v>1</v>
      </c>
    </row>
    <row r="2" spans="1:2">
      <c r="B2" s="2" t="s">
        <v>2</v>
      </c>
    </row>
    <row r="3" spans="1:2">
      <c r="A3" s="3" t="s">
        <v>394</v>
      </c>
    </row>
    <row r="4" spans="1:2">
      <c r="A4" s="4" t="s">
        <v>395</v>
      </c>
      <c r="B4" s="4" t="s">
        <v>39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97</v>
      </c>
      <c r="B1" s="2" t="s">
        <v>1</v>
      </c>
    </row>
    <row r="2" spans="1:2">
      <c r="B2" s="2" t="s">
        <v>2</v>
      </c>
    </row>
    <row r="3" spans="1:2">
      <c r="A3" s="3" t="s">
        <v>398</v>
      </c>
    </row>
    <row r="4" spans="1:2">
      <c r="A4" s="4" t="s">
        <v>399</v>
      </c>
      <c r="B4" s="4" t="s">
        <v>4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6"/>
    <col customWidth="1" max="2" min="2" width="80"/>
  </cols>
  <sheetData>
    <row r="1" spans="1:2">
      <c r="A1" s="1" t="s">
        <v>401</v>
      </c>
      <c r="B1" s="2" t="s">
        <v>1</v>
      </c>
    </row>
    <row r="2" spans="1:2">
      <c r="B2" s="2" t="s">
        <v>2</v>
      </c>
    </row>
    <row r="3" spans="1:2">
      <c r="A3" s="3" t="s">
        <v>402</v>
      </c>
    </row>
    <row r="4" spans="1:2">
      <c r="A4" s="4" t="s">
        <v>403</v>
      </c>
      <c r="B4" s="4" t="s">
        <v>404</v>
      </c>
    </row>
    <row r="5" spans="1:2">
      <c r="A5" s="4" t="s">
        <v>405</v>
      </c>
      <c r="B5" s="4" t="s">
        <v>406</v>
      </c>
    </row>
    <row r="6" spans="1:2">
      <c r="A6" s="4" t="s">
        <v>407</v>
      </c>
      <c r="B6" s="4" t="s">
        <v>40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5"/>
    <col customWidth="1" max="2" min="2" width="80"/>
  </cols>
  <sheetData>
    <row r="1" spans="1:2">
      <c r="A1" s="1" t="s">
        <v>409</v>
      </c>
      <c r="B1" s="2" t="s">
        <v>1</v>
      </c>
    </row>
    <row r="2" spans="1:2">
      <c r="B2" s="2" t="s">
        <v>2</v>
      </c>
    </row>
    <row r="3" spans="1:2">
      <c r="A3" s="3" t="s">
        <v>410</v>
      </c>
    </row>
    <row r="4" spans="1:2">
      <c r="A4" s="4" t="s">
        <v>411</v>
      </c>
      <c r="B4" s="4" t="s">
        <v>412</v>
      </c>
    </row>
    <row r="5" spans="1:2">
      <c r="A5" s="4" t="s">
        <v>413</v>
      </c>
      <c r="B5" s="4" t="s">
        <v>41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415</v>
      </c>
      <c r="B1" s="2" t="s">
        <v>1</v>
      </c>
    </row>
    <row r="2" spans="1:2">
      <c r="B2" s="2" t="s">
        <v>2</v>
      </c>
    </row>
    <row r="3" spans="1:2">
      <c r="A3" s="3" t="s">
        <v>416</v>
      </c>
    </row>
    <row r="4" spans="1:2">
      <c r="A4" s="4" t="s">
        <v>417</v>
      </c>
      <c r="B4" s="4" t="s">
        <v>41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0"/>
    <col customWidth="1" max="2" min="2" width="80"/>
  </cols>
  <sheetData>
    <row r="1" spans="1:2">
      <c r="A1" s="1" t="s">
        <v>419</v>
      </c>
      <c r="B1" s="2" t="s">
        <v>1</v>
      </c>
    </row>
    <row r="2" spans="1:2">
      <c r="B2" s="2" t="s">
        <v>2</v>
      </c>
    </row>
    <row r="3" spans="1:2">
      <c r="A3" s="3" t="s">
        <v>420</v>
      </c>
    </row>
    <row r="4" spans="1:2">
      <c r="A4" s="4" t="s">
        <v>421</v>
      </c>
      <c r="B4" s="4" t="s">
        <v>422</v>
      </c>
    </row>
    <row r="5" spans="1:2">
      <c r="A5" s="4" t="s">
        <v>423</v>
      </c>
      <c r="B5" s="4" t="s">
        <v>424</v>
      </c>
    </row>
    <row r="6" spans="1:2">
      <c r="A6" s="4" t="s">
        <v>425</v>
      </c>
      <c r="B6" s="4" t="s">
        <v>42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1"/>
    <col customWidth="1" max="2" min="2" width="80"/>
  </cols>
  <sheetData>
    <row r="1" spans="1:2">
      <c r="A1" s="1" t="s">
        <v>427</v>
      </c>
      <c r="B1" s="2" t="s">
        <v>1</v>
      </c>
    </row>
    <row r="2" spans="1:2">
      <c r="B2" s="2" t="s">
        <v>2</v>
      </c>
    </row>
    <row r="3" spans="1:2">
      <c r="A3" s="3" t="s">
        <v>428</v>
      </c>
    </row>
    <row r="4" spans="1:2">
      <c r="A4" s="4" t="s">
        <v>429</v>
      </c>
      <c r="B4" s="4" t="s">
        <v>430</v>
      </c>
    </row>
    <row r="5" spans="1:2">
      <c r="A5" s="4" t="s">
        <v>431</v>
      </c>
      <c r="B5" s="4" t="s">
        <v>432</v>
      </c>
    </row>
    <row r="6" spans="1:2">
      <c r="A6" s="4" t="s">
        <v>433</v>
      </c>
      <c r="B6" s="4" t="s">
        <v>43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65"/>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20"/>
    <col customWidth="1" max="5" min="5" width="20"/>
    <col customWidth="1" max="6" min="6" width="37"/>
    <col customWidth="1" max="7" min="7" width="12"/>
  </cols>
  <sheetData>
    <row r="1" spans="1:7">
      <c r="A1" s="1" t="s">
        <v>115</v>
      </c>
      <c r="B1" s="2" t="s">
        <v>116</v>
      </c>
      <c r="C1" s="2" t="s">
        <v>117</v>
      </c>
      <c r="D1" s="2" t="s">
        <v>118</v>
      </c>
      <c r="E1" s="2" t="s">
        <v>119</v>
      </c>
      <c r="F1" s="2" t="s">
        <v>120</v>
      </c>
      <c r="G1" s="2" t="s">
        <v>121</v>
      </c>
    </row>
    <row r="2" spans="1:7">
      <c r="A2" s="4" t="s">
        <v>122</v>
      </c>
      <c r="B2" s="5" t="n">
        <v>99560923</v>
      </c>
    </row>
    <row r="3" spans="1:7">
      <c r="A3" s="4" t="s">
        <v>123</v>
      </c>
      <c r="B3" s="6" t="n">
        <v>19913</v>
      </c>
      <c r="C3" s="6" t="n">
        <v>5581585</v>
      </c>
      <c r="D3" s="6" t="n">
        <v>20000</v>
      </c>
      <c r="E3" s="6" t="n">
        <v>-8750688</v>
      </c>
      <c r="F3" s="6" t="n">
        <v>359550</v>
      </c>
      <c r="G3" s="6" t="n">
        <v>-2769640</v>
      </c>
    </row>
    <row r="4" spans="1:7">
      <c r="A4" s="4" t="s">
        <v>124</v>
      </c>
      <c r="D4" s="5" t="n">
        <v>23000</v>
      </c>
      <c r="G4" s="5" t="n">
        <v>23000</v>
      </c>
    </row>
    <row r="5" spans="1:7">
      <c r="A5" s="4" t="s">
        <v>125</v>
      </c>
      <c r="B5" s="5" t="n">
        <v>480000</v>
      </c>
    </row>
    <row r="6" spans="1:7">
      <c r="A6" s="4" t="s">
        <v>126</v>
      </c>
      <c r="B6" s="6" t="n">
        <v>96</v>
      </c>
      <c r="C6" s="5" t="n">
        <v>76704</v>
      </c>
      <c r="G6" s="5" t="n">
        <v>76800</v>
      </c>
    </row>
    <row r="7" spans="1:7">
      <c r="A7" s="4" t="s">
        <v>127</v>
      </c>
      <c r="B7" s="5" t="n">
        <v>562715</v>
      </c>
    </row>
    <row r="8" spans="1:7">
      <c r="A8" s="4" t="s">
        <v>128</v>
      </c>
      <c r="B8" s="6" t="n">
        <v>112</v>
      </c>
      <c r="C8" s="5" t="n">
        <v>78668</v>
      </c>
      <c r="D8" s="5" t="n">
        <v>-20000</v>
      </c>
      <c r="G8" s="5" t="n">
        <v>58780</v>
      </c>
    </row>
    <row r="9" spans="1:7">
      <c r="A9" s="4" t="s">
        <v>129</v>
      </c>
      <c r="B9" s="5" t="n">
        <v>150000</v>
      </c>
    </row>
    <row r="10" spans="1:7">
      <c r="A10" s="4" t="s">
        <v>130</v>
      </c>
      <c r="B10" s="6" t="n">
        <v>30</v>
      </c>
      <c r="C10" s="5" t="n">
        <v>20970</v>
      </c>
      <c r="G10" s="5" t="n">
        <v>21000</v>
      </c>
    </row>
    <row r="11" spans="1:7">
      <c r="A11" s="4" t="s">
        <v>131</v>
      </c>
      <c r="D11" s="5" t="n">
        <v>68550</v>
      </c>
      <c r="G11" s="5" t="n">
        <v>68550</v>
      </c>
    </row>
    <row r="12" spans="1:7">
      <c r="A12" s="4" t="s">
        <v>131</v>
      </c>
      <c r="D12" s="5" t="n">
        <v>55000</v>
      </c>
      <c r="G12" s="5" t="n">
        <v>55000</v>
      </c>
    </row>
    <row r="13" spans="1:7">
      <c r="A13" s="4" t="s">
        <v>132</v>
      </c>
      <c r="G13" s="5" t="n">
        <v>0</v>
      </c>
    </row>
    <row r="14" spans="1:7">
      <c r="A14" s="4" t="s">
        <v>133</v>
      </c>
      <c r="C14" s="5" t="n">
        <v>662777</v>
      </c>
      <c r="G14" s="5" t="n">
        <v>662777</v>
      </c>
    </row>
    <row r="15" spans="1:7">
      <c r="A15" s="4" t="s">
        <v>134</v>
      </c>
      <c r="C15" s="5" t="n">
        <v>378608</v>
      </c>
      <c r="G15" s="5" t="n">
        <v>378608</v>
      </c>
    </row>
    <row r="16" spans="1:7">
      <c r="A16" s="4" t="s">
        <v>135</v>
      </c>
      <c r="C16" s="5" t="n">
        <v>248667</v>
      </c>
      <c r="G16" s="5" t="n">
        <v>248667</v>
      </c>
    </row>
    <row r="17" spans="1:7">
      <c r="A17" s="4" t="s">
        <v>136</v>
      </c>
      <c r="F17" s="5" t="n">
        <v>-14246</v>
      </c>
      <c r="G17" s="5" t="n">
        <v>-14246</v>
      </c>
    </row>
    <row r="18" spans="1:7">
      <c r="A18" s="4" t="s">
        <v>109</v>
      </c>
      <c r="E18" s="5" t="n">
        <v>-4500206</v>
      </c>
      <c r="G18" s="5" t="n">
        <v>-4500206</v>
      </c>
    </row>
    <row r="19" spans="1:7">
      <c r="A19" s="4" t="s">
        <v>137</v>
      </c>
      <c r="B19" s="5" t="n">
        <v>100753638</v>
      </c>
    </row>
    <row r="20" spans="1:7">
      <c r="A20" s="4" t="s">
        <v>138</v>
      </c>
      <c r="B20" s="6" t="n">
        <v>20151</v>
      </c>
      <c r="C20" s="5" t="n">
        <v>7047979</v>
      </c>
      <c r="D20" s="5" t="n">
        <v>146550</v>
      </c>
      <c r="E20" s="5" t="n">
        <v>-13250894</v>
      </c>
      <c r="F20" s="5" t="n">
        <v>345304</v>
      </c>
      <c r="G20" s="5" t="n">
        <v>-5690910</v>
      </c>
    </row>
    <row r="21" spans="1:7">
      <c r="A21" s="4" t="s">
        <v>139</v>
      </c>
      <c r="B21" s="5" t="n">
        <v>19083818</v>
      </c>
    </row>
    <row r="22" spans="1:7">
      <c r="A22" s="4" t="s">
        <v>140</v>
      </c>
      <c r="B22" s="6" t="n">
        <v>3817</v>
      </c>
      <c r="C22" s="5" t="n">
        <v>1814855</v>
      </c>
      <c r="G22" s="5" t="n">
        <v>1818672</v>
      </c>
    </row>
    <row r="23" spans="1:7">
      <c r="A23" s="4" t="s">
        <v>141</v>
      </c>
      <c r="B23" s="5" t="n">
        <v>1998950</v>
      </c>
    </row>
    <row r="24" spans="1:7">
      <c r="A24" s="4" t="s">
        <v>142</v>
      </c>
      <c r="B24" s="6" t="n">
        <v>400</v>
      </c>
      <c r="C24" s="5" t="n">
        <v>199495</v>
      </c>
      <c r="G24" s="5" t="n">
        <v>199895</v>
      </c>
    </row>
    <row r="25" spans="1:7">
      <c r="A25" s="4" t="s">
        <v>143</v>
      </c>
      <c r="B25" s="5" t="n">
        <v>226920</v>
      </c>
    </row>
    <row r="26" spans="1:7">
      <c r="A26" s="4" t="s">
        <v>144</v>
      </c>
      <c r="B26" s="6" t="n">
        <v>45</v>
      </c>
      <c r="C26" s="5" t="n">
        <v>22647</v>
      </c>
      <c r="G26" s="5" t="n">
        <v>22692</v>
      </c>
    </row>
    <row r="27" spans="1:7">
      <c r="A27" s="4" t="s">
        <v>145</v>
      </c>
      <c r="B27" s="5" t="n">
        <v>320022</v>
      </c>
    </row>
    <row r="28" spans="1:7">
      <c r="A28" s="4" t="s">
        <v>146</v>
      </c>
      <c r="B28" s="6" t="n">
        <v>65</v>
      </c>
      <c r="C28" s="5" t="n">
        <v>49935</v>
      </c>
      <c r="D28" s="5" t="n">
        <v>-50000</v>
      </c>
    </row>
    <row r="29" spans="1:7">
      <c r="A29" s="4" t="s">
        <v>147</v>
      </c>
      <c r="B29" s="5" t="n">
        <v>510382</v>
      </c>
    </row>
    <row r="30" spans="1:7">
      <c r="A30" s="4" t="s">
        <v>148</v>
      </c>
      <c r="B30" s="6" t="n">
        <v>103</v>
      </c>
      <c r="C30" s="5" t="n">
        <v>73447</v>
      </c>
      <c r="D30" s="5" t="n">
        <v>-73550</v>
      </c>
    </row>
    <row r="31" spans="1:7">
      <c r="A31" s="4" t="s">
        <v>149</v>
      </c>
      <c r="B31" s="5" t="n">
        <v>300000</v>
      </c>
    </row>
    <row r="32" spans="1:7">
      <c r="A32" s="4" t="s">
        <v>150</v>
      </c>
      <c r="B32" s="6" t="n">
        <v>60</v>
      </c>
      <c r="C32" s="5" t="n">
        <v>32940</v>
      </c>
      <c r="G32" s="5" t="n">
        <v>33000</v>
      </c>
    </row>
    <row r="33" spans="1:7">
      <c r="A33" s="4" t="s">
        <v>151</v>
      </c>
      <c r="B33" s="5" t="n">
        <v>300000</v>
      </c>
    </row>
    <row r="34" spans="1:7">
      <c r="A34" s="4" t="s">
        <v>152</v>
      </c>
      <c r="B34" s="6" t="n">
        <v>60</v>
      </c>
      <c r="C34" s="5" t="n">
        <v>35940</v>
      </c>
      <c r="G34" s="5" t="n">
        <v>36000</v>
      </c>
    </row>
    <row r="35" spans="1:7">
      <c r="A35" s="4" t="s">
        <v>153</v>
      </c>
      <c r="B35" s="5" t="n">
        <v>50000</v>
      </c>
    </row>
    <row r="36" spans="1:7">
      <c r="A36" s="4" t="s">
        <v>154</v>
      </c>
      <c r="B36" s="6" t="n">
        <v>10</v>
      </c>
      <c r="C36" s="5" t="n">
        <v>5990</v>
      </c>
      <c r="G36" s="5" t="n">
        <v>6000</v>
      </c>
    </row>
    <row r="37" spans="1:7">
      <c r="A37" s="4" t="s">
        <v>155</v>
      </c>
      <c r="B37" s="5" t="n">
        <v>871000</v>
      </c>
    </row>
    <row r="38" spans="1:7">
      <c r="A38" s="4" t="s">
        <v>156</v>
      </c>
      <c r="B38" s="6" t="n">
        <v>174</v>
      </c>
      <c r="C38" s="5" t="n">
        <v>121766</v>
      </c>
      <c r="G38" s="5" t="n">
        <v>121940</v>
      </c>
    </row>
    <row r="39" spans="1:7">
      <c r="A39" s="4" t="s">
        <v>157</v>
      </c>
      <c r="B39" s="5" t="n">
        <v>3220000</v>
      </c>
    </row>
    <row r="40" spans="1:7">
      <c r="A40" s="4" t="s">
        <v>158</v>
      </c>
      <c r="B40" s="6" t="n">
        <v>644</v>
      </c>
      <c r="C40" s="5" t="n">
        <v>321356</v>
      </c>
      <c r="G40" s="5" t="n">
        <v>322000</v>
      </c>
    </row>
    <row r="41" spans="1:7">
      <c r="A41" s="4" t="s">
        <v>159</v>
      </c>
      <c r="B41" s="5" t="n">
        <v>2910000</v>
      </c>
    </row>
    <row r="42" spans="1:7">
      <c r="A42" s="4" t="s">
        <v>124</v>
      </c>
      <c r="B42" s="6" t="n">
        <v>582</v>
      </c>
      <c r="C42" s="5" t="n">
        <v>290418</v>
      </c>
      <c r="G42" s="5" t="n">
        <v>291000</v>
      </c>
    </row>
    <row r="43" spans="1:7">
      <c r="A43" s="4" t="s">
        <v>160</v>
      </c>
      <c r="B43" s="5" t="n">
        <v>285822</v>
      </c>
    </row>
    <row r="44" spans="1:7">
      <c r="A44" s="4" t="s">
        <v>161</v>
      </c>
      <c r="B44" s="6" t="n">
        <v>57</v>
      </c>
      <c r="C44" s="5" t="n">
        <v>28525</v>
      </c>
      <c r="G44" s="5" t="n">
        <v>28582</v>
      </c>
    </row>
    <row r="45" spans="1:7">
      <c r="A45" s="4" t="s">
        <v>162</v>
      </c>
      <c r="B45" s="5" t="n">
        <v>308429</v>
      </c>
    </row>
    <row r="46" spans="1:7">
      <c r="A46" s="4" t="s">
        <v>163</v>
      </c>
      <c r="B46" s="6" t="n">
        <v>62</v>
      </c>
      <c r="C46" s="6" t="n">
        <v>30781</v>
      </c>
      <c r="G46" s="6" t="n">
        <v>30843</v>
      </c>
    </row>
    <row r="47" spans="1:7">
      <c r="A47" s="4" t="s">
        <v>164</v>
      </c>
      <c r="B47" s="5" t="n">
        <v>500000</v>
      </c>
    </row>
    <row r="48" spans="1:7">
      <c r="A48" s="4" t="s">
        <v>165</v>
      </c>
      <c r="B48" s="5" t="n">
        <v>100</v>
      </c>
      <c r="C48" s="5" t="n">
        <v>48385</v>
      </c>
      <c r="G48" s="5" t="n">
        <v>48485</v>
      </c>
    </row>
    <row r="49" spans="1:7">
      <c r="A49" s="4" t="s">
        <v>166</v>
      </c>
      <c r="B49" s="5" t="n">
        <v>730280</v>
      </c>
    </row>
    <row r="50" spans="1:7">
      <c r="A50" s="4" t="s">
        <v>167</v>
      </c>
      <c r="B50" s="6" t="n">
        <v>146</v>
      </c>
      <c r="C50" s="6" t="n">
        <v>72882</v>
      </c>
      <c r="G50" s="6" t="n">
        <v>73028</v>
      </c>
    </row>
    <row r="51" spans="1:7">
      <c r="A51" s="4" t="s">
        <v>168</v>
      </c>
      <c r="B51" s="5" t="n">
        <v>2500000</v>
      </c>
    </row>
    <row r="52" spans="1:7">
      <c r="A52" s="4" t="s">
        <v>169</v>
      </c>
      <c r="B52" s="6" t="n">
        <v>500</v>
      </c>
      <c r="C52" s="5" t="n">
        <v>349500</v>
      </c>
      <c r="G52" s="5" t="n">
        <v>350000</v>
      </c>
    </row>
    <row r="53" spans="1:7">
      <c r="A53" s="4" t="s">
        <v>170</v>
      </c>
      <c r="D53" s="5" t="n">
        <v>295000</v>
      </c>
      <c r="G53" s="5" t="n">
        <v>295000</v>
      </c>
    </row>
    <row r="54" spans="1:7">
      <c r="A54" s="4" t="s">
        <v>171</v>
      </c>
      <c r="D54" s="5" t="n">
        <v>130000</v>
      </c>
      <c r="G54" s="5" t="n">
        <v>130000</v>
      </c>
    </row>
    <row r="55" spans="1:7">
      <c r="A55" s="4" t="s">
        <v>172</v>
      </c>
      <c r="D55" s="5" t="n">
        <v>23920</v>
      </c>
      <c r="G55" s="5" t="n">
        <v>23920</v>
      </c>
    </row>
    <row r="56" spans="1:7">
      <c r="A56" s="4" t="s">
        <v>173</v>
      </c>
      <c r="D56" s="5" t="n">
        <v>13264</v>
      </c>
      <c r="G56" s="5" t="n">
        <v>13264</v>
      </c>
    </row>
    <row r="57" spans="1:7">
      <c r="A57" s="4" t="s">
        <v>132</v>
      </c>
      <c r="C57" s="5" t="n">
        <v>1267867</v>
      </c>
      <c r="G57" s="5" t="n">
        <v>1267867</v>
      </c>
    </row>
    <row r="58" spans="1:7">
      <c r="A58" s="4" t="s">
        <v>133</v>
      </c>
      <c r="C58" s="5" t="n">
        <v>507215</v>
      </c>
      <c r="G58" s="5" t="n">
        <v>507215</v>
      </c>
    </row>
    <row r="59" spans="1:7">
      <c r="A59" s="4" t="s">
        <v>134</v>
      </c>
      <c r="C59" s="5" t="n">
        <v>43737</v>
      </c>
      <c r="G59" s="5" t="n">
        <v>43737</v>
      </c>
    </row>
    <row r="60" spans="1:7">
      <c r="A60" s="4" t="s">
        <v>174</v>
      </c>
      <c r="C60" s="5" t="n">
        <v>252631</v>
      </c>
      <c r="G60" s="5" t="n">
        <v>252631</v>
      </c>
    </row>
    <row r="61" spans="1:7">
      <c r="A61" s="4" t="s">
        <v>135</v>
      </c>
      <c r="C61" s="5" t="n">
        <v>31263</v>
      </c>
      <c r="G61" s="5" t="n">
        <v>31263</v>
      </c>
    </row>
    <row r="62" spans="1:7">
      <c r="A62" s="4" t="s">
        <v>136</v>
      </c>
      <c r="F62" s="5" t="n">
        <v>-272526</v>
      </c>
      <c r="G62" s="5" t="n">
        <v>-272526</v>
      </c>
    </row>
    <row r="63" spans="1:7">
      <c r="A63" s="4" t="s">
        <v>109</v>
      </c>
      <c r="E63" s="5" t="n">
        <v>-6647947</v>
      </c>
      <c r="G63" s="5" t="n">
        <v>-6647947</v>
      </c>
    </row>
    <row r="64" spans="1:7">
      <c r="A64" s="4" t="s">
        <v>175</v>
      </c>
      <c r="B64" s="5" t="n">
        <v>134869261</v>
      </c>
    </row>
    <row r="65" spans="1:7">
      <c r="A65" s="4" t="s">
        <v>176</v>
      </c>
      <c r="B65" s="6" t="n">
        <v>26976</v>
      </c>
      <c r="C65" s="6" t="n">
        <v>12758700</v>
      </c>
      <c r="D65" s="6" t="n">
        <v>485184</v>
      </c>
      <c r="E65" s="6" t="n">
        <v>-19898841</v>
      </c>
      <c r="F65" s="6" t="n">
        <v>72778</v>
      </c>
      <c r="G65" s="6" t="n">
        <v>-655520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6"/>
    <col customWidth="1" max="2" min="2" width="80"/>
  </cols>
  <sheetData>
    <row r="1" spans="1:2">
      <c r="A1" s="1" t="s">
        <v>435</v>
      </c>
      <c r="B1" s="2" t="s">
        <v>1</v>
      </c>
    </row>
    <row r="2" spans="1:2">
      <c r="B2" s="2" t="s">
        <v>2</v>
      </c>
    </row>
    <row r="3" spans="1:2">
      <c r="A3" s="3" t="s">
        <v>436</v>
      </c>
    </row>
    <row r="4" spans="1:2">
      <c r="A4" s="4" t="s">
        <v>437</v>
      </c>
      <c r="B4" s="4" t="s">
        <v>438</v>
      </c>
    </row>
    <row r="5" spans="1:2">
      <c r="A5" s="4" t="s">
        <v>439</v>
      </c>
      <c r="B5" s="4" t="s">
        <v>440</v>
      </c>
    </row>
    <row r="6" spans="1:2">
      <c r="A6" s="4" t="s">
        <v>441</v>
      </c>
      <c r="B6" s="4" t="s">
        <v>442</v>
      </c>
    </row>
    <row r="7" spans="1:2">
      <c r="A7" s="4" t="s">
        <v>443</v>
      </c>
      <c r="B7" s="4" t="s">
        <v>44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35"/>
  </cols>
  <sheetData>
    <row r="1" spans="1:2">
      <c r="A1" s="1" t="s">
        <v>445</v>
      </c>
      <c r="B1" s="2" t="s">
        <v>1</v>
      </c>
    </row>
    <row r="2" spans="1:2">
      <c r="B2" s="2" t="s">
        <v>2</v>
      </c>
    </row>
    <row r="3" spans="1:2">
      <c r="A3" s="3" t="s">
        <v>446</v>
      </c>
    </row>
    <row r="4" spans="1:2">
      <c r="A4" s="4" t="s">
        <v>447</v>
      </c>
      <c r="B4" s="4" t="s">
        <v>44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449</v>
      </c>
      <c r="B1" s="2" t="s">
        <v>1</v>
      </c>
    </row>
    <row r="2" spans="1:2">
      <c r="B2" s="2" t="s">
        <v>2</v>
      </c>
    </row>
    <row r="3" spans="1:2">
      <c r="A3" s="3" t="s">
        <v>450</v>
      </c>
    </row>
    <row r="4" spans="1:2">
      <c r="A4" s="4" t="s">
        <v>451</v>
      </c>
      <c r="B4" s="4" t="s">
        <v>45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5"/>
    <col customWidth="1" max="2" min="2" width="80"/>
  </cols>
  <sheetData>
    <row r="1" spans="1:2">
      <c r="A1" s="1" t="s">
        <v>453</v>
      </c>
      <c r="B1" s="2" t="s">
        <v>1</v>
      </c>
    </row>
    <row r="2" spans="1:2">
      <c r="B2" s="2" t="s">
        <v>2</v>
      </c>
    </row>
    <row r="3" spans="1:2">
      <c r="A3" s="3" t="s">
        <v>454</v>
      </c>
    </row>
    <row r="4" spans="1:2">
      <c r="A4" s="4" t="s">
        <v>455</v>
      </c>
      <c r="B4" s="4" t="s">
        <v>456</v>
      </c>
    </row>
    <row r="5" spans="1:2">
      <c r="A5" s="4" t="s">
        <v>457</v>
      </c>
      <c r="B5" s="4" t="s">
        <v>45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459</v>
      </c>
      <c r="B1" s="2" t="s">
        <v>1</v>
      </c>
    </row>
    <row r="2" spans="1:3">
      <c r="B2" s="2" t="s">
        <v>2</v>
      </c>
      <c r="C2" s="2" t="s">
        <v>30</v>
      </c>
    </row>
    <row r="3" spans="1:3">
      <c r="A3" s="3" t="s">
        <v>241</v>
      </c>
    </row>
    <row r="4" spans="1:3">
      <c r="A4" s="4" t="s">
        <v>69</v>
      </c>
      <c r="B4" s="6" t="n">
        <v>-19898841</v>
      </c>
      <c r="C4" s="6" t="n">
        <v>-13250894</v>
      </c>
    </row>
    <row r="5" spans="1:3">
      <c r="A5" s="4" t="s">
        <v>460</v>
      </c>
      <c r="B5" s="5" t="n">
        <v>-4659008</v>
      </c>
      <c r="C5" s="5" t="n">
        <v>-5199697</v>
      </c>
    </row>
    <row r="6" spans="1:3">
      <c r="A6" s="4" t="s">
        <v>461</v>
      </c>
      <c r="B6" s="6" t="n">
        <v>-1898335</v>
      </c>
      <c r="C6" s="6" t="n">
        <v>-1939969</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6"/>
    <col customWidth="1" max="2" min="2" width="16"/>
  </cols>
  <sheetData>
    <row r="1" spans="1:2">
      <c r="A1" s="1" t="s">
        <v>462</v>
      </c>
      <c r="B1" s="2" t="s">
        <v>1</v>
      </c>
    </row>
    <row r="2" spans="1:2">
      <c r="B2" s="2" t="s">
        <v>2</v>
      </c>
    </row>
    <row r="3" spans="1:2">
      <c r="A3" s="4" t="s">
        <v>463</v>
      </c>
    </row>
    <row r="4" spans="1:2">
      <c r="A4" s="4" t="s">
        <v>464</v>
      </c>
      <c r="B4" s="4" t="s">
        <v>465</v>
      </c>
    </row>
    <row r="5" spans="1:2">
      <c r="A5" s="4" t="s">
        <v>466</v>
      </c>
    </row>
    <row r="6" spans="1:2">
      <c r="A6" s="4" t="s">
        <v>464</v>
      </c>
      <c r="B6" s="4" t="s">
        <v>465</v>
      </c>
    </row>
    <row r="7" spans="1:2">
      <c r="A7" s="4" t="s">
        <v>467</v>
      </c>
    </row>
    <row r="8" spans="1:2">
      <c r="A8" s="4" t="s">
        <v>468</v>
      </c>
      <c r="B8" s="4" t="s">
        <v>469</v>
      </c>
    </row>
    <row r="9" spans="1:2">
      <c r="A9" s="4" t="s">
        <v>470</v>
      </c>
    </row>
    <row r="10" spans="1:2">
      <c r="A10" s="4" t="s">
        <v>468</v>
      </c>
      <c r="B10" s="4" t="s">
        <v>469</v>
      </c>
    </row>
    <row r="11" spans="1:2">
      <c r="A11" s="4" t="s">
        <v>471</v>
      </c>
    </row>
    <row r="12" spans="1:2">
      <c r="A12" s="4" t="s">
        <v>468</v>
      </c>
      <c r="B12" s="4" t="s">
        <v>46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472</v>
      </c>
      <c r="B1" s="2" t="s">
        <v>1</v>
      </c>
    </row>
    <row r="2" spans="1:3">
      <c r="B2" s="2" t="s">
        <v>2</v>
      </c>
      <c r="C2" s="2" t="s">
        <v>30</v>
      </c>
    </row>
    <row r="3" spans="1:3">
      <c r="A3" s="3" t="s">
        <v>473</v>
      </c>
    </row>
    <row r="4" spans="1:3">
      <c r="A4" s="4" t="s">
        <v>474</v>
      </c>
      <c r="B4" s="6" t="n">
        <v>261974</v>
      </c>
      <c r="C4" s="6" t="n">
        <v>315174</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475</v>
      </c>
      <c r="B1" s="2" t="s">
        <v>2</v>
      </c>
      <c r="C1" s="2" t="s">
        <v>30</v>
      </c>
    </row>
    <row r="2" spans="1:3">
      <c r="A2" s="4" t="s">
        <v>476</v>
      </c>
      <c r="B2" s="6" t="n">
        <v>538952</v>
      </c>
      <c r="C2" s="6" t="n">
        <v>838317</v>
      </c>
    </row>
    <row r="3" spans="1:3">
      <c r="A3" s="4" t="s">
        <v>477</v>
      </c>
      <c r="B3" s="5" t="n">
        <v>1364274</v>
      </c>
      <c r="C3" s="5" t="n">
        <v>0</v>
      </c>
    </row>
    <row r="4" spans="1:3">
      <c r="A4" s="4" t="s">
        <v>478</v>
      </c>
    </row>
    <row r="5" spans="1:3">
      <c r="A5" s="4" t="s">
        <v>476</v>
      </c>
      <c r="B5" s="5" t="n">
        <v>0</v>
      </c>
      <c r="C5" s="5" t="n">
        <v>783317</v>
      </c>
    </row>
    <row r="6" spans="1:3">
      <c r="A6" s="4" t="s">
        <v>479</v>
      </c>
    </row>
    <row r="7" spans="1:3">
      <c r="A7" s="4" t="s">
        <v>476</v>
      </c>
      <c r="B7" s="5" t="n">
        <v>120000</v>
      </c>
      <c r="C7" s="5" t="n">
        <v>0</v>
      </c>
    </row>
    <row r="8" spans="1:3">
      <c r="A8" s="4" t="s">
        <v>477</v>
      </c>
      <c r="B8" s="5" t="n">
        <v>270967</v>
      </c>
      <c r="C8" s="5" t="n">
        <v>0</v>
      </c>
    </row>
    <row r="9" spans="1:3">
      <c r="A9" s="4" t="s">
        <v>480</v>
      </c>
    </row>
    <row r="10" spans="1:3">
      <c r="A10" s="4" t="s">
        <v>476</v>
      </c>
      <c r="B10" s="5" t="n">
        <v>55000</v>
      </c>
      <c r="C10" s="5" t="n">
        <v>55000</v>
      </c>
    </row>
    <row r="11" spans="1:3">
      <c r="A11" s="4" t="s">
        <v>481</v>
      </c>
    </row>
    <row r="12" spans="1:3">
      <c r="A12" s="4" t="s">
        <v>476</v>
      </c>
      <c r="B12" s="5" t="n">
        <v>209487</v>
      </c>
      <c r="C12" s="5" t="n">
        <v>0</v>
      </c>
    </row>
    <row r="13" spans="1:3">
      <c r="A13" s="4" t="s">
        <v>477</v>
      </c>
      <c r="B13" s="5" t="n">
        <v>871825</v>
      </c>
      <c r="C13" s="5" t="n">
        <v>0</v>
      </c>
    </row>
    <row r="14" spans="1:3">
      <c r="A14" s="4" t="s">
        <v>482</v>
      </c>
    </row>
    <row r="15" spans="1:3">
      <c r="A15" s="4" t="s">
        <v>476</v>
      </c>
      <c r="B15" s="5" t="n">
        <v>154465</v>
      </c>
      <c r="C15" s="5" t="n">
        <v>0</v>
      </c>
    </row>
    <row r="16" spans="1:3">
      <c r="A16" s="4" t="s">
        <v>477</v>
      </c>
      <c r="B16" s="6" t="n">
        <v>221482</v>
      </c>
      <c r="C16" s="6" t="n">
        <v>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38"/>
    <col customWidth="1" max="2" min="2" width="21"/>
  </cols>
  <sheetData>
    <row r="1" spans="1:2">
      <c r="A1" s="1" t="s">
        <v>483</v>
      </c>
      <c r="B1" s="2" t="s">
        <v>1</v>
      </c>
    </row>
    <row r="2" spans="1:2">
      <c r="B2" s="2" t="s">
        <v>484</v>
      </c>
    </row>
    <row r="3" spans="1:2">
      <c r="A3" s="4" t="s">
        <v>485</v>
      </c>
      <c r="B3" s="6" t="n">
        <v>763050</v>
      </c>
    </row>
    <row r="4" spans="1:2">
      <c r="A4" s="4" t="s">
        <v>486</v>
      </c>
      <c r="B4" s="5" t="n">
        <v>-19505</v>
      </c>
    </row>
    <row r="5" spans="1:2">
      <c r="A5" s="4" t="s">
        <v>487</v>
      </c>
      <c r="B5" s="5" t="n">
        <v>39772</v>
      </c>
    </row>
    <row r="6" spans="1:2">
      <c r="A6" s="4" t="s">
        <v>488</v>
      </c>
      <c r="B6" s="5" t="n">
        <v>783317</v>
      </c>
    </row>
    <row r="7" spans="1:2">
      <c r="A7" s="4" t="s">
        <v>489</v>
      </c>
    </row>
    <row r="8" spans="1:2">
      <c r="A8" s="4" t="s">
        <v>485</v>
      </c>
      <c r="B8" s="5" t="n">
        <v>203573</v>
      </c>
    </row>
    <row r="9" spans="1:2">
      <c r="A9" s="4" t="s">
        <v>486</v>
      </c>
      <c r="B9" s="5" t="n">
        <v>-19505</v>
      </c>
    </row>
    <row r="10" spans="1:2">
      <c r="A10" s="4" t="s">
        <v>487</v>
      </c>
      <c r="B10" s="5" t="n">
        <v>-751</v>
      </c>
    </row>
    <row r="11" spans="1:2">
      <c r="A11" s="4" t="s">
        <v>488</v>
      </c>
      <c r="B11" s="5" t="n">
        <v>183317</v>
      </c>
    </row>
    <row r="12" spans="1:2">
      <c r="A12" s="4" t="s">
        <v>490</v>
      </c>
    </row>
    <row r="13" spans="1:2">
      <c r="A13" s="4" t="s">
        <v>485</v>
      </c>
      <c r="B13" s="5" t="n">
        <v>291620</v>
      </c>
    </row>
    <row r="14" spans="1:2">
      <c r="A14" s="4" t="s">
        <v>486</v>
      </c>
      <c r="B14" s="5" t="n">
        <v>0</v>
      </c>
    </row>
    <row r="15" spans="1:2">
      <c r="A15" s="4" t="s">
        <v>487</v>
      </c>
      <c r="B15" s="5" t="n">
        <v>8380</v>
      </c>
    </row>
    <row r="16" spans="1:2">
      <c r="A16" s="4" t="s">
        <v>488</v>
      </c>
      <c r="B16" s="5" t="n">
        <v>300000</v>
      </c>
    </row>
    <row r="17" spans="1:2">
      <c r="A17" s="4" t="s">
        <v>491</v>
      </c>
    </row>
    <row r="18" spans="1:2">
      <c r="A18" s="4" t="s">
        <v>485</v>
      </c>
      <c r="B18" s="5" t="n">
        <v>267857</v>
      </c>
    </row>
    <row r="19" spans="1:2">
      <c r="A19" s="4" t="s">
        <v>486</v>
      </c>
      <c r="B19" s="5" t="n">
        <v>0</v>
      </c>
    </row>
    <row r="20" spans="1:2">
      <c r="A20" s="4" t="s">
        <v>487</v>
      </c>
      <c r="B20" s="5" t="n">
        <v>32143</v>
      </c>
    </row>
    <row r="21" spans="1:2">
      <c r="A21" s="4" t="s">
        <v>488</v>
      </c>
      <c r="B21" s="6" t="n">
        <v>30000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38"/>
    <col customWidth="1" max="2" min="2" width="21"/>
  </cols>
  <sheetData>
    <row r="1" spans="1:2">
      <c r="A1" s="1" t="s">
        <v>492</v>
      </c>
      <c r="B1" s="2" t="s">
        <v>1</v>
      </c>
    </row>
    <row r="2" spans="1:2">
      <c r="B2" s="2" t="s">
        <v>493</v>
      </c>
    </row>
    <row r="3" spans="1:2">
      <c r="A3" s="4" t="s">
        <v>494</v>
      </c>
    </row>
    <row r="4" spans="1:2">
      <c r="A4" s="4" t="s">
        <v>495</v>
      </c>
      <c r="B4" s="6" t="n">
        <v>431033</v>
      </c>
    </row>
    <row r="5" spans="1:2">
      <c r="A5" s="4" t="s">
        <v>496</v>
      </c>
      <c r="B5" s="5" t="n">
        <v>-60000</v>
      </c>
    </row>
    <row r="6" spans="1:2">
      <c r="A6" s="4" t="s">
        <v>487</v>
      </c>
      <c r="B6" s="5" t="n">
        <v>19934</v>
      </c>
    </row>
    <row r="7" spans="1:2">
      <c r="A7" s="4" t="s">
        <v>497</v>
      </c>
      <c r="B7" s="5" t="n">
        <v>-120000</v>
      </c>
    </row>
    <row r="8" spans="1:2">
      <c r="A8" s="4" t="s">
        <v>495</v>
      </c>
      <c r="B8" s="5" t="n">
        <v>270967</v>
      </c>
    </row>
    <row r="9" spans="1:2">
      <c r="A9" s="4" t="s">
        <v>498</v>
      </c>
    </row>
    <row r="10" spans="1:2">
      <c r="A10" s="4" t="s">
        <v>495</v>
      </c>
      <c r="B10" s="5" t="n">
        <v>1025217</v>
      </c>
    </row>
    <row r="11" spans="1:2">
      <c r="A11" s="4" t="s">
        <v>487</v>
      </c>
      <c r="B11" s="5" t="n">
        <v>59110</v>
      </c>
    </row>
    <row r="12" spans="1:2">
      <c r="A12" s="4" t="s">
        <v>499</v>
      </c>
      <c r="B12" s="5" t="n">
        <v>-3015</v>
      </c>
    </row>
    <row r="13" spans="1:2">
      <c r="A13" s="4" t="s">
        <v>497</v>
      </c>
      <c r="B13" s="5" t="n">
        <v>-209487</v>
      </c>
    </row>
    <row r="14" spans="1:2">
      <c r="A14" s="4" t="s">
        <v>495</v>
      </c>
      <c r="B14" s="5" t="n">
        <v>871825</v>
      </c>
    </row>
    <row r="15" spans="1:2">
      <c r="A15" s="4" t="s">
        <v>500</v>
      </c>
    </row>
    <row r="16" spans="1:2">
      <c r="A16" s="4" t="s">
        <v>495</v>
      </c>
      <c r="B16" s="5" t="n">
        <v>356443</v>
      </c>
    </row>
    <row r="17" spans="1:2">
      <c r="A17" s="4" t="s">
        <v>487</v>
      </c>
      <c r="B17" s="5" t="n">
        <v>26681</v>
      </c>
    </row>
    <row r="18" spans="1:2">
      <c r="A18" s="4" t="s">
        <v>499</v>
      </c>
      <c r="B18" s="5" t="n">
        <v>-7177</v>
      </c>
    </row>
    <row r="19" spans="1:2">
      <c r="A19" s="4" t="s">
        <v>497</v>
      </c>
      <c r="B19" s="5" t="n">
        <v>-154465</v>
      </c>
    </row>
    <row r="20" spans="1:2">
      <c r="A20" s="4" t="s">
        <v>495</v>
      </c>
      <c r="B20" s="6" t="n">
        <v>22148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77</v>
      </c>
      <c r="B1" s="2" t="s">
        <v>1</v>
      </c>
    </row>
    <row r="2" spans="1:3">
      <c r="B2" s="2" t="s">
        <v>2</v>
      </c>
      <c r="C2" s="2" t="s">
        <v>30</v>
      </c>
    </row>
    <row r="3" spans="1:3">
      <c r="A3" s="3" t="s">
        <v>178</v>
      </c>
    </row>
    <row r="4" spans="1:3">
      <c r="A4" s="4" t="s">
        <v>109</v>
      </c>
      <c r="B4" s="6" t="n">
        <v>-6647947</v>
      </c>
      <c r="C4" s="6" t="n">
        <v>-4500206</v>
      </c>
    </row>
    <row r="5" spans="1:3">
      <c r="A5" s="3" t="s">
        <v>179</v>
      </c>
    </row>
    <row r="6" spans="1:3">
      <c r="A6" s="4" t="s">
        <v>180</v>
      </c>
      <c r="B6" s="5" t="n">
        <v>73114</v>
      </c>
      <c r="C6" s="5" t="n">
        <v>56055</v>
      </c>
    </row>
    <row r="7" spans="1:3">
      <c r="A7" s="4" t="s">
        <v>181</v>
      </c>
      <c r="B7" s="5" t="n">
        <v>105337</v>
      </c>
      <c r="C7" s="5" t="n">
        <v>94000</v>
      </c>
    </row>
    <row r="8" spans="1:3">
      <c r="A8" s="4" t="s">
        <v>182</v>
      </c>
      <c r="B8" s="5" t="n">
        <v>1781082</v>
      </c>
      <c r="C8" s="5" t="n">
        <v>811481</v>
      </c>
    </row>
    <row r="9" spans="1:3">
      <c r="A9" s="4" t="s">
        <v>183</v>
      </c>
      <c r="B9" s="5" t="n">
        <v>0</v>
      </c>
      <c r="C9" s="5" t="n">
        <v>9583</v>
      </c>
    </row>
    <row r="10" spans="1:3">
      <c r="A10" s="4" t="s">
        <v>90</v>
      </c>
      <c r="B10" s="5" t="n">
        <v>299680</v>
      </c>
      <c r="C10" s="5" t="n">
        <v>256280</v>
      </c>
    </row>
    <row r="11" spans="1:3">
      <c r="A11" s="4" t="s">
        <v>184</v>
      </c>
      <c r="B11" s="5" t="n">
        <v>0</v>
      </c>
      <c r="C11" s="5" t="n">
        <v>39772</v>
      </c>
    </row>
    <row r="12" spans="1:3">
      <c r="A12" s="4" t="s">
        <v>185</v>
      </c>
      <c r="B12" s="5" t="n">
        <v>1231445</v>
      </c>
      <c r="C12" s="5" t="n">
        <v>94546</v>
      </c>
    </row>
    <row r="13" spans="1:3">
      <c r="A13" s="4" t="s">
        <v>186</v>
      </c>
      <c r="B13" s="5" t="n">
        <v>0</v>
      </c>
      <c r="C13" s="5" t="n">
        <v>9263</v>
      </c>
    </row>
    <row r="14" spans="1:3">
      <c r="A14" s="4" t="s">
        <v>98</v>
      </c>
      <c r="B14" s="5" t="n">
        <v>0</v>
      </c>
      <c r="C14" s="5" t="n">
        <v>28426</v>
      </c>
    </row>
    <row r="15" spans="1:3">
      <c r="A15" s="4" t="s">
        <v>187</v>
      </c>
      <c r="B15" s="5" t="n">
        <v>-366664</v>
      </c>
      <c r="C15" s="5" t="n">
        <v>-274052</v>
      </c>
    </row>
    <row r="16" spans="1:3">
      <c r="A16" s="4" t="s">
        <v>188</v>
      </c>
      <c r="B16" s="5" t="n">
        <v>88890</v>
      </c>
      <c r="C16" s="5" t="n">
        <v>0</v>
      </c>
    </row>
    <row r="17" spans="1:3">
      <c r="A17" s="4" t="s">
        <v>189</v>
      </c>
      <c r="B17" s="5" t="n">
        <v>173035</v>
      </c>
      <c r="C17" s="5" t="n">
        <v>0</v>
      </c>
    </row>
    <row r="18" spans="1:3">
      <c r="A18" s="4" t="s">
        <v>190</v>
      </c>
      <c r="B18" s="5" t="n">
        <v>245430</v>
      </c>
      <c r="C18" s="5" t="n">
        <v>39124</v>
      </c>
    </row>
    <row r="19" spans="1:3">
      <c r="A19" s="4" t="s">
        <v>191</v>
      </c>
      <c r="B19" s="5" t="n">
        <v>282706</v>
      </c>
      <c r="C19" s="5" t="n">
        <v>0</v>
      </c>
    </row>
    <row r="20" spans="1:3">
      <c r="A20" s="4" t="s">
        <v>192</v>
      </c>
      <c r="B20" s="5" t="n">
        <v>70000</v>
      </c>
      <c r="C20" s="5" t="n">
        <v>122983</v>
      </c>
    </row>
    <row r="21" spans="1:3">
      <c r="A21" s="4" t="s">
        <v>193</v>
      </c>
      <c r="B21" s="5" t="n">
        <v>109444</v>
      </c>
      <c r="C21" s="5" t="n">
        <v>208376</v>
      </c>
    </row>
    <row r="22" spans="1:3">
      <c r="A22" s="4" t="s">
        <v>194</v>
      </c>
      <c r="B22" s="5" t="n">
        <v>1537</v>
      </c>
      <c r="C22" s="5" t="n">
        <v>0</v>
      </c>
    </row>
    <row r="23" spans="1:3">
      <c r="A23" s="4" t="s">
        <v>195</v>
      </c>
      <c r="B23" s="5" t="n">
        <v>12228</v>
      </c>
      <c r="C23" s="5" t="n">
        <v>70142</v>
      </c>
    </row>
    <row r="24" spans="1:3">
      <c r="A24" s="4" t="s">
        <v>196</v>
      </c>
      <c r="B24" s="5" t="n">
        <v>-108035</v>
      </c>
      <c r="C24" s="5" t="n">
        <v>0</v>
      </c>
    </row>
    <row r="25" spans="1:3">
      <c r="A25" s="3" t="s">
        <v>197</v>
      </c>
    </row>
    <row r="26" spans="1:3">
      <c r="A26" s="4" t="s">
        <v>198</v>
      </c>
      <c r="B26" s="5" t="n">
        <v>-426078</v>
      </c>
      <c r="C26" s="5" t="n">
        <v>-311174</v>
      </c>
    </row>
    <row r="27" spans="1:3">
      <c r="A27" s="4" t="s">
        <v>199</v>
      </c>
      <c r="B27" s="5" t="n">
        <v>162748</v>
      </c>
      <c r="C27" s="5" t="n">
        <v>-147283</v>
      </c>
    </row>
    <row r="28" spans="1:3">
      <c r="A28" s="4" t="s">
        <v>200</v>
      </c>
      <c r="B28" s="5" t="n">
        <v>12113</v>
      </c>
      <c r="C28" s="5" t="n">
        <v>-439019</v>
      </c>
    </row>
    <row r="29" spans="1:3">
      <c r="A29" s="4" t="s">
        <v>45</v>
      </c>
      <c r="B29" s="5" t="n">
        <v>238021</v>
      </c>
      <c r="C29" s="5" t="n">
        <v>1175835</v>
      </c>
    </row>
    <row r="30" spans="1:3">
      <c r="A30" s="4" t="s">
        <v>201</v>
      </c>
      <c r="B30" s="5" t="n">
        <v>64802</v>
      </c>
      <c r="C30" s="5" t="n">
        <v>153116</v>
      </c>
    </row>
    <row r="31" spans="1:3">
      <c r="A31" s="4" t="s">
        <v>48</v>
      </c>
      <c r="B31" s="5" t="n">
        <v>1957</v>
      </c>
      <c r="C31" s="5" t="n">
        <v>-313413</v>
      </c>
    </row>
    <row r="32" spans="1:3">
      <c r="A32" s="4" t="s">
        <v>202</v>
      </c>
      <c r="B32" s="5" t="n">
        <v>497174</v>
      </c>
      <c r="C32" s="5" t="n">
        <v>759689</v>
      </c>
    </row>
    <row r="33" spans="1:3">
      <c r="A33" s="4" t="s">
        <v>203</v>
      </c>
      <c r="B33" s="5" t="n">
        <v>0</v>
      </c>
      <c r="C33" s="5" t="n">
        <v>-45000</v>
      </c>
    </row>
    <row r="34" spans="1:3">
      <c r="A34" s="4" t="s">
        <v>204</v>
      </c>
      <c r="B34" s="5" t="n">
        <v>-5389</v>
      </c>
      <c r="C34" s="5" t="n">
        <v>0</v>
      </c>
    </row>
    <row r="35" spans="1:3">
      <c r="A35" s="4" t="s">
        <v>205</v>
      </c>
      <c r="B35" s="5" t="n">
        <v>0</v>
      </c>
      <c r="C35" s="5" t="n">
        <v>29472</v>
      </c>
    </row>
    <row r="36" spans="1:3">
      <c r="A36" s="4" t="s">
        <v>206</v>
      </c>
      <c r="B36" s="5" t="n">
        <v>205035</v>
      </c>
      <c r="C36" s="5" t="n">
        <v>132035</v>
      </c>
    </row>
    <row r="37" spans="1:3">
      <c r="A37" s="4" t="s">
        <v>207</v>
      </c>
      <c r="B37" s="5" t="n">
        <v>-1898335</v>
      </c>
      <c r="C37" s="5" t="n">
        <v>-1939969</v>
      </c>
    </row>
    <row r="38" spans="1:3">
      <c r="A38" s="3" t="s">
        <v>208</v>
      </c>
    </row>
    <row r="39" spans="1:3">
      <c r="A39" s="4" t="s">
        <v>209</v>
      </c>
      <c r="B39" s="5" t="n">
        <v>-63145</v>
      </c>
      <c r="C39" s="5" t="n">
        <v>-78841</v>
      </c>
    </row>
    <row r="40" spans="1:3">
      <c r="A40" s="4" t="s">
        <v>210</v>
      </c>
      <c r="B40" s="5" t="n">
        <v>-63145</v>
      </c>
      <c r="C40" s="5" t="n">
        <v>-78841</v>
      </c>
    </row>
    <row r="41" spans="1:3">
      <c r="A41" s="3" t="s">
        <v>211</v>
      </c>
    </row>
    <row r="42" spans="1:3">
      <c r="A42" s="4" t="s">
        <v>212</v>
      </c>
      <c r="B42" s="5" t="n">
        <v>-56484</v>
      </c>
      <c r="C42" s="5" t="n">
        <v>0</v>
      </c>
    </row>
    <row r="43" spans="1:3">
      <c r="A43" s="4" t="s">
        <v>213</v>
      </c>
      <c r="B43" s="5" t="n">
        <v>658260</v>
      </c>
      <c r="C43" s="5" t="n">
        <v>0</v>
      </c>
    </row>
    <row r="44" spans="1:3">
      <c r="A44" s="4" t="s">
        <v>214</v>
      </c>
      <c r="B44" s="5" t="n">
        <v>-60000</v>
      </c>
      <c r="C44" s="5" t="n">
        <v>0</v>
      </c>
    </row>
    <row r="45" spans="1:3">
      <c r="A45" s="4" t="s">
        <v>215</v>
      </c>
      <c r="B45" s="5" t="n">
        <v>-283413</v>
      </c>
      <c r="C45" s="5" t="n">
        <v>0</v>
      </c>
    </row>
    <row r="46" spans="1:3">
      <c r="A46" s="4" t="s">
        <v>216</v>
      </c>
      <c r="B46" s="5" t="n">
        <v>0</v>
      </c>
      <c r="C46" s="5" t="n">
        <v>783629</v>
      </c>
    </row>
    <row r="47" spans="1:3">
      <c r="A47" s="4" t="s">
        <v>217</v>
      </c>
      <c r="B47" s="5" t="n">
        <v>0</v>
      </c>
      <c r="C47" s="5" t="n">
        <v>-78485</v>
      </c>
    </row>
    <row r="48" spans="1:3">
      <c r="A48" s="4" t="s">
        <v>218</v>
      </c>
      <c r="B48" s="5" t="n">
        <v>150380</v>
      </c>
      <c r="C48" s="5" t="n">
        <v>470467</v>
      </c>
    </row>
    <row r="49" spans="1:3">
      <c r="A49" s="4" t="s">
        <v>219</v>
      </c>
      <c r="B49" s="5" t="n">
        <v>252299</v>
      </c>
      <c r="C49" s="5" t="n">
        <v>659038</v>
      </c>
    </row>
    <row r="50" spans="1:3">
      <c r="A50" s="4" t="s">
        <v>220</v>
      </c>
      <c r="B50" s="5" t="n">
        <v>-509311</v>
      </c>
      <c r="C50" s="5" t="n">
        <v>-260510</v>
      </c>
    </row>
    <row r="51" spans="1:3">
      <c r="A51" s="4" t="s">
        <v>221</v>
      </c>
      <c r="B51" s="5" t="n">
        <v>0</v>
      </c>
      <c r="C51" s="5" t="n">
        <v>-75000</v>
      </c>
    </row>
    <row r="52" spans="1:3">
      <c r="A52" s="4" t="s">
        <v>222</v>
      </c>
      <c r="B52" s="5" t="n">
        <v>0</v>
      </c>
      <c r="C52" s="5" t="n">
        <v>562275</v>
      </c>
    </row>
    <row r="53" spans="1:3">
      <c r="A53" s="4" t="s">
        <v>223</v>
      </c>
      <c r="B53" s="5" t="n">
        <v>1868671</v>
      </c>
      <c r="C53" s="5" t="n">
        <v>0</v>
      </c>
    </row>
    <row r="54" spans="1:3">
      <c r="A54" s="4" t="s">
        <v>224</v>
      </c>
      <c r="B54" s="5" t="n">
        <v>2020402</v>
      </c>
      <c r="C54" s="5" t="n">
        <v>2061414</v>
      </c>
    </row>
    <row r="55" spans="1:3">
      <c r="A55" s="4" t="s">
        <v>225</v>
      </c>
      <c r="B55" s="5" t="n">
        <v>-181384</v>
      </c>
      <c r="C55" s="5" t="n">
        <v>60454</v>
      </c>
    </row>
    <row r="56" spans="1:3">
      <c r="A56" s="4" t="s">
        <v>226</v>
      </c>
      <c r="B56" s="5" t="n">
        <v>-122462</v>
      </c>
      <c r="C56" s="5" t="n">
        <v>103058</v>
      </c>
    </row>
    <row r="57" spans="1:3">
      <c r="A57" s="4" t="s">
        <v>227</v>
      </c>
      <c r="B57" s="5" t="n">
        <v>184754</v>
      </c>
      <c r="C57" s="5" t="n">
        <v>81696</v>
      </c>
    </row>
    <row r="58" spans="1:3">
      <c r="A58" s="4" t="s">
        <v>228</v>
      </c>
      <c r="B58" s="5" t="n">
        <v>62292</v>
      </c>
      <c r="C58" s="5" t="n">
        <v>184754</v>
      </c>
    </row>
    <row r="59" spans="1:3">
      <c r="A59" s="3" t="s">
        <v>229</v>
      </c>
    </row>
    <row r="60" spans="1:3">
      <c r="A60" s="4" t="s">
        <v>230</v>
      </c>
      <c r="B60" s="5" t="n">
        <v>229559</v>
      </c>
      <c r="C60" s="5" t="n">
        <v>116507</v>
      </c>
    </row>
    <row r="61" spans="1:3">
      <c r="A61" s="4" t="s">
        <v>231</v>
      </c>
      <c r="B61" s="5" t="n">
        <v>0</v>
      </c>
      <c r="C61" s="5" t="n">
        <v>0</v>
      </c>
    </row>
    <row r="62" spans="1:3">
      <c r="A62" s="3" t="s">
        <v>232</v>
      </c>
    </row>
    <row r="63" spans="1:3">
      <c r="A63" s="4" t="s">
        <v>233</v>
      </c>
      <c r="B63" s="5" t="n">
        <v>222587</v>
      </c>
      <c r="C63" s="5" t="n">
        <v>0</v>
      </c>
    </row>
    <row r="64" spans="1:3">
      <c r="A64" s="4" t="s">
        <v>234</v>
      </c>
      <c r="B64" s="5" t="n">
        <v>154940</v>
      </c>
      <c r="C64" s="5" t="n">
        <v>76800</v>
      </c>
    </row>
    <row r="65" spans="1:3">
      <c r="A65" s="4" t="s">
        <v>235</v>
      </c>
      <c r="B65" s="5" t="n">
        <v>59028</v>
      </c>
      <c r="C65" s="5" t="n">
        <v>0</v>
      </c>
    </row>
    <row r="66" spans="1:3">
      <c r="A66" s="4" t="s">
        <v>236</v>
      </c>
      <c r="B66" s="5" t="n">
        <v>0</v>
      </c>
      <c r="C66" s="5" t="n">
        <v>55000</v>
      </c>
    </row>
    <row r="67" spans="1:3">
      <c r="A67" s="4" t="s">
        <v>237</v>
      </c>
      <c r="B67" s="5" t="n">
        <v>75000</v>
      </c>
      <c r="C67" s="5" t="n">
        <v>35000</v>
      </c>
    </row>
    <row r="68" spans="1:3">
      <c r="A68" s="4" t="s">
        <v>238</v>
      </c>
      <c r="B68" s="5" t="n">
        <v>0</v>
      </c>
      <c r="C68" s="5" t="n">
        <v>10000</v>
      </c>
    </row>
    <row r="69" spans="1:3">
      <c r="A69" s="4" t="s">
        <v>239</v>
      </c>
      <c r="B69" s="6" t="n">
        <v>0</v>
      </c>
      <c r="C69" s="6" t="n">
        <v>2000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47"/>
    <col customWidth="1" max="2" min="2" width="16"/>
    <col customWidth="1" max="3" min="3" width="14"/>
    <col customWidth="1" max="4" min="4" width="14"/>
  </cols>
  <sheetData>
    <row r="1" spans="1:4">
      <c r="A1" s="1" t="s">
        <v>501</v>
      </c>
      <c r="B1" s="2" t="s">
        <v>1</v>
      </c>
    </row>
    <row r="2" spans="1:4">
      <c r="B2" s="2" t="s">
        <v>2</v>
      </c>
      <c r="C2" s="2" t="s">
        <v>30</v>
      </c>
      <c r="D2" s="2" t="s">
        <v>502</v>
      </c>
    </row>
    <row r="3" spans="1:4">
      <c r="A3" s="3" t="s">
        <v>503</v>
      </c>
    </row>
    <row r="4" spans="1:4">
      <c r="A4" s="4" t="s">
        <v>264</v>
      </c>
      <c r="B4" s="6" t="n">
        <v>2376605</v>
      </c>
      <c r="C4" s="6" t="n">
        <v>889497</v>
      </c>
      <c r="D4" s="6" t="n">
        <v>1252084</v>
      </c>
    </row>
    <row r="5" spans="1:4">
      <c r="A5" s="4" t="s">
        <v>504</v>
      </c>
    </row>
    <row r="6" spans="1:4">
      <c r="A6" s="3" t="s">
        <v>503</v>
      </c>
    </row>
    <row r="7" spans="1:4">
      <c r="A7" s="4" t="s">
        <v>505</v>
      </c>
      <c r="B7" s="5" t="n">
        <v>1377</v>
      </c>
    </row>
    <row r="8" spans="1:4">
      <c r="A8" s="4" t="s">
        <v>506</v>
      </c>
      <c r="B8" s="5" t="n">
        <v>5576</v>
      </c>
    </row>
    <row r="9" spans="1:4">
      <c r="A9" s="4" t="s">
        <v>199</v>
      </c>
      <c r="B9" s="5" t="n">
        <v>74598</v>
      </c>
    </row>
    <row r="10" spans="1:4">
      <c r="A10" s="4" t="s">
        <v>200</v>
      </c>
      <c r="B10" s="5" t="n">
        <v>83820</v>
      </c>
    </row>
    <row r="11" spans="1:4">
      <c r="A11" s="4" t="s">
        <v>507</v>
      </c>
      <c r="B11" s="5" t="n">
        <v>214765</v>
      </c>
    </row>
    <row r="12" spans="1:4">
      <c r="A12" s="4" t="s">
        <v>508</v>
      </c>
      <c r="B12" s="5" t="n">
        <v>704846</v>
      </c>
    </row>
    <row r="13" spans="1:4">
      <c r="A13" s="4" t="s">
        <v>264</v>
      </c>
      <c r="B13" s="5" t="n">
        <v>1596553</v>
      </c>
    </row>
    <row r="14" spans="1:4">
      <c r="A14" s="4" t="s">
        <v>509</v>
      </c>
      <c r="B14" s="5" t="n">
        <v>2681535</v>
      </c>
    </row>
    <row r="15" spans="1:4">
      <c r="A15" s="3" t="s">
        <v>510</v>
      </c>
    </row>
    <row r="16" spans="1:4">
      <c r="A16" s="4" t="s">
        <v>204</v>
      </c>
      <c r="B16" s="5" t="n">
        <v>5597</v>
      </c>
    </row>
    <row r="17" spans="1:4">
      <c r="A17" s="4" t="s">
        <v>45</v>
      </c>
      <c r="B17" s="5" t="n">
        <v>218028</v>
      </c>
    </row>
    <row r="18" spans="1:4">
      <c r="A18" s="4" t="s">
        <v>48</v>
      </c>
      <c r="B18" s="5" t="n">
        <v>33008</v>
      </c>
    </row>
    <row r="19" spans="1:4">
      <c r="A19" s="4" t="s">
        <v>511</v>
      </c>
      <c r="B19" s="5" t="n">
        <v>112218</v>
      </c>
    </row>
    <row r="20" spans="1:4">
      <c r="A20" s="4" t="s">
        <v>512</v>
      </c>
      <c r="B20" s="5" t="n">
        <v>125893</v>
      </c>
    </row>
    <row r="21" spans="1:4">
      <c r="A21" s="4" t="s">
        <v>202</v>
      </c>
      <c r="B21" s="5" t="n">
        <v>15707</v>
      </c>
    </row>
    <row r="22" spans="1:4">
      <c r="A22" s="4" t="s">
        <v>513</v>
      </c>
      <c r="B22" s="5" t="n">
        <v>186793</v>
      </c>
    </row>
    <row r="23" spans="1:4">
      <c r="A23" s="4" t="s">
        <v>514</v>
      </c>
      <c r="B23" s="5" t="n">
        <v>697244</v>
      </c>
    </row>
    <row r="24" spans="1:4">
      <c r="A24" s="3" t="s">
        <v>515</v>
      </c>
    </row>
    <row r="25" spans="1:4">
      <c r="A25" s="4" t="s">
        <v>516</v>
      </c>
      <c r="B25" s="5" t="n">
        <v>350000</v>
      </c>
    </row>
    <row r="26" spans="1:4">
      <c r="A26" s="4" t="s">
        <v>517</v>
      </c>
      <c r="B26" s="5" t="n">
        <v>252631</v>
      </c>
    </row>
    <row r="27" spans="1:4">
      <c r="A27" s="4" t="s">
        <v>518</v>
      </c>
      <c r="B27" s="5" t="n">
        <v>356443</v>
      </c>
    </row>
    <row r="28" spans="1:4">
      <c r="A28" s="4" t="s">
        <v>519</v>
      </c>
      <c r="B28" s="5" t="n">
        <v>1025217</v>
      </c>
    </row>
    <row r="29" spans="1:4">
      <c r="A29" s="4" t="s">
        <v>520</v>
      </c>
      <c r="B29" s="6" t="n">
        <v>1984291</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521</v>
      </c>
      <c r="B1" s="2" t="s">
        <v>1</v>
      </c>
    </row>
    <row r="2" spans="1:3">
      <c r="B2" s="2" t="s">
        <v>2</v>
      </c>
      <c r="C2" s="2" t="s">
        <v>30</v>
      </c>
    </row>
    <row r="3" spans="1:3">
      <c r="A3" s="4" t="s">
        <v>522</v>
      </c>
      <c r="B3" s="6" t="n">
        <v>5564473</v>
      </c>
      <c r="C3" s="6" t="n">
        <v>5984345</v>
      </c>
    </row>
    <row r="4" spans="1:3">
      <c r="A4" s="4" t="s">
        <v>523</v>
      </c>
      <c r="B4" s="5" t="n">
        <v>4539534</v>
      </c>
      <c r="C4" s="5" t="n">
        <v>3816691</v>
      </c>
    </row>
    <row r="5" spans="1:3">
      <c r="A5" s="4" t="s">
        <v>524</v>
      </c>
      <c r="B5" s="6" t="n">
        <v>7034982</v>
      </c>
      <c r="C5" s="6" t="n">
        <v>4522221</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525</v>
      </c>
      <c r="B1" s="2" t="s">
        <v>2</v>
      </c>
      <c r="C1" s="2" t="s">
        <v>30</v>
      </c>
    </row>
    <row r="2" spans="1:3">
      <c r="A2" s="4" t="s">
        <v>251</v>
      </c>
      <c r="B2" s="6" t="n">
        <v>175645</v>
      </c>
      <c r="C2" s="6" t="n">
        <v>251381</v>
      </c>
    </row>
    <row r="3" spans="1:3">
      <c r="A3" s="4" t="s">
        <v>526</v>
      </c>
    </row>
    <row r="4" spans="1:3">
      <c r="A4" s="4" t="s">
        <v>251</v>
      </c>
      <c r="B4" s="5" t="n">
        <v>22760</v>
      </c>
      <c r="C4" s="5" t="n">
        <v>13256</v>
      </c>
    </row>
    <row r="5" spans="1:3">
      <c r="A5" s="4" t="s">
        <v>527</v>
      </c>
    </row>
    <row r="6" spans="1:3">
      <c r="A6" s="4" t="s">
        <v>251</v>
      </c>
      <c r="B6" s="5" t="n">
        <v>17240</v>
      </c>
      <c r="C6" s="5" t="n">
        <v>90021</v>
      </c>
    </row>
    <row r="7" spans="1:3">
      <c r="A7" s="4" t="s">
        <v>528</v>
      </c>
    </row>
    <row r="8" spans="1:3">
      <c r="A8" s="4" t="s">
        <v>251</v>
      </c>
      <c r="B8" s="5" t="n">
        <v>23550</v>
      </c>
      <c r="C8" s="5" t="n">
        <v>45000</v>
      </c>
    </row>
    <row r="9" spans="1:3">
      <c r="A9" s="4" t="s">
        <v>529</v>
      </c>
    </row>
    <row r="10" spans="1:3">
      <c r="A10" s="4" t="s">
        <v>251</v>
      </c>
      <c r="B10" s="6" t="n">
        <v>112095</v>
      </c>
      <c r="C10" s="6" t="n">
        <v>103104</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4"/>
    <col customWidth="1" max="2" min="2" width="14"/>
    <col customWidth="1" max="3" min="3" width="14"/>
  </cols>
  <sheetData>
    <row r="1" spans="1:3">
      <c r="A1" s="1" t="s">
        <v>530</v>
      </c>
      <c r="B1" s="2" t="s">
        <v>2</v>
      </c>
      <c r="C1" s="2" t="s">
        <v>30</v>
      </c>
    </row>
    <row r="2" spans="1:3">
      <c r="A2" s="3" t="s">
        <v>531</v>
      </c>
    </row>
    <row r="3" spans="1:3">
      <c r="A3" s="4" t="s">
        <v>532</v>
      </c>
      <c r="B3" s="6" t="n">
        <v>0</v>
      </c>
      <c r="C3" s="6" t="n">
        <v>105496</v>
      </c>
    </row>
    <row r="4" spans="1:3">
      <c r="A4" s="4" t="s">
        <v>533</v>
      </c>
      <c r="B4" s="5" t="n">
        <v>104092</v>
      </c>
      <c r="C4" s="5" t="n">
        <v>181392</v>
      </c>
    </row>
    <row r="5" spans="1:3">
      <c r="A5" s="4" t="s">
        <v>534</v>
      </c>
      <c r="B5" s="5" t="n">
        <v>113620</v>
      </c>
      <c r="C5" s="5" t="n">
        <v>158050</v>
      </c>
    </row>
    <row r="6" spans="1:3">
      <c r="A6" s="4" t="s">
        <v>535</v>
      </c>
      <c r="B6" s="5" t="n">
        <v>233606</v>
      </c>
      <c r="C6" s="5" t="n">
        <v>100197</v>
      </c>
    </row>
    <row r="7" spans="1:3">
      <c r="A7" s="4" t="s">
        <v>200</v>
      </c>
      <c r="B7" s="6" t="n">
        <v>451318</v>
      </c>
      <c r="C7" s="6" t="n">
        <v>54513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536</v>
      </c>
      <c r="B1" s="2" t="s">
        <v>1</v>
      </c>
    </row>
    <row r="2" spans="1:3">
      <c r="B2" s="2" t="s">
        <v>2</v>
      </c>
      <c r="C2" s="2" t="s">
        <v>30</v>
      </c>
    </row>
    <row r="3" spans="1:3">
      <c r="A3" s="3" t="s">
        <v>537</v>
      </c>
    </row>
    <row r="4" spans="1:3">
      <c r="A4" s="4" t="s">
        <v>538</v>
      </c>
      <c r="B4" s="6" t="n">
        <v>245430</v>
      </c>
      <c r="C4" s="6" t="n">
        <v>39124</v>
      </c>
    </row>
    <row r="5" spans="1:3">
      <c r="A5" s="4" t="s">
        <v>83</v>
      </c>
      <c r="B5" s="6" t="n">
        <v>1640684</v>
      </c>
      <c r="C5" s="6" t="n">
        <v>1927657</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539</v>
      </c>
      <c r="B1" s="2" t="s">
        <v>2</v>
      </c>
      <c r="C1" s="2" t="s">
        <v>30</v>
      </c>
    </row>
    <row r="2" spans="1:3">
      <c r="A2" s="4" t="s">
        <v>540</v>
      </c>
      <c r="B2" s="6" t="n">
        <v>407415</v>
      </c>
    </row>
    <row r="3" spans="1:3">
      <c r="A3" s="4" t="s">
        <v>541</v>
      </c>
      <c r="B3" s="5" t="n">
        <v>121598</v>
      </c>
    </row>
    <row r="4" spans="1:3">
      <c r="A4" s="4" t="s">
        <v>542</v>
      </c>
      <c r="B4" s="5" t="n">
        <v>285817</v>
      </c>
      <c r="C4" s="6" t="n">
        <v>93068</v>
      </c>
    </row>
    <row r="5" spans="1:3">
      <c r="A5" s="4" t="s">
        <v>467</v>
      </c>
    </row>
    <row r="6" spans="1:3">
      <c r="A6" s="4" t="s">
        <v>540</v>
      </c>
      <c r="B6" s="5" t="n">
        <v>79061</v>
      </c>
    </row>
    <row r="7" spans="1:3">
      <c r="A7" s="4" t="s">
        <v>541</v>
      </c>
      <c r="B7" s="5" t="n">
        <v>37305</v>
      </c>
    </row>
    <row r="8" spans="1:3">
      <c r="A8" s="4" t="s">
        <v>542</v>
      </c>
      <c r="B8" s="5" t="n">
        <v>41756</v>
      </c>
      <c r="C8" s="5" t="n">
        <v>45917</v>
      </c>
    </row>
    <row r="9" spans="1:3">
      <c r="A9" s="4" t="s">
        <v>543</v>
      </c>
    </row>
    <row r="10" spans="1:3">
      <c r="A10" s="4" t="s">
        <v>540</v>
      </c>
      <c r="B10" s="5" t="n">
        <v>75064</v>
      </c>
    </row>
    <row r="11" spans="1:3">
      <c r="A11" s="4" t="s">
        <v>541</v>
      </c>
      <c r="B11" s="5" t="n">
        <v>13160</v>
      </c>
    </row>
    <row r="12" spans="1:3">
      <c r="A12" s="4" t="s">
        <v>542</v>
      </c>
      <c r="B12" s="5" t="n">
        <v>61904</v>
      </c>
      <c r="C12" s="5" t="n">
        <v>0</v>
      </c>
    </row>
    <row r="13" spans="1:3">
      <c r="A13" s="4" t="s">
        <v>470</v>
      </c>
    </row>
    <row r="14" spans="1:3">
      <c r="A14" s="4" t="s">
        <v>540</v>
      </c>
      <c r="B14" s="5" t="n">
        <v>39298</v>
      </c>
    </row>
    <row r="15" spans="1:3">
      <c r="A15" s="4" t="s">
        <v>541</v>
      </c>
      <c r="B15" s="5" t="n">
        <v>20392</v>
      </c>
    </row>
    <row r="16" spans="1:3">
      <c r="A16" s="4" t="s">
        <v>542</v>
      </c>
      <c r="B16" s="5" t="n">
        <v>18906</v>
      </c>
      <c r="C16" s="5" t="n">
        <v>15985</v>
      </c>
    </row>
    <row r="17" spans="1:3">
      <c r="A17" s="4" t="s">
        <v>471</v>
      </c>
    </row>
    <row r="18" spans="1:3">
      <c r="A18" s="4" t="s">
        <v>540</v>
      </c>
      <c r="B18" s="5" t="n">
        <v>213992</v>
      </c>
    </row>
    <row r="19" spans="1:3">
      <c r="A19" s="4" t="s">
        <v>541</v>
      </c>
      <c r="B19" s="5" t="n">
        <v>50741</v>
      </c>
    </row>
    <row r="20" spans="1:3">
      <c r="A20" s="4" t="s">
        <v>542</v>
      </c>
      <c r="B20" s="6" t="n">
        <v>163251</v>
      </c>
      <c r="C20" s="6" t="n">
        <v>31166</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544</v>
      </c>
      <c r="B1" s="2" t="s">
        <v>1</v>
      </c>
    </row>
    <row r="2" spans="1:3">
      <c r="B2" s="2" t="s">
        <v>2</v>
      </c>
      <c r="C2" s="2" t="s">
        <v>30</v>
      </c>
    </row>
    <row r="3" spans="1:3">
      <c r="A3" s="3" t="s">
        <v>545</v>
      </c>
    </row>
    <row r="4" spans="1:3">
      <c r="A4" s="4" t="s">
        <v>194</v>
      </c>
      <c r="B4" s="6" t="n">
        <v>-1537</v>
      </c>
      <c r="C4" s="6" t="n">
        <v>0</v>
      </c>
    </row>
    <row r="5" spans="1:3">
      <c r="A5" s="4" t="s">
        <v>546</v>
      </c>
      <c r="B5" s="5" t="n">
        <v>73114</v>
      </c>
      <c r="C5" s="5" t="n">
        <v>56055</v>
      </c>
    </row>
    <row r="6" spans="1:3">
      <c r="A6" s="4" t="s">
        <v>195</v>
      </c>
      <c r="B6" s="6" t="n">
        <v>12228</v>
      </c>
      <c r="C6" s="6" t="n">
        <v>70142</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547</v>
      </c>
      <c r="B1" s="2" t="s">
        <v>2</v>
      </c>
      <c r="C1" s="2" t="s">
        <v>30</v>
      </c>
    </row>
    <row r="2" spans="1:3">
      <c r="A2" s="4" t="s">
        <v>548</v>
      </c>
      <c r="B2" s="6" t="n">
        <v>5083</v>
      </c>
      <c r="C2" s="6" t="n">
        <v>7083</v>
      </c>
    </row>
    <row r="3" spans="1:3">
      <c r="A3" s="4" t="s">
        <v>549</v>
      </c>
    </row>
    <row r="4" spans="1:3">
      <c r="A4" s="4" t="s">
        <v>550</v>
      </c>
      <c r="B4" s="5" t="n">
        <v>10000</v>
      </c>
    </row>
    <row r="5" spans="1:3">
      <c r="A5" s="4" t="s">
        <v>551</v>
      </c>
      <c r="B5" s="6" t="n">
        <v>4917</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552</v>
      </c>
      <c r="B1" s="2" t="s">
        <v>1</v>
      </c>
    </row>
    <row r="2" spans="1:3">
      <c r="B2" s="2" t="s">
        <v>2</v>
      </c>
      <c r="C2" s="2" t="s">
        <v>30</v>
      </c>
    </row>
    <row r="3" spans="1:3">
      <c r="A3" s="4" t="s">
        <v>553</v>
      </c>
      <c r="B3" s="6" t="n">
        <v>2000</v>
      </c>
      <c r="C3" s="6" t="n">
        <v>2000</v>
      </c>
    </row>
    <row r="4" spans="1:3">
      <c r="A4" s="4" t="s">
        <v>554</v>
      </c>
      <c r="B4" s="5" t="n">
        <v>2000</v>
      </c>
    </row>
    <row r="5" spans="1:3">
      <c r="A5" s="4" t="s">
        <v>555</v>
      </c>
      <c r="B5" s="5" t="n">
        <v>2000</v>
      </c>
    </row>
    <row r="6" spans="1:3">
      <c r="A6" s="4" t="s">
        <v>556</v>
      </c>
      <c r="B6" s="6" t="n">
        <v>1083</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557</v>
      </c>
      <c r="B1" s="2" t="s">
        <v>2</v>
      </c>
      <c r="C1" s="2" t="s">
        <v>30</v>
      </c>
    </row>
    <row r="2" spans="1:3">
      <c r="A2" s="4" t="s">
        <v>558</v>
      </c>
      <c r="B2" s="6" t="n">
        <v>787846</v>
      </c>
    </row>
    <row r="3" spans="1:3">
      <c r="A3" s="4" t="s">
        <v>559</v>
      </c>
      <c r="B3" s="5" t="n">
        <v>96037</v>
      </c>
    </row>
    <row r="4" spans="1:3">
      <c r="A4" s="4" t="s">
        <v>560</v>
      </c>
      <c r="B4" s="5" t="n">
        <v>691809</v>
      </c>
      <c r="C4" s="6" t="n">
        <v>160300</v>
      </c>
    </row>
    <row r="5" spans="1:3">
      <c r="A5" s="4" t="s">
        <v>463</v>
      </c>
    </row>
    <row r="6" spans="1:3">
      <c r="A6" s="4" t="s">
        <v>558</v>
      </c>
      <c r="B6" s="5" t="n">
        <v>394413</v>
      </c>
    </row>
    <row r="7" spans="1:3">
      <c r="A7" s="4" t="s">
        <v>559</v>
      </c>
      <c r="B7" s="5" t="n">
        <v>51701</v>
      </c>
    </row>
    <row r="8" spans="1:3">
      <c r="A8" s="4" t="s">
        <v>560</v>
      </c>
      <c r="B8" s="5" t="n">
        <v>342712</v>
      </c>
      <c r="C8" s="5" t="n">
        <v>37000</v>
      </c>
    </row>
    <row r="9" spans="1:3">
      <c r="A9" s="4" t="s">
        <v>466</v>
      </c>
    </row>
    <row r="10" spans="1:3">
      <c r="A10" s="4" t="s">
        <v>558</v>
      </c>
      <c r="B10" s="5" t="n">
        <v>393433</v>
      </c>
    </row>
    <row r="11" spans="1:3">
      <c r="A11" s="4" t="s">
        <v>559</v>
      </c>
      <c r="B11" s="5" t="n">
        <v>44336</v>
      </c>
    </row>
    <row r="12" spans="1:3">
      <c r="A12" s="4" t="s">
        <v>560</v>
      </c>
      <c r="B12" s="6" t="n">
        <v>349097</v>
      </c>
      <c r="C12" s="6" t="n">
        <v>1233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561</v>
      </c>
      <c r="B1" s="2" t="s">
        <v>1</v>
      </c>
    </row>
    <row r="2" spans="1:3">
      <c r="B2" s="2" t="s">
        <v>2</v>
      </c>
      <c r="C2" s="2" t="s">
        <v>30</v>
      </c>
    </row>
    <row r="3" spans="1:3">
      <c r="A3" s="4" t="s">
        <v>192</v>
      </c>
      <c r="B3" s="6" t="n">
        <v>70000</v>
      </c>
      <c r="C3" s="6" t="n">
        <v>122983</v>
      </c>
    </row>
    <row r="4" spans="1:3">
      <c r="A4" s="4" t="s">
        <v>344</v>
      </c>
    </row>
    <row r="5" spans="1:3">
      <c r="A5" s="4" t="s">
        <v>553</v>
      </c>
      <c r="B5" s="6" t="n">
        <v>103337</v>
      </c>
      <c r="C5" s="6" t="n">
        <v>9200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9"/>
    <col customWidth="1" max="2" min="2" width="16"/>
    <col customWidth="1" max="3" min="3" width="14"/>
  </cols>
  <sheetData>
    <row r="1" spans="1:3">
      <c r="A1" s="1" t="s">
        <v>562</v>
      </c>
      <c r="B1" s="2" t="s">
        <v>1</v>
      </c>
    </row>
    <row r="2" spans="1:3">
      <c r="B2" s="2" t="s">
        <v>2</v>
      </c>
      <c r="C2" s="2" t="s">
        <v>30</v>
      </c>
    </row>
    <row r="3" spans="1:3">
      <c r="A3" s="3" t="s">
        <v>563</v>
      </c>
    </row>
    <row r="4" spans="1:3">
      <c r="A4" s="4" t="s">
        <v>564</v>
      </c>
      <c r="B4" s="6" t="n">
        <v>889497</v>
      </c>
      <c r="C4" s="6" t="n">
        <v>1252084</v>
      </c>
    </row>
    <row r="5" spans="1:3">
      <c r="A5" s="4" t="s">
        <v>565</v>
      </c>
      <c r="B5" s="5" t="n">
        <v>0</v>
      </c>
      <c r="C5" s="5" t="n">
        <v>-154211</v>
      </c>
    </row>
    <row r="6" spans="1:3">
      <c r="A6" s="4" t="s">
        <v>566</v>
      </c>
      <c r="B6" s="5" t="n">
        <v>1596553</v>
      </c>
      <c r="C6" s="5" t="n">
        <v>0</v>
      </c>
    </row>
    <row r="7" spans="1:3">
      <c r="A7" s="4" t="s">
        <v>567</v>
      </c>
      <c r="B7" s="5" t="n">
        <v>-109444</v>
      </c>
      <c r="C7" s="5" t="n">
        <v>-208376</v>
      </c>
    </row>
    <row r="8" spans="1:3">
      <c r="A8" s="4" t="s">
        <v>568</v>
      </c>
      <c r="B8" s="6" t="n">
        <v>2376605</v>
      </c>
      <c r="C8" s="6" t="n">
        <v>889497</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9</v>
      </c>
      <c r="B1" s="2" t="s">
        <v>2</v>
      </c>
      <c r="C1" s="2" t="s">
        <v>30</v>
      </c>
    </row>
    <row r="2" spans="1:3">
      <c r="A2" s="4" t="s">
        <v>570</v>
      </c>
    </row>
    <row r="3" spans="1:3">
      <c r="A3" s="4" t="s">
        <v>571</v>
      </c>
      <c r="B3" s="6" t="n">
        <v>0</v>
      </c>
      <c r="C3" s="6" t="n">
        <v>5000</v>
      </c>
    </row>
    <row r="4" spans="1:3">
      <c r="A4" s="4" t="s">
        <v>572</v>
      </c>
    </row>
    <row r="5" spans="1:3">
      <c r="A5" s="4" t="s">
        <v>571</v>
      </c>
      <c r="B5" s="5" t="n">
        <v>13116</v>
      </c>
      <c r="C5" s="5" t="n">
        <v>23223</v>
      </c>
    </row>
    <row r="6" spans="1:3">
      <c r="A6" s="4" t="s">
        <v>573</v>
      </c>
    </row>
    <row r="7" spans="1:3">
      <c r="A7" s="4" t="s">
        <v>571</v>
      </c>
      <c r="B7" s="5" t="n">
        <v>244187</v>
      </c>
      <c r="C7" s="5" t="n">
        <v>0</v>
      </c>
    </row>
    <row r="8" spans="1:3">
      <c r="A8" s="4" t="s">
        <v>574</v>
      </c>
    </row>
    <row r="9" spans="1:3">
      <c r="A9" s="4" t="s">
        <v>571</v>
      </c>
      <c r="B9" s="5" t="n">
        <v>257303</v>
      </c>
      <c r="C9" s="5" t="n">
        <v>429708</v>
      </c>
    </row>
    <row r="10" spans="1:3">
      <c r="A10" s="4" t="s">
        <v>575</v>
      </c>
    </row>
    <row r="11" spans="1:3">
      <c r="A11" s="4" t="s">
        <v>571</v>
      </c>
      <c r="B11" s="5" t="n">
        <v>351679</v>
      </c>
      <c r="C11" s="5" t="n">
        <v>350962</v>
      </c>
    </row>
    <row r="12" spans="1:3">
      <c r="A12" s="4" t="s">
        <v>576</v>
      </c>
    </row>
    <row r="13" spans="1:3">
      <c r="A13" s="4" t="s">
        <v>571</v>
      </c>
      <c r="B13" s="5" t="n">
        <v>90828</v>
      </c>
      <c r="C13" s="5" t="n">
        <v>95728</v>
      </c>
    </row>
    <row r="14" spans="1:3">
      <c r="A14" s="4" t="s">
        <v>577</v>
      </c>
    </row>
    <row r="15" spans="1:3">
      <c r="A15" s="4" t="s">
        <v>571</v>
      </c>
      <c r="B15" s="5" t="n">
        <v>144611</v>
      </c>
      <c r="C15" s="5" t="n">
        <v>0</v>
      </c>
    </row>
    <row r="16" spans="1:3">
      <c r="A16" s="4" t="s">
        <v>578</v>
      </c>
    </row>
    <row r="17" spans="1:3">
      <c r="A17" s="4" t="s">
        <v>571</v>
      </c>
      <c r="B17" s="5" t="n">
        <v>207517</v>
      </c>
      <c r="C17" s="5" t="n">
        <v>0</v>
      </c>
    </row>
    <row r="18" spans="1:3">
      <c r="A18" s="4" t="s">
        <v>579</v>
      </c>
    </row>
    <row r="19" spans="1:3">
      <c r="A19" s="4" t="s">
        <v>571</v>
      </c>
      <c r="B19" s="5" t="n">
        <v>0</v>
      </c>
      <c r="C19" s="5" t="n">
        <v>24951</v>
      </c>
    </row>
    <row r="20" spans="1:3">
      <c r="A20" s="4" t="s">
        <v>580</v>
      </c>
    </row>
    <row r="21" spans="1:3">
      <c r="A21" s="4" t="s">
        <v>571</v>
      </c>
      <c r="B21" s="6" t="n">
        <v>794635</v>
      </c>
      <c r="C21" s="6" t="n">
        <v>471641</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581</v>
      </c>
      <c r="B1" s="2" t="s">
        <v>2</v>
      </c>
      <c r="C1" s="2" t="s">
        <v>30</v>
      </c>
    </row>
    <row r="2" spans="1:3">
      <c r="A2" s="4" t="s">
        <v>582</v>
      </c>
    </row>
    <row r="3" spans="1:3">
      <c r="A3" s="4" t="s">
        <v>583</v>
      </c>
      <c r="B3" s="6" t="n">
        <v>5621</v>
      </c>
      <c r="C3" s="6" t="n">
        <v>5992</v>
      </c>
    </row>
    <row r="4" spans="1:3">
      <c r="A4" s="4" t="s">
        <v>584</v>
      </c>
      <c r="B4" s="5" t="n">
        <v>19341</v>
      </c>
      <c r="C4" s="5" t="n">
        <v>12784</v>
      </c>
    </row>
    <row r="5" spans="1:3">
      <c r="A5" s="4" t="s">
        <v>585</v>
      </c>
    </row>
    <row r="6" spans="1:3">
      <c r="A6" s="4" t="s">
        <v>583</v>
      </c>
      <c r="B6" s="5" t="n">
        <v>51805</v>
      </c>
      <c r="C6" s="5" t="n">
        <v>44888</v>
      </c>
    </row>
    <row r="7" spans="1:3">
      <c r="A7" s="4" t="s">
        <v>584</v>
      </c>
      <c r="B7" s="5" t="n">
        <v>151948</v>
      </c>
      <c r="C7" s="5" t="n">
        <v>93221</v>
      </c>
    </row>
    <row r="8" spans="1:3">
      <c r="A8" s="4" t="s">
        <v>586</v>
      </c>
    </row>
    <row r="9" spans="1:3">
      <c r="A9" s="4" t="s">
        <v>583</v>
      </c>
      <c r="B9" s="5" t="n">
        <v>13105</v>
      </c>
      <c r="C9" s="5" t="n">
        <v>11863</v>
      </c>
    </row>
    <row r="10" spans="1:3">
      <c r="A10" s="4" t="s">
        <v>584</v>
      </c>
      <c r="B10" s="5" t="n">
        <v>38257</v>
      </c>
      <c r="C10" s="5" t="n">
        <v>25152</v>
      </c>
    </row>
    <row r="11" spans="1:3">
      <c r="A11" s="4" t="s">
        <v>582</v>
      </c>
    </row>
    <row r="12" spans="1:3">
      <c r="A12" s="4" t="s">
        <v>583</v>
      </c>
      <c r="B12" s="5" t="n">
        <v>31510</v>
      </c>
      <c r="C12" s="5" t="n">
        <v>22832</v>
      </c>
    </row>
    <row r="13" spans="1:3">
      <c r="A13" s="4" t="s">
        <v>584</v>
      </c>
      <c r="B13" s="5" t="n">
        <v>53941</v>
      </c>
      <c r="C13" s="5" t="n">
        <v>23433</v>
      </c>
    </row>
    <row r="14" spans="1:3">
      <c r="A14" s="4" t="s">
        <v>587</v>
      </c>
    </row>
    <row r="15" spans="1:3">
      <c r="A15" s="4" t="s">
        <v>583</v>
      </c>
      <c r="B15" s="5" t="n">
        <v>1998</v>
      </c>
      <c r="C15" s="5" t="n">
        <v>0</v>
      </c>
    </row>
    <row r="16" spans="1:3">
      <c r="A16" s="4" t="s">
        <v>584</v>
      </c>
      <c r="B16" s="5" t="n">
        <v>1998</v>
      </c>
      <c r="C16" s="5" t="n">
        <v>0</v>
      </c>
    </row>
    <row r="17" spans="1:3">
      <c r="A17" s="4" t="s">
        <v>588</v>
      </c>
    </row>
    <row r="18" spans="1:3">
      <c r="A18" s="4" t="s">
        <v>583</v>
      </c>
      <c r="B18" s="5" t="n">
        <v>2868</v>
      </c>
      <c r="C18" s="5" t="n">
        <v>0</v>
      </c>
    </row>
    <row r="19" spans="1:3">
      <c r="A19" s="4" t="s">
        <v>584</v>
      </c>
      <c r="B19" s="6" t="n">
        <v>2868</v>
      </c>
      <c r="C19" s="6" t="n">
        <v>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589</v>
      </c>
      <c r="B1" s="2" t="s">
        <v>1</v>
      </c>
    </row>
    <row r="2" spans="1:3">
      <c r="B2" s="2" t="s">
        <v>2</v>
      </c>
      <c r="C2" s="2" t="s">
        <v>30</v>
      </c>
    </row>
    <row r="3" spans="1:3">
      <c r="A3" s="3" t="s">
        <v>590</v>
      </c>
    </row>
    <row r="4" spans="1:3">
      <c r="A4" s="4" t="s">
        <v>591</v>
      </c>
      <c r="B4" s="6" t="n">
        <v>0</v>
      </c>
      <c r="C4" s="6" t="n">
        <v>2189</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592</v>
      </c>
      <c r="B1" s="2" t="s">
        <v>2</v>
      </c>
      <c r="C1" s="2" t="s">
        <v>30</v>
      </c>
    </row>
    <row r="2" spans="1:3">
      <c r="A2" s="3" t="s">
        <v>593</v>
      </c>
    </row>
    <row r="3" spans="1:3">
      <c r="A3" s="4" t="s">
        <v>594</v>
      </c>
      <c r="B3" s="6" t="n">
        <v>1144337</v>
      </c>
      <c r="C3" s="6" t="n">
        <v>1219840</v>
      </c>
    </row>
    <row r="4" spans="1:3">
      <c r="A4" s="4" t="s">
        <v>595</v>
      </c>
      <c r="B4" s="5" t="n">
        <v>-68768</v>
      </c>
      <c r="C4" s="5" t="n">
        <v>-113037</v>
      </c>
    </row>
    <row r="5" spans="1:3">
      <c r="A5" s="4" t="s">
        <v>596</v>
      </c>
      <c r="B5" s="5" t="n">
        <v>86143</v>
      </c>
      <c r="C5" s="5" t="n">
        <v>-28159</v>
      </c>
    </row>
    <row r="6" spans="1:3">
      <c r="A6" s="4" t="s">
        <v>597</v>
      </c>
      <c r="B6" s="5" t="n">
        <v>-88066</v>
      </c>
      <c r="C6" s="5" t="n">
        <v>-76815</v>
      </c>
    </row>
    <row r="7" spans="1:3">
      <c r="A7" s="4" t="s">
        <v>598</v>
      </c>
      <c r="B7" s="5" t="n">
        <v>173035</v>
      </c>
      <c r="C7" s="5" t="n">
        <v>140540</v>
      </c>
    </row>
    <row r="8" spans="1:3">
      <c r="A8" s="4" t="s">
        <v>599</v>
      </c>
      <c r="B8" s="5" t="n">
        <v>-195347</v>
      </c>
      <c r="C8" s="5" t="n">
        <v>-111069</v>
      </c>
    </row>
    <row r="9" spans="1:3">
      <c r="A9" s="4" t="s">
        <v>600</v>
      </c>
      <c r="B9" s="6" t="n">
        <v>1051334</v>
      </c>
      <c r="C9" s="6" t="n">
        <v>10313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41"/>
    <col customWidth="1" max="2" min="2" width="14"/>
    <col customWidth="1" max="3" min="3" width="14"/>
  </cols>
  <sheetData>
    <row r="1" spans="1:3">
      <c r="A1" s="1" t="s">
        <v>601</v>
      </c>
      <c r="B1" s="2" t="s">
        <v>2</v>
      </c>
      <c r="C1" s="2" t="s">
        <v>30</v>
      </c>
    </row>
    <row r="2" spans="1:3">
      <c r="A2" s="4" t="s">
        <v>602</v>
      </c>
      <c r="B2" s="6" t="n">
        <v>498522</v>
      </c>
      <c r="C2" s="6" t="n">
        <v>17750</v>
      </c>
    </row>
    <row r="3" spans="1:3">
      <c r="A3" s="4" t="s">
        <v>603</v>
      </c>
      <c r="B3" s="5" t="n">
        <v>346002</v>
      </c>
      <c r="C3" s="5" t="n">
        <v>0</v>
      </c>
    </row>
    <row r="4" spans="1:3">
      <c r="A4" s="4" t="s">
        <v>604</v>
      </c>
    </row>
    <row r="5" spans="1:3">
      <c r="A5" s="4" t="s">
        <v>602</v>
      </c>
      <c r="B5" s="5" t="n">
        <v>230109</v>
      </c>
      <c r="C5" s="5" t="n">
        <v>0</v>
      </c>
    </row>
    <row r="6" spans="1:3">
      <c r="A6" s="4" t="s">
        <v>605</v>
      </c>
    </row>
    <row r="7" spans="1:3">
      <c r="A7" s="4" t="s">
        <v>602</v>
      </c>
      <c r="B7" s="5" t="n">
        <v>30000</v>
      </c>
      <c r="C7" s="5" t="n">
        <v>0</v>
      </c>
    </row>
    <row r="8" spans="1:3">
      <c r="A8" s="4" t="s">
        <v>606</v>
      </c>
    </row>
    <row r="9" spans="1:3">
      <c r="A9" s="4" t="s">
        <v>602</v>
      </c>
      <c r="B9" s="5" t="n">
        <v>0</v>
      </c>
      <c r="C9" s="5" t="n">
        <v>17750</v>
      </c>
    </row>
    <row r="10" spans="1:3">
      <c r="A10" s="4" t="s">
        <v>607</v>
      </c>
    </row>
    <row r="11" spans="1:3">
      <c r="A11" s="4" t="s">
        <v>602</v>
      </c>
      <c r="B11" s="5" t="n">
        <v>39855</v>
      </c>
      <c r="C11" s="5" t="n">
        <v>0</v>
      </c>
    </row>
    <row r="12" spans="1:3">
      <c r="A12" s="4" t="s">
        <v>608</v>
      </c>
    </row>
    <row r="13" spans="1:3">
      <c r="A13" s="4" t="s">
        <v>602</v>
      </c>
      <c r="B13" s="5" t="n">
        <v>64774</v>
      </c>
      <c r="C13" s="5" t="n">
        <v>0</v>
      </c>
    </row>
    <row r="14" spans="1:3">
      <c r="A14" s="4" t="s">
        <v>609</v>
      </c>
    </row>
    <row r="15" spans="1:3">
      <c r="A15" s="4" t="s">
        <v>602</v>
      </c>
      <c r="B15" s="5" t="n">
        <v>23441</v>
      </c>
      <c r="C15" s="5" t="n">
        <v>0</v>
      </c>
    </row>
    <row r="16" spans="1:3">
      <c r="A16" s="4" t="s">
        <v>610</v>
      </c>
    </row>
    <row r="17" spans="1:3">
      <c r="A17" s="4" t="s">
        <v>602</v>
      </c>
      <c r="B17" s="5" t="n">
        <v>7971</v>
      </c>
      <c r="C17" s="5" t="n">
        <v>0</v>
      </c>
    </row>
    <row r="18" spans="1:3">
      <c r="A18" s="4" t="s">
        <v>611</v>
      </c>
    </row>
    <row r="19" spans="1:3">
      <c r="A19" s="4" t="s">
        <v>602</v>
      </c>
      <c r="B19" s="5" t="n">
        <v>102372</v>
      </c>
      <c r="C19" s="5" t="n">
        <v>0</v>
      </c>
    </row>
    <row r="20" spans="1:3">
      <c r="A20" s="4" t="s">
        <v>612</v>
      </c>
    </row>
    <row r="21" spans="1:3">
      <c r="A21" s="4" t="s">
        <v>603</v>
      </c>
      <c r="B21" s="5" t="n">
        <v>234034</v>
      </c>
      <c r="C21" s="5" t="n">
        <v>0</v>
      </c>
    </row>
    <row r="22" spans="1:3">
      <c r="A22" s="4" t="s">
        <v>613</v>
      </c>
    </row>
    <row r="23" spans="1:3">
      <c r="A23" s="4" t="s">
        <v>603</v>
      </c>
      <c r="B23" s="5" t="n">
        <v>17500</v>
      </c>
      <c r="C23" s="5" t="n">
        <v>0</v>
      </c>
    </row>
    <row r="24" spans="1:3">
      <c r="A24" s="4" t="s">
        <v>614</v>
      </c>
    </row>
    <row r="25" spans="1:3">
      <c r="A25" s="4" t="s">
        <v>603</v>
      </c>
      <c r="B25" s="6" t="n">
        <v>94468</v>
      </c>
      <c r="C25" s="6" t="n">
        <v>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615</v>
      </c>
      <c r="B1" s="2" t="s">
        <v>1</v>
      </c>
    </row>
    <row r="2" spans="1:3">
      <c r="B2" s="2" t="s">
        <v>2</v>
      </c>
      <c r="C2" s="2" t="s">
        <v>30</v>
      </c>
    </row>
    <row r="3" spans="1:3">
      <c r="A3" s="4" t="s">
        <v>403</v>
      </c>
      <c r="B3" s="6" t="n">
        <v>1231445</v>
      </c>
      <c r="C3" s="6" t="n">
        <v>94546</v>
      </c>
    </row>
    <row r="4" spans="1:3">
      <c r="A4" s="4" t="s">
        <v>616</v>
      </c>
    </row>
    <row r="5" spans="1:3">
      <c r="A5" s="4" t="s">
        <v>403</v>
      </c>
      <c r="B5" s="5" t="n">
        <v>0</v>
      </c>
      <c r="C5" s="5" t="n">
        <v>17341</v>
      </c>
    </row>
    <row r="6" spans="1:3">
      <c r="A6" s="4" t="s">
        <v>617</v>
      </c>
    </row>
    <row r="7" spans="1:3">
      <c r="A7" s="4" t="s">
        <v>403</v>
      </c>
      <c r="B7" s="5" t="n">
        <v>210130</v>
      </c>
      <c r="C7" s="5" t="n">
        <v>52781</v>
      </c>
    </row>
    <row r="8" spans="1:3">
      <c r="A8" s="4" t="s">
        <v>618</v>
      </c>
    </row>
    <row r="9" spans="1:3">
      <c r="A9" s="4" t="s">
        <v>403</v>
      </c>
      <c r="B9" s="5" t="n">
        <v>342399</v>
      </c>
      <c r="C9" s="5" t="n">
        <v>0</v>
      </c>
    </row>
    <row r="10" spans="1:3">
      <c r="A10" s="4" t="s">
        <v>619</v>
      </c>
    </row>
    <row r="11" spans="1:3">
      <c r="A11" s="4" t="s">
        <v>403</v>
      </c>
      <c r="B11" s="5" t="n">
        <v>148099</v>
      </c>
      <c r="C11" s="5" t="n">
        <v>21674</v>
      </c>
    </row>
    <row r="12" spans="1:3">
      <c r="A12" s="4" t="s">
        <v>620</v>
      </c>
    </row>
    <row r="13" spans="1:3">
      <c r="A13" s="4" t="s">
        <v>403</v>
      </c>
      <c r="B13" s="5" t="n">
        <v>183567</v>
      </c>
      <c r="C13" s="5" t="n">
        <v>0</v>
      </c>
    </row>
    <row r="14" spans="1:3">
      <c r="A14" s="4" t="s">
        <v>621</v>
      </c>
    </row>
    <row r="15" spans="1:3">
      <c r="A15" s="4" t="s">
        <v>403</v>
      </c>
      <c r="B15" s="5" t="n">
        <v>190219</v>
      </c>
      <c r="C15" s="5" t="n">
        <v>2750</v>
      </c>
    </row>
    <row r="16" spans="1:3">
      <c r="A16" s="4" t="s">
        <v>622</v>
      </c>
    </row>
    <row r="17" spans="1:3">
      <c r="A17" s="4" t="s">
        <v>403</v>
      </c>
      <c r="B17" s="5" t="n">
        <v>82031</v>
      </c>
      <c r="C17" s="5" t="n">
        <v>0</v>
      </c>
    </row>
    <row r="18" spans="1:3">
      <c r="A18" s="4" t="s">
        <v>623</v>
      </c>
    </row>
    <row r="19" spans="1:3">
      <c r="A19" s="4" t="s">
        <v>403</v>
      </c>
      <c r="B19" s="5" t="n">
        <v>52628</v>
      </c>
      <c r="C19" s="5" t="n">
        <v>0</v>
      </c>
    </row>
    <row r="20" spans="1:3">
      <c r="A20" s="4" t="s">
        <v>624</v>
      </c>
    </row>
    <row r="21" spans="1:3">
      <c r="A21" s="4" t="s">
        <v>403</v>
      </c>
      <c r="B21" s="6" t="n">
        <v>22372</v>
      </c>
      <c r="C21" s="6" t="n">
        <v>0</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9"/>
    <col customWidth="1" max="2" min="2" width="16"/>
    <col customWidth="1" max="3" min="3" width="14"/>
  </cols>
  <sheetData>
    <row r="1" spans="1:3">
      <c r="A1" s="1" t="s">
        <v>625</v>
      </c>
      <c r="B1" s="2" t="s">
        <v>1</v>
      </c>
    </row>
    <row r="2" spans="1:3">
      <c r="B2" s="2" t="s">
        <v>2</v>
      </c>
      <c r="C2" s="2" t="s">
        <v>30</v>
      </c>
    </row>
    <row r="3" spans="1:3">
      <c r="A3" s="3" t="s">
        <v>626</v>
      </c>
    </row>
    <row r="4" spans="1:3">
      <c r="A4" s="4" t="s">
        <v>627</v>
      </c>
      <c r="B4" s="6" t="n">
        <v>83704</v>
      </c>
      <c r="C4" s="6" t="n">
        <v>87158</v>
      </c>
    </row>
    <row r="5" spans="1:3">
      <c r="A5" s="4" t="s">
        <v>628</v>
      </c>
      <c r="C5" s="5" t="n">
        <v>375000</v>
      </c>
    </row>
    <row r="6" spans="1:3">
      <c r="A6" s="4" t="s">
        <v>629</v>
      </c>
      <c r="C6" s="5" t="n">
        <v>275000</v>
      </c>
    </row>
    <row r="7" spans="1:3">
      <c r="A7" s="4" t="s">
        <v>630</v>
      </c>
      <c r="B7" s="5" t="n">
        <v>75000</v>
      </c>
    </row>
    <row r="8" spans="1:3">
      <c r="A8" s="4" t="s">
        <v>631</v>
      </c>
      <c r="B8" s="5" t="n">
        <v>-43737</v>
      </c>
      <c r="C8" s="5" t="n">
        <v>-378608</v>
      </c>
    </row>
    <row r="9" spans="1:3">
      <c r="A9" s="4" t="s">
        <v>632</v>
      </c>
      <c r="B9" s="5" t="n">
        <v>-31263</v>
      </c>
      <c r="C9" s="5" t="n">
        <v>-248667</v>
      </c>
    </row>
    <row r="10" spans="1:3">
      <c r="A10" s="4" t="s">
        <v>618</v>
      </c>
      <c r="B10" s="5" t="n">
        <v>-423000</v>
      </c>
    </row>
    <row r="11" spans="1:3">
      <c r="A11" s="4" t="s">
        <v>633</v>
      </c>
      <c r="B11" s="5" t="n">
        <v>-265000</v>
      </c>
    </row>
    <row r="12" spans="1:3">
      <c r="A12" s="4" t="s">
        <v>634</v>
      </c>
      <c r="B12" s="5" t="n">
        <v>-275000</v>
      </c>
    </row>
    <row r="13" spans="1:3">
      <c r="A13" s="4" t="s">
        <v>635</v>
      </c>
      <c r="B13" s="5" t="n">
        <v>-75000</v>
      </c>
    </row>
    <row r="14" spans="1:3">
      <c r="A14" s="4" t="s">
        <v>636</v>
      </c>
      <c r="C14" s="5" t="n">
        <v>-22725</v>
      </c>
    </row>
    <row r="15" spans="1:3">
      <c r="A15" s="4" t="s">
        <v>104</v>
      </c>
      <c r="B15" s="5" t="n">
        <v>1231445</v>
      </c>
      <c r="C15" s="5" t="n">
        <v>94546</v>
      </c>
    </row>
    <row r="16" spans="1:3">
      <c r="A16" s="4" t="s">
        <v>637</v>
      </c>
      <c r="C16" s="5" t="n">
        <v>-23000</v>
      </c>
    </row>
    <row r="17" spans="1:3">
      <c r="A17" s="4" t="s">
        <v>638</v>
      </c>
      <c r="C17" s="5" t="n">
        <v>-75000</v>
      </c>
    </row>
    <row r="18" spans="1:3">
      <c r="A18" s="4" t="s">
        <v>639</v>
      </c>
      <c r="B18" s="6" t="n">
        <v>277149</v>
      </c>
      <c r="C18" s="6" t="n">
        <v>83704</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54"/>
    <col customWidth="1" max="2" min="2" width="27"/>
  </cols>
  <sheetData>
    <row r="1" spans="1:2">
      <c r="A1" s="1" t="s">
        <v>640</v>
      </c>
      <c r="B1" s="2" t="s">
        <v>1</v>
      </c>
    </row>
    <row r="2" spans="1:2">
      <c r="B2" s="2" t="s">
        <v>641</v>
      </c>
    </row>
    <row r="3" spans="1:2">
      <c r="A3" s="4" t="s">
        <v>642</v>
      </c>
      <c r="B3" s="6" t="n">
        <v>1302000</v>
      </c>
    </row>
    <row r="4" spans="1:2">
      <c r="A4" s="4" t="s">
        <v>643</v>
      </c>
      <c r="B4" s="5" t="n">
        <v>18600000</v>
      </c>
    </row>
    <row r="5" spans="1:2">
      <c r="A5" s="4" t="s">
        <v>644</v>
      </c>
    </row>
    <row r="6" spans="1:2">
      <c r="A6" s="4" t="s">
        <v>642</v>
      </c>
      <c r="B6" s="6" t="n">
        <v>50000</v>
      </c>
    </row>
    <row r="7" spans="1:2">
      <c r="A7" s="4" t="s">
        <v>643</v>
      </c>
      <c r="B7" s="5" t="n">
        <v>714286</v>
      </c>
    </row>
    <row r="8" spans="1:2">
      <c r="A8" s="4" t="s">
        <v>645</v>
      </c>
      <c r="B8" s="4" t="s">
        <v>646</v>
      </c>
    </row>
    <row r="9" spans="1:2">
      <c r="A9" s="4" t="s">
        <v>647</v>
      </c>
    </row>
    <row r="10" spans="1:2">
      <c r="A10" s="4" t="s">
        <v>642</v>
      </c>
      <c r="B10" s="6" t="n">
        <v>800000</v>
      </c>
    </row>
    <row r="11" spans="1:2">
      <c r="A11" s="4" t="s">
        <v>643</v>
      </c>
      <c r="B11" s="5" t="n">
        <v>11428572</v>
      </c>
    </row>
    <row r="12" spans="1:2">
      <c r="A12" s="4" t="s">
        <v>645</v>
      </c>
      <c r="B12" s="4" t="s">
        <v>648</v>
      </c>
    </row>
    <row r="13" spans="1:2">
      <c r="A13" s="4" t="s">
        <v>649</v>
      </c>
    </row>
    <row r="14" spans="1:2">
      <c r="A14" s="4" t="s">
        <v>642</v>
      </c>
      <c r="B14" s="6" t="n">
        <v>275000</v>
      </c>
    </row>
    <row r="15" spans="1:2">
      <c r="A15" s="4" t="s">
        <v>643</v>
      </c>
      <c r="B15" s="5" t="n">
        <v>3928571</v>
      </c>
    </row>
    <row r="16" spans="1:2">
      <c r="A16" s="4" t="s">
        <v>645</v>
      </c>
      <c r="B16" s="4" t="s">
        <v>650</v>
      </c>
    </row>
    <row r="17" spans="1:2">
      <c r="A17" s="4" t="s">
        <v>651</v>
      </c>
    </row>
    <row r="18" spans="1:2">
      <c r="A18" s="4" t="s">
        <v>642</v>
      </c>
      <c r="B18" s="6" t="n">
        <v>52000</v>
      </c>
    </row>
    <row r="19" spans="1:2">
      <c r="A19" s="4" t="s">
        <v>643</v>
      </c>
      <c r="B19" s="5" t="n">
        <v>742857</v>
      </c>
    </row>
    <row r="20" spans="1:2">
      <c r="A20" s="4" t="s">
        <v>645</v>
      </c>
      <c r="B20" s="4" t="s">
        <v>652</v>
      </c>
    </row>
    <row r="21" spans="1:2">
      <c r="A21" s="4" t="s">
        <v>653</v>
      </c>
    </row>
    <row r="22" spans="1:2">
      <c r="A22" s="4" t="s">
        <v>642</v>
      </c>
      <c r="B22" s="6" t="n">
        <v>105000</v>
      </c>
    </row>
    <row r="23" spans="1:2">
      <c r="A23" s="4" t="s">
        <v>643</v>
      </c>
      <c r="B23" s="5" t="n">
        <v>1500000</v>
      </c>
    </row>
    <row r="24" spans="1:2">
      <c r="A24" s="4" t="s">
        <v>645</v>
      </c>
      <c r="B24" s="4" t="s">
        <v>654</v>
      </c>
    </row>
    <row r="25" spans="1:2">
      <c r="A25" s="4" t="s">
        <v>655</v>
      </c>
    </row>
    <row r="26" spans="1:2">
      <c r="A26" s="4" t="s">
        <v>642</v>
      </c>
      <c r="B26" s="6" t="n">
        <v>20000</v>
      </c>
    </row>
    <row r="27" spans="1:2">
      <c r="A27" s="4" t="s">
        <v>643</v>
      </c>
      <c r="B27" s="5" t="n">
        <v>285714</v>
      </c>
    </row>
    <row r="28" spans="1:2">
      <c r="A28" s="4" t="s">
        <v>645</v>
      </c>
      <c r="B28" s="4" t="s">
        <v>65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43</v>
      </c>
      <c r="B1" s="2" t="s">
        <v>1</v>
      </c>
    </row>
    <row r="2" spans="1:2">
      <c r="B2" s="2" t="s">
        <v>2</v>
      </c>
    </row>
    <row r="3" spans="1:2">
      <c r="A3" s="3" t="s">
        <v>241</v>
      </c>
    </row>
    <row r="4" spans="1:2">
      <c r="A4" s="4" t="s">
        <v>243</v>
      </c>
      <c r="B4" s="4" t="s">
        <v>24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6"/>
    <col customWidth="1" max="2" min="2" width="24"/>
    <col customWidth="1" max="3" min="3" width="24"/>
  </cols>
  <sheetData>
    <row r="1" spans="1:3">
      <c r="A1" s="1" t="s">
        <v>657</v>
      </c>
      <c r="B1" s="2" t="s">
        <v>1</v>
      </c>
    </row>
    <row r="2" spans="1:3">
      <c r="B2" s="2" t="s">
        <v>2</v>
      </c>
      <c r="C2" s="2" t="s">
        <v>30</v>
      </c>
    </row>
    <row r="3" spans="1:3">
      <c r="A3" s="4" t="s">
        <v>658</v>
      </c>
      <c r="B3" s="5" t="n">
        <v>17560000</v>
      </c>
      <c r="C3" s="5" t="n">
        <v>8177373</v>
      </c>
    </row>
    <row r="4" spans="1:3">
      <c r="A4" s="4" t="s">
        <v>659</v>
      </c>
      <c r="B4" s="5" t="n">
        <v>18927782</v>
      </c>
      <c r="C4" s="5" t="n">
        <v>11935000</v>
      </c>
    </row>
    <row r="5" spans="1:3">
      <c r="A5" s="4" t="s">
        <v>660</v>
      </c>
      <c r="B5" s="5" t="n">
        <v>-1750000</v>
      </c>
      <c r="C5" s="5" t="n">
        <v>-1125000</v>
      </c>
    </row>
    <row r="6" spans="1:3">
      <c r="A6" s="4" t="s">
        <v>661</v>
      </c>
      <c r="B6" s="5" t="n">
        <v>-6500000</v>
      </c>
      <c r="C6" s="5" t="n">
        <v>-1427373</v>
      </c>
    </row>
    <row r="7" spans="1:3">
      <c r="A7" s="4" t="s">
        <v>662</v>
      </c>
      <c r="B7" s="5" t="n">
        <v>28237782</v>
      </c>
      <c r="C7" s="5" t="n">
        <v>17560000</v>
      </c>
    </row>
    <row r="8" spans="1:3">
      <c r="A8" s="4" t="s">
        <v>663</v>
      </c>
      <c r="B8" s="8" t="n">
        <v>0.23</v>
      </c>
      <c r="C8" s="8" t="n">
        <v>0.25</v>
      </c>
    </row>
    <row r="9" spans="1:3">
      <c r="A9" s="4" t="s">
        <v>664</v>
      </c>
      <c r="B9" s="9" t="n">
        <v>0.21</v>
      </c>
      <c r="C9" s="9" t="n">
        <v>0.21</v>
      </c>
    </row>
    <row r="10" spans="1:3">
      <c r="A10" s="4" t="s">
        <v>665</v>
      </c>
      <c r="B10" s="9" t="n">
        <v>0.25</v>
      </c>
      <c r="C10" s="9" t="n">
        <v>0.25</v>
      </c>
    </row>
    <row r="11" spans="1:3">
      <c r="A11" s="4" t="s">
        <v>666</v>
      </c>
      <c r="B11" s="4" t="s">
        <v>667</v>
      </c>
      <c r="C11" s="9" t="n">
        <v>0.19</v>
      </c>
    </row>
    <row r="12" spans="1:3">
      <c r="A12" s="4" t="s">
        <v>668</v>
      </c>
      <c r="B12" s="8" t="n">
        <v>0.23</v>
      </c>
      <c r="C12" s="8" t="n">
        <v>0.23</v>
      </c>
    </row>
    <row r="13" spans="1:3">
      <c r="A13" s="4" t="s">
        <v>669</v>
      </c>
      <c r="B13" s="4" t="s">
        <v>670</v>
      </c>
      <c r="C13" s="4" t="s">
        <v>671</v>
      </c>
    </row>
    <row r="14" spans="1:3">
      <c r="A14" s="4" t="s">
        <v>672</v>
      </c>
      <c r="B14" s="4" t="s">
        <v>673</v>
      </c>
      <c r="C14" s="4" t="s">
        <v>674</v>
      </c>
    </row>
    <row r="15" spans="1:3">
      <c r="A15" s="4" t="s">
        <v>675</v>
      </c>
      <c r="C15" s="4" t="s">
        <v>676</v>
      </c>
    </row>
    <row r="16" spans="1:3">
      <c r="A16" s="4" t="s">
        <v>677</v>
      </c>
      <c r="B16" s="4" t="s">
        <v>678</v>
      </c>
      <c r="C16" s="4" t="s">
        <v>670</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300"/>
  <sheetViews>
    <sheetView workbookViewId="0">
      <selection activeCell="A1" sqref="A1"/>
    </sheetView>
  </sheetViews>
  <sheetFormatPr baseColWidth="8" defaultRowHeight="15" outlineLevelCol="0"/>
  <cols>
    <col customWidth="1" max="1" min="1" width="28"/>
    <col customWidth="1" max="2" min="2" width="37"/>
  </cols>
  <sheetData>
    <row r="1" spans="1:2">
      <c r="A1" s="1" t="s">
        <v>679</v>
      </c>
      <c r="B1" s="2" t="s">
        <v>1</v>
      </c>
    </row>
    <row r="2" spans="1:2">
      <c r="B2" s="2" t="s">
        <v>680</v>
      </c>
    </row>
    <row r="3" spans="1:2">
      <c r="A3" s="4" t="s">
        <v>681</v>
      </c>
      <c r="B3" s="5" t="n">
        <v>35362782</v>
      </c>
    </row>
    <row r="4" spans="1:2">
      <c r="A4" s="4" t="s">
        <v>682</v>
      </c>
      <c r="B4" s="6" t="n">
        <v>3268682</v>
      </c>
    </row>
    <row r="5" spans="1:2">
      <c r="A5" s="10" t="n">
        <v>1</v>
      </c>
    </row>
    <row r="6" spans="1:2">
      <c r="A6" s="4" t="s">
        <v>681</v>
      </c>
      <c r="B6" s="5" t="n">
        <v>250000</v>
      </c>
    </row>
    <row r="7" spans="1:2">
      <c r="A7" s="4" t="s">
        <v>683</v>
      </c>
      <c r="B7" s="4" t="s">
        <v>684</v>
      </c>
    </row>
    <row r="8" spans="1:2">
      <c r="A8" s="4" t="s">
        <v>685</v>
      </c>
      <c r="B8" s="11" t="n">
        <v>0.4</v>
      </c>
    </row>
    <row r="9" spans="1:2">
      <c r="A9" s="4" t="s">
        <v>686</v>
      </c>
      <c r="B9" s="4" t="s">
        <v>687</v>
      </c>
    </row>
    <row r="10" spans="1:2">
      <c r="A10" s="4" t="s">
        <v>688</v>
      </c>
      <c r="B10" s="6" t="n">
        <v>0</v>
      </c>
    </row>
    <row r="11" spans="1:2">
      <c r="A11" s="4" t="s">
        <v>689</v>
      </c>
      <c r="B11" s="4" t="s">
        <v>690</v>
      </c>
    </row>
    <row r="12" spans="1:2">
      <c r="A12" s="4" t="s">
        <v>682</v>
      </c>
      <c r="B12" s="6" t="n">
        <v>35362</v>
      </c>
    </row>
    <row r="13" spans="1:2">
      <c r="A13" s="12" t="n">
        <v>2</v>
      </c>
    </row>
    <row r="14" spans="1:2">
      <c r="A14" s="4" t="s">
        <v>681</v>
      </c>
      <c r="B14" s="5" t="n">
        <v>250000</v>
      </c>
    </row>
    <row r="15" spans="1:2">
      <c r="A15" s="4" t="s">
        <v>683</v>
      </c>
      <c r="B15" s="4" t="s">
        <v>684</v>
      </c>
    </row>
    <row r="16" spans="1:2">
      <c r="A16" s="4" t="s">
        <v>685</v>
      </c>
      <c r="B16" s="11" t="n">
        <v>0.5</v>
      </c>
    </row>
    <row r="17" spans="1:2">
      <c r="A17" s="4" t="s">
        <v>686</v>
      </c>
      <c r="B17" s="4" t="s">
        <v>687</v>
      </c>
    </row>
    <row r="18" spans="1:2">
      <c r="A18" s="4" t="s">
        <v>688</v>
      </c>
      <c r="B18" s="6" t="n">
        <v>0</v>
      </c>
    </row>
    <row r="19" spans="1:2">
      <c r="A19" s="4" t="s">
        <v>689</v>
      </c>
      <c r="B19" s="4" t="s">
        <v>690</v>
      </c>
    </row>
    <row r="20" spans="1:2">
      <c r="A20" s="4" t="s">
        <v>682</v>
      </c>
      <c r="B20" s="6" t="n">
        <v>35134</v>
      </c>
    </row>
    <row r="21" spans="1:2">
      <c r="A21" s="12" t="n">
        <v>3</v>
      </c>
    </row>
    <row r="22" spans="1:2">
      <c r="A22" s="4" t="s">
        <v>681</v>
      </c>
      <c r="B22" s="5" t="n">
        <v>250000</v>
      </c>
    </row>
    <row r="23" spans="1:2">
      <c r="A23" s="4" t="s">
        <v>683</v>
      </c>
      <c r="B23" s="4" t="s">
        <v>684</v>
      </c>
    </row>
    <row r="24" spans="1:2">
      <c r="A24" s="4" t="s">
        <v>685</v>
      </c>
      <c r="B24" s="11" t="n">
        <v>0.6</v>
      </c>
    </row>
    <row r="25" spans="1:2">
      <c r="A25" s="4" t="s">
        <v>686</v>
      </c>
      <c r="B25" s="4" t="s">
        <v>687</v>
      </c>
    </row>
    <row r="26" spans="1:2">
      <c r="A26" s="4" t="s">
        <v>688</v>
      </c>
      <c r="B26" s="6" t="n">
        <v>0</v>
      </c>
    </row>
    <row r="27" spans="1:2">
      <c r="A27" s="4" t="s">
        <v>689</v>
      </c>
      <c r="B27" s="4" t="s">
        <v>690</v>
      </c>
    </row>
    <row r="28" spans="1:2">
      <c r="A28" s="4" t="s">
        <v>682</v>
      </c>
      <c r="B28" s="6" t="n">
        <v>34934</v>
      </c>
    </row>
    <row r="29" spans="1:2">
      <c r="A29" s="12" t="n">
        <v>4</v>
      </c>
    </row>
    <row r="30" spans="1:2">
      <c r="A30" s="4" t="s">
        <v>681</v>
      </c>
      <c r="B30" s="5" t="n">
        <v>250000</v>
      </c>
    </row>
    <row r="31" spans="1:2">
      <c r="A31" s="4" t="s">
        <v>683</v>
      </c>
      <c r="B31" s="4" t="s">
        <v>684</v>
      </c>
    </row>
    <row r="32" spans="1:2">
      <c r="A32" s="4" t="s">
        <v>685</v>
      </c>
      <c r="B32" s="11" t="n">
        <v>0.7</v>
      </c>
    </row>
    <row r="33" spans="1:2">
      <c r="A33" s="4" t="s">
        <v>686</v>
      </c>
      <c r="B33" s="4" t="s">
        <v>687</v>
      </c>
    </row>
    <row r="34" spans="1:2">
      <c r="A34" s="4" t="s">
        <v>688</v>
      </c>
      <c r="B34" s="6" t="n">
        <v>0</v>
      </c>
    </row>
    <row r="35" spans="1:2">
      <c r="A35" s="4" t="s">
        <v>689</v>
      </c>
      <c r="B35" s="4" t="s">
        <v>690</v>
      </c>
    </row>
    <row r="36" spans="1:2">
      <c r="A36" s="4" t="s">
        <v>682</v>
      </c>
      <c r="B36" s="6" t="n">
        <v>34755</v>
      </c>
    </row>
    <row r="37" spans="1:2">
      <c r="A37" s="12" t="n">
        <v>5</v>
      </c>
    </row>
    <row r="38" spans="1:2">
      <c r="A38" s="4" t="s">
        <v>681</v>
      </c>
      <c r="B38" s="5" t="n">
        <v>250000</v>
      </c>
    </row>
    <row r="39" spans="1:2">
      <c r="A39" s="4" t="s">
        <v>683</v>
      </c>
      <c r="B39" s="4" t="s">
        <v>691</v>
      </c>
    </row>
    <row r="40" spans="1:2">
      <c r="A40" s="4" t="s">
        <v>685</v>
      </c>
      <c r="B40" s="11" t="n">
        <v>0.2</v>
      </c>
    </row>
    <row r="41" spans="1:2">
      <c r="A41" s="4" t="s">
        <v>686</v>
      </c>
      <c r="B41" s="4" t="s">
        <v>692</v>
      </c>
    </row>
    <row r="42" spans="1:2">
      <c r="A42" s="4" t="s">
        <v>688</v>
      </c>
      <c r="B42" s="6" t="n">
        <v>0</v>
      </c>
    </row>
    <row r="43" spans="1:2">
      <c r="A43" s="4" t="s">
        <v>689</v>
      </c>
      <c r="B43" s="4" t="s">
        <v>693</v>
      </c>
    </row>
    <row r="44" spans="1:2">
      <c r="A44" s="4" t="s">
        <v>682</v>
      </c>
      <c r="B44" s="6" t="n">
        <v>26821</v>
      </c>
    </row>
    <row r="45" spans="1:2">
      <c r="A45" s="12" t="n">
        <v>6</v>
      </c>
    </row>
    <row r="46" spans="1:2">
      <c r="A46" s="4" t="s">
        <v>681</v>
      </c>
      <c r="B46" s="5" t="n">
        <v>3250000</v>
      </c>
    </row>
    <row r="47" spans="1:2">
      <c r="A47" s="4" t="s">
        <v>683</v>
      </c>
      <c r="B47" s="4" t="s">
        <v>684</v>
      </c>
    </row>
    <row r="48" spans="1:2">
      <c r="A48" s="4" t="s">
        <v>685</v>
      </c>
      <c r="B48" s="11" t="n">
        <v>0.2</v>
      </c>
    </row>
    <row r="49" spans="1:2">
      <c r="A49" s="4" t="s">
        <v>686</v>
      </c>
      <c r="B49" s="4" t="s">
        <v>694</v>
      </c>
    </row>
    <row r="50" spans="1:2">
      <c r="A50" s="4" t="s">
        <v>688</v>
      </c>
      <c r="B50" s="6" t="n">
        <v>0</v>
      </c>
    </row>
    <row r="51" spans="1:2">
      <c r="A51" s="4" t="s">
        <v>689</v>
      </c>
      <c r="B51" s="4" t="s">
        <v>695</v>
      </c>
    </row>
    <row r="52" spans="1:2">
      <c r="A52" s="4" t="s">
        <v>682</v>
      </c>
      <c r="B52" s="6" t="n">
        <v>516343</v>
      </c>
    </row>
    <row r="53" spans="1:2">
      <c r="A53" s="12" t="n">
        <v>7</v>
      </c>
    </row>
    <row r="54" spans="1:2">
      <c r="A54" s="4" t="s">
        <v>681</v>
      </c>
      <c r="B54" s="5" t="n">
        <v>250000</v>
      </c>
    </row>
    <row r="55" spans="1:2">
      <c r="A55" s="4" t="s">
        <v>683</v>
      </c>
      <c r="B55" s="4" t="s">
        <v>696</v>
      </c>
    </row>
    <row r="56" spans="1:2">
      <c r="A56" s="4" t="s">
        <v>685</v>
      </c>
      <c r="B56" s="11" t="n">
        <v>0.2</v>
      </c>
    </row>
    <row r="57" spans="1:2">
      <c r="A57" s="4" t="s">
        <v>686</v>
      </c>
      <c r="B57" s="4" t="s">
        <v>697</v>
      </c>
    </row>
    <row r="58" spans="1:2">
      <c r="A58" s="4" t="s">
        <v>688</v>
      </c>
      <c r="B58" s="6" t="n">
        <v>0</v>
      </c>
    </row>
    <row r="59" spans="1:2">
      <c r="A59" s="4" t="s">
        <v>689</v>
      </c>
      <c r="B59" s="4" t="s">
        <v>698</v>
      </c>
    </row>
    <row r="60" spans="1:2">
      <c r="A60" s="4" t="s">
        <v>682</v>
      </c>
      <c r="B60" s="6" t="n">
        <v>51598</v>
      </c>
    </row>
    <row r="61" spans="1:2">
      <c r="A61" s="12" t="n">
        <v>8</v>
      </c>
    </row>
    <row r="62" spans="1:2">
      <c r="A62" s="4" t="s">
        <v>681</v>
      </c>
      <c r="B62" s="5" t="n">
        <v>300000</v>
      </c>
    </row>
    <row r="63" spans="1:2">
      <c r="A63" s="4" t="s">
        <v>683</v>
      </c>
      <c r="B63" s="4" t="s">
        <v>684</v>
      </c>
    </row>
    <row r="64" spans="1:2">
      <c r="A64" s="4" t="s">
        <v>685</v>
      </c>
      <c r="B64" s="8" t="n">
        <v>0.25</v>
      </c>
    </row>
    <row r="65" spans="1:2">
      <c r="A65" s="4" t="s">
        <v>686</v>
      </c>
      <c r="B65" s="4" t="s">
        <v>699</v>
      </c>
    </row>
    <row r="66" spans="1:2">
      <c r="A66" s="4" t="s">
        <v>688</v>
      </c>
      <c r="B66" s="6" t="n">
        <v>0</v>
      </c>
    </row>
    <row r="67" spans="1:2">
      <c r="A67" s="4" t="s">
        <v>689</v>
      </c>
      <c r="B67" s="4" t="s">
        <v>700</v>
      </c>
    </row>
    <row r="68" spans="1:2">
      <c r="A68" s="4" t="s">
        <v>682</v>
      </c>
      <c r="B68" s="6" t="n">
        <v>30501</v>
      </c>
    </row>
    <row r="69" spans="1:2">
      <c r="A69" s="12" t="n">
        <v>9</v>
      </c>
    </row>
    <row r="70" spans="1:2">
      <c r="A70" s="4" t="s">
        <v>681</v>
      </c>
      <c r="B70" s="5" t="n">
        <v>1500000</v>
      </c>
    </row>
    <row r="71" spans="1:2">
      <c r="A71" s="4" t="s">
        <v>683</v>
      </c>
      <c r="B71" s="4" t="s">
        <v>684</v>
      </c>
    </row>
    <row r="72" spans="1:2">
      <c r="A72" s="4" t="s">
        <v>685</v>
      </c>
      <c r="B72" s="8" t="n">
        <v>0.25</v>
      </c>
    </row>
    <row r="73" spans="1:2">
      <c r="A73" s="4" t="s">
        <v>686</v>
      </c>
      <c r="B73" s="4" t="s">
        <v>699</v>
      </c>
    </row>
    <row r="74" spans="1:2">
      <c r="A74" s="4" t="s">
        <v>688</v>
      </c>
      <c r="B74" s="6" t="n">
        <v>0</v>
      </c>
    </row>
    <row r="75" spans="1:2">
      <c r="A75" s="4" t="s">
        <v>689</v>
      </c>
      <c r="B75" s="4" t="s">
        <v>700</v>
      </c>
    </row>
    <row r="76" spans="1:2">
      <c r="A76" s="4" t="s">
        <v>682</v>
      </c>
      <c r="B76" s="6" t="n">
        <v>152503</v>
      </c>
    </row>
    <row r="77" spans="1:2">
      <c r="A77" s="12" t="n">
        <v>10</v>
      </c>
    </row>
    <row r="78" spans="1:2">
      <c r="A78" s="4" t="s">
        <v>681</v>
      </c>
      <c r="B78" s="5" t="n">
        <v>1000000</v>
      </c>
    </row>
    <row r="79" spans="1:2">
      <c r="A79" s="4" t="s">
        <v>683</v>
      </c>
      <c r="B79" s="4" t="s">
        <v>684</v>
      </c>
    </row>
    <row r="80" spans="1:2">
      <c r="A80" s="4" t="s">
        <v>685</v>
      </c>
      <c r="B80" s="11" t="n">
        <v>0.2</v>
      </c>
    </row>
    <row r="81" spans="1:2">
      <c r="A81" s="4" t="s">
        <v>686</v>
      </c>
      <c r="B81" s="4" t="s">
        <v>697</v>
      </c>
    </row>
    <row r="82" spans="1:2">
      <c r="A82" s="4" t="s">
        <v>688</v>
      </c>
      <c r="B82" s="6" t="n">
        <v>0</v>
      </c>
    </row>
    <row r="83" spans="1:2">
      <c r="A83" s="4" t="s">
        <v>689</v>
      </c>
      <c r="B83" s="4" t="s">
        <v>701</v>
      </c>
    </row>
    <row r="84" spans="1:2">
      <c r="A84" s="4" t="s">
        <v>682</v>
      </c>
      <c r="B84" s="6" t="n">
        <v>158995</v>
      </c>
    </row>
    <row r="85" spans="1:2">
      <c r="A85" s="12" t="n">
        <v>11</v>
      </c>
    </row>
    <row r="86" spans="1:2">
      <c r="A86" s="4" t="s">
        <v>681</v>
      </c>
      <c r="B86" s="5" t="n">
        <v>1750000</v>
      </c>
    </row>
    <row r="87" spans="1:2">
      <c r="A87" s="4" t="s">
        <v>683</v>
      </c>
      <c r="B87" s="4" t="s">
        <v>684</v>
      </c>
    </row>
    <row r="88" spans="1:2">
      <c r="A88" s="4" t="s">
        <v>685</v>
      </c>
      <c r="B88" s="8" t="n">
        <v>0.25</v>
      </c>
    </row>
    <row r="89" spans="1:2">
      <c r="A89" s="4" t="s">
        <v>686</v>
      </c>
      <c r="B89" s="4" t="s">
        <v>692</v>
      </c>
    </row>
    <row r="90" spans="1:2">
      <c r="A90" s="4" t="s">
        <v>688</v>
      </c>
      <c r="B90" s="6" t="n">
        <v>0</v>
      </c>
    </row>
    <row r="91" spans="1:2">
      <c r="A91" s="4" t="s">
        <v>689</v>
      </c>
      <c r="B91" s="4" t="s">
        <v>702</v>
      </c>
    </row>
    <row r="92" spans="1:2">
      <c r="A92" s="4" t="s">
        <v>682</v>
      </c>
      <c r="B92" s="6" t="n">
        <v>241754</v>
      </c>
    </row>
    <row r="93" spans="1:2">
      <c r="A93" s="12" t="n">
        <v>12</v>
      </c>
    </row>
    <row r="94" spans="1:2">
      <c r="A94" s="4" t="s">
        <v>681</v>
      </c>
      <c r="B94" s="5" t="n">
        <v>3750000</v>
      </c>
    </row>
    <row r="95" spans="1:2">
      <c r="A95" s="4" t="s">
        <v>683</v>
      </c>
      <c r="B95" s="4" t="s">
        <v>684</v>
      </c>
    </row>
    <row r="96" spans="1:2">
      <c r="A96" s="4" t="s">
        <v>685</v>
      </c>
      <c r="B96" s="11" t="n">
        <v>0.2</v>
      </c>
    </row>
    <row r="97" spans="1:2">
      <c r="A97" s="4" t="s">
        <v>686</v>
      </c>
      <c r="B97" s="4" t="s">
        <v>703</v>
      </c>
    </row>
    <row r="98" spans="1:2">
      <c r="A98" s="4" t="s">
        <v>688</v>
      </c>
      <c r="B98" s="6" t="n">
        <v>0</v>
      </c>
    </row>
    <row r="99" spans="1:2">
      <c r="A99" s="4" t="s">
        <v>689</v>
      </c>
      <c r="B99" s="4" t="s">
        <v>704</v>
      </c>
    </row>
    <row r="100" spans="1:2">
      <c r="A100" s="4" t="s">
        <v>682</v>
      </c>
      <c r="B100" s="6" t="n">
        <v>234737</v>
      </c>
    </row>
    <row r="101" spans="1:2">
      <c r="A101" s="12" t="n">
        <v>13</v>
      </c>
    </row>
    <row r="102" spans="1:2">
      <c r="A102" s="4" t="s">
        <v>681</v>
      </c>
      <c r="B102" s="5" t="n">
        <v>85000</v>
      </c>
    </row>
    <row r="103" spans="1:2">
      <c r="A103" s="4" t="s">
        <v>683</v>
      </c>
      <c r="B103" s="4" t="s">
        <v>684</v>
      </c>
    </row>
    <row r="104" spans="1:2">
      <c r="A104" s="4" t="s">
        <v>685</v>
      </c>
      <c r="B104" s="11" t="n">
        <v>0.2</v>
      </c>
    </row>
    <row r="105" spans="1:2">
      <c r="A105" s="4" t="s">
        <v>686</v>
      </c>
      <c r="B105" s="4" t="s">
        <v>703</v>
      </c>
    </row>
    <row r="106" spans="1:2">
      <c r="A106" s="4" t="s">
        <v>688</v>
      </c>
      <c r="B106" s="6" t="n">
        <v>0</v>
      </c>
    </row>
    <row r="107" spans="1:2">
      <c r="A107" s="4" t="s">
        <v>689</v>
      </c>
      <c r="B107" s="4" t="s">
        <v>704</v>
      </c>
    </row>
    <row r="108" spans="1:2">
      <c r="A108" s="4" t="s">
        <v>682</v>
      </c>
      <c r="B108" s="6" t="n">
        <v>14225</v>
      </c>
    </row>
    <row r="109" spans="1:2">
      <c r="A109" s="12" t="n">
        <v>14</v>
      </c>
    </row>
    <row r="110" spans="1:2">
      <c r="A110" s="4" t="s">
        <v>681</v>
      </c>
      <c r="B110" s="5" t="n">
        <v>300000</v>
      </c>
    </row>
    <row r="111" spans="1:2">
      <c r="A111" s="4" t="s">
        <v>683</v>
      </c>
      <c r="B111" s="4" t="s">
        <v>696</v>
      </c>
    </row>
    <row r="112" spans="1:2">
      <c r="A112" s="4" t="s">
        <v>685</v>
      </c>
      <c r="B112" s="11" t="n">
        <v>0.2</v>
      </c>
    </row>
    <row r="113" spans="1:2">
      <c r="A113" s="4" t="s">
        <v>686</v>
      </c>
      <c r="B113" s="4" t="s">
        <v>697</v>
      </c>
    </row>
    <row r="114" spans="1:2">
      <c r="A114" s="4" t="s">
        <v>688</v>
      </c>
      <c r="B114" s="6" t="n">
        <v>0</v>
      </c>
    </row>
    <row r="115" spans="1:2">
      <c r="A115" s="4" t="s">
        <v>689</v>
      </c>
      <c r="B115" s="4" t="s">
        <v>698</v>
      </c>
    </row>
    <row r="116" spans="1:2">
      <c r="A116" s="4" t="s">
        <v>682</v>
      </c>
      <c r="B116" s="6" t="n">
        <v>45799</v>
      </c>
    </row>
    <row r="117" spans="1:2">
      <c r="A117" s="12" t="n">
        <v>15</v>
      </c>
    </row>
    <row r="118" spans="1:2">
      <c r="A118" s="4" t="s">
        <v>681</v>
      </c>
      <c r="B118" s="5" t="n">
        <v>250000</v>
      </c>
    </row>
    <row r="119" spans="1:2">
      <c r="A119" s="4" t="s">
        <v>683</v>
      </c>
      <c r="B119" s="4" t="s">
        <v>691</v>
      </c>
    </row>
    <row r="120" spans="1:2">
      <c r="A120" s="4" t="s">
        <v>685</v>
      </c>
      <c r="B120" s="11" t="n">
        <v>0.2</v>
      </c>
    </row>
    <row r="121" spans="1:2">
      <c r="A121" s="4" t="s">
        <v>686</v>
      </c>
      <c r="B121" s="4" t="s">
        <v>705</v>
      </c>
    </row>
    <row r="122" spans="1:2">
      <c r="A122" s="4" t="s">
        <v>688</v>
      </c>
      <c r="B122" s="6" t="n">
        <v>0</v>
      </c>
    </row>
    <row r="123" spans="1:2">
      <c r="A123" s="4" t="s">
        <v>689</v>
      </c>
      <c r="B123" s="4" t="s">
        <v>706</v>
      </c>
    </row>
    <row r="124" spans="1:2">
      <c r="A124" s="4" t="s">
        <v>682</v>
      </c>
      <c r="B124" s="6" t="n">
        <v>18840</v>
      </c>
    </row>
    <row r="125" spans="1:2">
      <c r="A125" s="12" t="n">
        <v>16</v>
      </c>
    </row>
    <row r="126" spans="1:2">
      <c r="A126" s="4" t="s">
        <v>681</v>
      </c>
      <c r="B126" s="5" t="n">
        <v>2750000</v>
      </c>
    </row>
    <row r="127" spans="1:2">
      <c r="A127" s="4" t="s">
        <v>683</v>
      </c>
      <c r="B127" s="4" t="s">
        <v>684</v>
      </c>
    </row>
    <row r="128" spans="1:2">
      <c r="A128" s="4" t="s">
        <v>685</v>
      </c>
      <c r="B128" s="11" t="n">
        <v>0.2</v>
      </c>
    </row>
    <row r="129" spans="1:2">
      <c r="A129" s="4" t="s">
        <v>686</v>
      </c>
      <c r="B129" s="4" t="s">
        <v>707</v>
      </c>
    </row>
    <row r="130" spans="1:2">
      <c r="A130" s="4" t="s">
        <v>688</v>
      </c>
      <c r="B130" s="6" t="n">
        <v>0</v>
      </c>
    </row>
    <row r="131" spans="1:2">
      <c r="A131" s="4" t="s">
        <v>689</v>
      </c>
      <c r="B131" s="4" t="s">
        <v>704</v>
      </c>
    </row>
    <row r="132" spans="1:2">
      <c r="A132" s="4" t="s">
        <v>682</v>
      </c>
      <c r="B132" s="6" t="n">
        <v>143871</v>
      </c>
    </row>
    <row r="133" spans="1:2">
      <c r="A133" s="12" t="n">
        <v>17</v>
      </c>
    </row>
    <row r="134" spans="1:2">
      <c r="A134" s="4" t="s">
        <v>681</v>
      </c>
      <c r="B134" s="5" t="n">
        <v>50000</v>
      </c>
    </row>
    <row r="135" spans="1:2">
      <c r="A135" s="4" t="s">
        <v>683</v>
      </c>
      <c r="B135" s="4" t="s">
        <v>708</v>
      </c>
    </row>
    <row r="136" spans="1:2">
      <c r="A136" s="4" t="s">
        <v>685</v>
      </c>
      <c r="B136" s="11" t="n">
        <v>0.2</v>
      </c>
    </row>
    <row r="137" spans="1:2">
      <c r="A137" s="4" t="s">
        <v>686</v>
      </c>
      <c r="B137" s="4" t="s">
        <v>709</v>
      </c>
    </row>
    <row r="138" spans="1:2">
      <c r="A138" s="4" t="s">
        <v>688</v>
      </c>
      <c r="B138" s="6" t="n">
        <v>0</v>
      </c>
    </row>
    <row r="139" spans="1:2">
      <c r="A139" s="4" t="s">
        <v>689</v>
      </c>
      <c r="B139" s="4" t="s">
        <v>710</v>
      </c>
    </row>
    <row r="140" spans="1:2">
      <c r="A140" s="4" t="s">
        <v>682</v>
      </c>
      <c r="B140" s="6" t="n">
        <v>4988</v>
      </c>
    </row>
    <row r="141" spans="1:2">
      <c r="A141" s="12" t="n">
        <v>18</v>
      </c>
    </row>
    <row r="142" spans="1:2">
      <c r="A142" s="4" t="s">
        <v>681</v>
      </c>
      <c r="B142" s="5" t="n">
        <v>750000</v>
      </c>
    </row>
    <row r="143" spans="1:2">
      <c r="A143" s="4" t="s">
        <v>683</v>
      </c>
      <c r="B143" s="4" t="s">
        <v>684</v>
      </c>
    </row>
    <row r="144" spans="1:2">
      <c r="A144" s="4" t="s">
        <v>685</v>
      </c>
      <c r="B144" s="11" t="n">
        <v>0.2</v>
      </c>
    </row>
    <row r="145" spans="1:2">
      <c r="A145" s="4" t="s">
        <v>686</v>
      </c>
      <c r="B145" s="4" t="s">
        <v>707</v>
      </c>
    </row>
    <row r="146" spans="1:2">
      <c r="A146" s="4" t="s">
        <v>688</v>
      </c>
      <c r="B146" s="6" t="n">
        <v>0</v>
      </c>
    </row>
    <row r="147" spans="1:2">
      <c r="A147" s="4" t="s">
        <v>689</v>
      </c>
      <c r="B147" s="4" t="s">
        <v>711</v>
      </c>
    </row>
    <row r="148" spans="1:2">
      <c r="A148" s="4" t="s">
        <v>682</v>
      </c>
      <c r="B148" s="6" t="n">
        <v>43737</v>
      </c>
    </row>
    <row r="149" spans="1:2">
      <c r="A149" s="12" t="n">
        <v>19</v>
      </c>
    </row>
    <row r="150" spans="1:2">
      <c r="A150" s="4" t="s">
        <v>681</v>
      </c>
      <c r="B150" s="5" t="n">
        <v>3773006</v>
      </c>
    </row>
    <row r="151" spans="1:2">
      <c r="A151" s="4" t="s">
        <v>683</v>
      </c>
      <c r="B151" s="4" t="s">
        <v>708</v>
      </c>
    </row>
    <row r="152" spans="1:2">
      <c r="A152" s="4" t="s">
        <v>685</v>
      </c>
      <c r="B152" s="11" t="n">
        <v>0.2</v>
      </c>
    </row>
    <row r="153" spans="1:2">
      <c r="A153" s="4" t="s">
        <v>686</v>
      </c>
      <c r="B153" s="4" t="s">
        <v>712</v>
      </c>
    </row>
    <row r="154" spans="1:2">
      <c r="A154" s="4" t="s">
        <v>688</v>
      </c>
      <c r="B154" s="6" t="n">
        <v>0</v>
      </c>
    </row>
    <row r="155" spans="1:2">
      <c r="A155" s="4" t="s">
        <v>689</v>
      </c>
      <c r="B155" s="4" t="s">
        <v>713</v>
      </c>
    </row>
    <row r="156" spans="1:2">
      <c r="A156" s="4" t="s">
        <v>682</v>
      </c>
      <c r="B156" s="6" t="n">
        <v>224479</v>
      </c>
    </row>
    <row r="157" spans="1:2">
      <c r="A157" s="12" t="n">
        <v>20</v>
      </c>
    </row>
    <row r="158" spans="1:2">
      <c r="A158" s="4" t="s">
        <v>681</v>
      </c>
      <c r="B158" s="5" t="n">
        <v>411361</v>
      </c>
    </row>
    <row r="159" spans="1:2">
      <c r="A159" s="4" t="s">
        <v>683</v>
      </c>
      <c r="B159" s="4" t="s">
        <v>708</v>
      </c>
    </row>
    <row r="160" spans="1:2">
      <c r="A160" s="4" t="s">
        <v>685</v>
      </c>
      <c r="B160" s="11" t="n">
        <v>0.2</v>
      </c>
    </row>
    <row r="161" spans="1:2">
      <c r="A161" s="4" t="s">
        <v>686</v>
      </c>
      <c r="B161" s="4" t="s">
        <v>712</v>
      </c>
    </row>
    <row r="162" spans="1:2">
      <c r="A162" s="4" t="s">
        <v>688</v>
      </c>
      <c r="B162" s="6" t="n">
        <v>0</v>
      </c>
    </row>
    <row r="163" spans="1:2">
      <c r="A163" s="4" t="s">
        <v>689</v>
      </c>
      <c r="B163" s="4" t="s">
        <v>713</v>
      </c>
    </row>
    <row r="164" spans="1:2">
      <c r="A164" s="4" t="s">
        <v>682</v>
      </c>
      <c r="B164" s="6" t="n">
        <v>24474</v>
      </c>
    </row>
    <row r="165" spans="1:2">
      <c r="A165" s="12" t="n">
        <v>21</v>
      </c>
    </row>
    <row r="166" spans="1:2">
      <c r="A166" s="4" t="s">
        <v>681</v>
      </c>
      <c r="B166" s="5" t="n">
        <v>907948</v>
      </c>
    </row>
    <row r="167" spans="1:2">
      <c r="A167" s="4" t="s">
        <v>683</v>
      </c>
      <c r="B167" s="4" t="s">
        <v>708</v>
      </c>
    </row>
    <row r="168" spans="1:2">
      <c r="A168" s="4" t="s">
        <v>685</v>
      </c>
      <c r="B168" s="11" t="n">
        <v>0.2</v>
      </c>
    </row>
    <row r="169" spans="1:2">
      <c r="A169" s="4" t="s">
        <v>686</v>
      </c>
      <c r="B169" s="4" t="s">
        <v>714</v>
      </c>
    </row>
    <row r="170" spans="1:2">
      <c r="A170" s="4" t="s">
        <v>688</v>
      </c>
      <c r="B170" s="6" t="n">
        <v>0</v>
      </c>
    </row>
    <row r="171" spans="1:2">
      <c r="A171" s="4" t="s">
        <v>689</v>
      </c>
      <c r="B171" s="4" t="s">
        <v>715</v>
      </c>
    </row>
    <row r="172" spans="1:2">
      <c r="A172" s="4" t="s">
        <v>682</v>
      </c>
      <c r="B172" s="6" t="n">
        <v>63641</v>
      </c>
    </row>
    <row r="173" spans="1:2">
      <c r="A173" s="12" t="n">
        <v>22</v>
      </c>
    </row>
    <row r="174" spans="1:2">
      <c r="A174" s="4" t="s">
        <v>681</v>
      </c>
      <c r="B174" s="5" t="n">
        <v>108954</v>
      </c>
    </row>
    <row r="175" spans="1:2">
      <c r="A175" s="4" t="s">
        <v>683</v>
      </c>
      <c r="B175" s="4" t="s">
        <v>708</v>
      </c>
    </row>
    <row r="176" spans="1:2">
      <c r="A176" s="4" t="s">
        <v>685</v>
      </c>
      <c r="B176" s="11" t="n">
        <v>0.2</v>
      </c>
    </row>
    <row r="177" spans="1:2">
      <c r="A177" s="4" t="s">
        <v>686</v>
      </c>
      <c r="B177" s="4" t="s">
        <v>714</v>
      </c>
    </row>
    <row r="178" spans="1:2">
      <c r="A178" s="4" t="s">
        <v>688</v>
      </c>
      <c r="B178" s="6" t="n">
        <v>0</v>
      </c>
    </row>
    <row r="179" spans="1:2">
      <c r="A179" s="4" t="s">
        <v>689</v>
      </c>
      <c r="B179" s="4" t="s">
        <v>715</v>
      </c>
    </row>
    <row r="180" spans="1:2">
      <c r="A180" s="4" t="s">
        <v>682</v>
      </c>
      <c r="B180" s="6" t="n">
        <v>7615</v>
      </c>
    </row>
    <row r="181" spans="1:2">
      <c r="A181" s="12" t="n">
        <v>23</v>
      </c>
    </row>
    <row r="182" spans="1:2">
      <c r="A182" s="4" t="s">
        <v>681</v>
      </c>
      <c r="B182" s="5" t="n">
        <v>1500000</v>
      </c>
    </row>
    <row r="183" spans="1:2">
      <c r="A183" s="4" t="s">
        <v>683</v>
      </c>
      <c r="B183" s="4" t="s">
        <v>684</v>
      </c>
    </row>
    <row r="184" spans="1:2">
      <c r="A184" s="4" t="s">
        <v>685</v>
      </c>
      <c r="B184" s="8" t="n">
        <v>0.25</v>
      </c>
    </row>
    <row r="185" spans="1:2">
      <c r="A185" s="4" t="s">
        <v>686</v>
      </c>
      <c r="B185" s="4" t="s">
        <v>716</v>
      </c>
    </row>
    <row r="186" spans="1:2">
      <c r="A186" s="4" t="s">
        <v>688</v>
      </c>
      <c r="B186" s="6" t="n">
        <v>0</v>
      </c>
    </row>
    <row r="187" spans="1:2">
      <c r="A187" s="4" t="s">
        <v>689</v>
      </c>
      <c r="B187" s="4" t="s">
        <v>717</v>
      </c>
    </row>
    <row r="188" spans="1:2">
      <c r="A188" s="4" t="s">
        <v>682</v>
      </c>
      <c r="B188" s="6" t="n">
        <v>193438</v>
      </c>
    </row>
    <row r="189" spans="1:2">
      <c r="A189" s="12" t="n">
        <v>24</v>
      </c>
    </row>
    <row r="190" spans="1:2">
      <c r="A190" s="4" t="s">
        <v>681</v>
      </c>
      <c r="B190" s="5" t="n">
        <v>3270045</v>
      </c>
    </row>
    <row r="191" spans="1:2">
      <c r="A191" s="4" t="s">
        <v>683</v>
      </c>
      <c r="B191" s="4" t="s">
        <v>708</v>
      </c>
    </row>
    <row r="192" spans="1:2">
      <c r="A192" s="4" t="s">
        <v>685</v>
      </c>
      <c r="B192" s="11" t="n">
        <v>0.2</v>
      </c>
    </row>
    <row r="193" spans="1:2">
      <c r="A193" s="4" t="s">
        <v>686</v>
      </c>
      <c r="B193" s="4" t="s">
        <v>718</v>
      </c>
    </row>
    <row r="194" spans="1:2">
      <c r="A194" s="4" t="s">
        <v>688</v>
      </c>
      <c r="B194" s="6" t="n">
        <v>0</v>
      </c>
    </row>
    <row r="195" spans="1:2">
      <c r="A195" s="4" t="s">
        <v>689</v>
      </c>
      <c r="B195" s="4" t="s">
        <v>719</v>
      </c>
    </row>
    <row r="196" spans="1:2">
      <c r="A196" s="4" t="s">
        <v>682</v>
      </c>
      <c r="B196" s="6" t="n">
        <v>236773</v>
      </c>
    </row>
    <row r="197" spans="1:2">
      <c r="A197" s="12" t="n">
        <v>25</v>
      </c>
    </row>
    <row r="198" spans="1:2">
      <c r="A198" s="4" t="s">
        <v>681</v>
      </c>
      <c r="B198" s="5" t="n">
        <v>27623</v>
      </c>
    </row>
    <row r="199" spans="1:2">
      <c r="A199" s="4" t="s">
        <v>683</v>
      </c>
      <c r="B199" s="4" t="s">
        <v>708</v>
      </c>
    </row>
    <row r="200" spans="1:2">
      <c r="A200" s="4" t="s">
        <v>685</v>
      </c>
      <c r="B200" s="11" t="n">
        <v>0.2</v>
      </c>
    </row>
    <row r="201" spans="1:2">
      <c r="A201" s="4" t="s">
        <v>686</v>
      </c>
      <c r="B201" s="4" t="s">
        <v>718</v>
      </c>
    </row>
    <row r="202" spans="1:2">
      <c r="A202" s="4" t="s">
        <v>688</v>
      </c>
      <c r="B202" s="6" t="n">
        <v>0</v>
      </c>
    </row>
    <row r="203" spans="1:2">
      <c r="A203" s="4" t="s">
        <v>689</v>
      </c>
      <c r="B203" s="4" t="s">
        <v>719</v>
      </c>
    </row>
    <row r="204" spans="1:2">
      <c r="A204" s="4" t="s">
        <v>682</v>
      </c>
      <c r="B204" s="6" t="n">
        <v>2000</v>
      </c>
    </row>
    <row r="205" spans="1:2">
      <c r="A205" s="12" t="n">
        <v>26</v>
      </c>
    </row>
    <row r="206" spans="1:2">
      <c r="A206" s="4" t="s">
        <v>681</v>
      </c>
      <c r="B206" s="5" t="n">
        <v>250000</v>
      </c>
    </row>
    <row r="207" spans="1:2">
      <c r="A207" s="4" t="s">
        <v>683</v>
      </c>
      <c r="B207" s="4" t="s">
        <v>708</v>
      </c>
    </row>
    <row r="208" spans="1:2">
      <c r="A208" s="4" t="s">
        <v>685</v>
      </c>
      <c r="B208" s="11" t="n">
        <v>0.2</v>
      </c>
    </row>
    <row r="209" spans="1:2">
      <c r="A209" s="4" t="s">
        <v>686</v>
      </c>
      <c r="B209" s="4" t="s">
        <v>703</v>
      </c>
    </row>
    <row r="210" spans="1:2">
      <c r="A210" s="4" t="s">
        <v>688</v>
      </c>
      <c r="B210" s="6" t="n">
        <v>0</v>
      </c>
    </row>
    <row r="211" spans="1:2">
      <c r="A211" s="4" t="s">
        <v>689</v>
      </c>
      <c r="B211" s="4" t="s">
        <v>720</v>
      </c>
    </row>
    <row r="212" spans="1:2">
      <c r="A212" s="4" t="s">
        <v>682</v>
      </c>
      <c r="B212" s="6" t="n">
        <v>19703</v>
      </c>
    </row>
    <row r="213" spans="1:2">
      <c r="A213" s="12" t="n">
        <v>27</v>
      </c>
    </row>
    <row r="214" spans="1:2">
      <c r="A214" s="4" t="s">
        <v>681</v>
      </c>
      <c r="B214" s="5" t="n">
        <v>500000</v>
      </c>
    </row>
    <row r="215" spans="1:2">
      <c r="A215" s="4" t="s">
        <v>683</v>
      </c>
      <c r="B215" s="4" t="s">
        <v>684</v>
      </c>
    </row>
    <row r="216" spans="1:2">
      <c r="A216" s="4" t="s">
        <v>685</v>
      </c>
      <c r="B216" s="8" t="n">
        <v>0.25</v>
      </c>
    </row>
    <row r="217" spans="1:2">
      <c r="A217" s="4" t="s">
        <v>686</v>
      </c>
      <c r="B217" s="4" t="s">
        <v>721</v>
      </c>
    </row>
    <row r="218" spans="1:2">
      <c r="A218" s="4" t="s">
        <v>688</v>
      </c>
      <c r="B218" s="6" t="n">
        <v>0</v>
      </c>
    </row>
    <row r="219" spans="1:2">
      <c r="A219" s="4" t="s">
        <v>689</v>
      </c>
      <c r="B219" s="4" t="s">
        <v>715</v>
      </c>
    </row>
    <row r="220" spans="1:2">
      <c r="A220" s="4" t="s">
        <v>682</v>
      </c>
      <c r="B220" s="6" t="n">
        <v>52643</v>
      </c>
    </row>
    <row r="221" spans="1:2">
      <c r="A221" s="12" t="n">
        <v>28</v>
      </c>
    </row>
    <row r="222" spans="1:2">
      <c r="A222" s="4" t="s">
        <v>681</v>
      </c>
      <c r="B222" s="5" t="n">
        <v>1634615</v>
      </c>
    </row>
    <row r="223" spans="1:2">
      <c r="A223" s="4" t="s">
        <v>683</v>
      </c>
      <c r="B223" s="4" t="s">
        <v>708</v>
      </c>
    </row>
    <row r="224" spans="1:2">
      <c r="A224" s="4" t="s">
        <v>685</v>
      </c>
      <c r="B224" s="11" t="n">
        <v>0.2</v>
      </c>
    </row>
    <row r="225" spans="1:2">
      <c r="A225" s="4" t="s">
        <v>686</v>
      </c>
      <c r="B225" s="4" t="s">
        <v>722</v>
      </c>
    </row>
    <row r="226" spans="1:2">
      <c r="A226" s="4" t="s">
        <v>688</v>
      </c>
      <c r="B226" s="6" t="n">
        <v>0</v>
      </c>
    </row>
    <row r="227" spans="1:2">
      <c r="A227" s="4" t="s">
        <v>689</v>
      </c>
      <c r="B227" s="4" t="s">
        <v>723</v>
      </c>
    </row>
    <row r="228" spans="1:2">
      <c r="A228" s="4" t="s">
        <v>682</v>
      </c>
      <c r="B228" s="6" t="n">
        <v>110602</v>
      </c>
    </row>
    <row r="229" spans="1:2">
      <c r="A229" s="12" t="n">
        <v>29</v>
      </c>
    </row>
    <row r="230" spans="1:2">
      <c r="A230" s="4" t="s">
        <v>681</v>
      </c>
      <c r="B230" s="5" t="n">
        <v>769230</v>
      </c>
    </row>
    <row r="231" spans="1:2">
      <c r="A231" s="4" t="s">
        <v>683</v>
      </c>
      <c r="B231" s="4" t="s">
        <v>708</v>
      </c>
    </row>
    <row r="232" spans="1:2">
      <c r="A232" s="4" t="s">
        <v>685</v>
      </c>
      <c r="B232" s="11" t="n">
        <v>0.2</v>
      </c>
    </row>
    <row r="233" spans="1:2">
      <c r="A233" s="4" t="s">
        <v>686</v>
      </c>
      <c r="B233" s="4" t="s">
        <v>724</v>
      </c>
    </row>
    <row r="234" spans="1:2">
      <c r="A234" s="4" t="s">
        <v>688</v>
      </c>
      <c r="B234" s="6" t="n">
        <v>0</v>
      </c>
    </row>
    <row r="235" spans="1:2">
      <c r="A235" s="4" t="s">
        <v>689</v>
      </c>
      <c r="B235" s="4" t="s">
        <v>723</v>
      </c>
    </row>
    <row r="236" spans="1:2">
      <c r="A236" s="4" t="s">
        <v>682</v>
      </c>
      <c r="B236" s="6" t="n">
        <v>57765</v>
      </c>
    </row>
    <row r="237" spans="1:2">
      <c r="A237" s="12" t="n">
        <v>30</v>
      </c>
    </row>
    <row r="238" spans="1:2">
      <c r="A238" s="4" t="s">
        <v>681</v>
      </c>
      <c r="B238" s="5" t="n">
        <v>300000</v>
      </c>
    </row>
    <row r="239" spans="1:2">
      <c r="A239" s="4" t="s">
        <v>683</v>
      </c>
      <c r="B239" s="4" t="s">
        <v>708</v>
      </c>
    </row>
    <row r="240" spans="1:2">
      <c r="A240" s="4" t="s">
        <v>685</v>
      </c>
      <c r="B240" s="11" t="n">
        <v>0.2</v>
      </c>
    </row>
    <row r="241" spans="1:2">
      <c r="A241" s="4" t="s">
        <v>686</v>
      </c>
      <c r="B241" s="4" t="s">
        <v>724</v>
      </c>
    </row>
    <row r="242" spans="1:2">
      <c r="A242" s="4" t="s">
        <v>688</v>
      </c>
      <c r="B242" s="6" t="n">
        <v>0</v>
      </c>
    </row>
    <row r="243" spans="1:2">
      <c r="A243" s="4" t="s">
        <v>689</v>
      </c>
      <c r="B243" s="4" t="s">
        <v>725</v>
      </c>
    </row>
    <row r="244" spans="1:2">
      <c r="A244" s="4" t="s">
        <v>682</v>
      </c>
      <c r="B244" s="6" t="n">
        <v>23020</v>
      </c>
    </row>
    <row r="245" spans="1:2">
      <c r="A245" s="12" t="n">
        <v>31</v>
      </c>
    </row>
    <row r="246" spans="1:2">
      <c r="A246" s="4" t="s">
        <v>681</v>
      </c>
      <c r="B246" s="5" t="n">
        <v>75000</v>
      </c>
    </row>
    <row r="247" spans="1:2">
      <c r="A247" s="4" t="s">
        <v>683</v>
      </c>
      <c r="B247" s="4" t="s">
        <v>691</v>
      </c>
    </row>
    <row r="248" spans="1:2">
      <c r="A248" s="4" t="s">
        <v>685</v>
      </c>
      <c r="B248" s="11" t="n">
        <v>0.2</v>
      </c>
    </row>
    <row r="249" spans="1:2">
      <c r="A249" s="4" t="s">
        <v>686</v>
      </c>
      <c r="B249" s="4" t="s">
        <v>721</v>
      </c>
    </row>
    <row r="250" spans="1:2">
      <c r="A250" s="4" t="s">
        <v>688</v>
      </c>
      <c r="B250" s="6" t="n">
        <v>0</v>
      </c>
    </row>
    <row r="251" spans="1:2">
      <c r="A251" s="4" t="s">
        <v>689</v>
      </c>
      <c r="B251" s="4" t="s">
        <v>726</v>
      </c>
    </row>
    <row r="252" spans="1:2">
      <c r="A252" s="4" t="s">
        <v>682</v>
      </c>
      <c r="B252" s="6" t="n">
        <v>7000</v>
      </c>
    </row>
    <row r="253" spans="1:2">
      <c r="A253" s="12" t="n">
        <v>32</v>
      </c>
    </row>
    <row r="254" spans="1:2">
      <c r="A254" s="4" t="s">
        <v>681</v>
      </c>
      <c r="B254" s="5" t="n">
        <v>2000000</v>
      </c>
    </row>
    <row r="255" spans="1:2">
      <c r="A255" s="4" t="s">
        <v>683</v>
      </c>
      <c r="B255" s="4" t="s">
        <v>684</v>
      </c>
    </row>
    <row r="256" spans="1:2">
      <c r="A256" s="4" t="s">
        <v>685</v>
      </c>
      <c r="B256" s="11" t="n">
        <v>0.2</v>
      </c>
    </row>
    <row r="257" spans="1:2">
      <c r="A257" s="4" t="s">
        <v>686</v>
      </c>
      <c r="B257" s="4" t="s">
        <v>727</v>
      </c>
    </row>
    <row r="258" spans="1:2">
      <c r="A258" s="4" t="s">
        <v>688</v>
      </c>
      <c r="B258" s="6" t="n">
        <v>0</v>
      </c>
    </row>
    <row r="259" spans="1:2">
      <c r="A259" s="4" t="s">
        <v>689</v>
      </c>
      <c r="B259" s="4" t="s">
        <v>728</v>
      </c>
    </row>
    <row r="260" spans="1:2">
      <c r="A260" s="4" t="s">
        <v>682</v>
      </c>
      <c r="B260" s="6" t="n">
        <v>252631</v>
      </c>
    </row>
    <row r="261" spans="1:2">
      <c r="A261" s="12" t="n">
        <v>33</v>
      </c>
    </row>
    <row r="262" spans="1:2">
      <c r="A262" s="4" t="s">
        <v>681</v>
      </c>
      <c r="B262" s="5" t="n">
        <v>1000000</v>
      </c>
    </row>
    <row r="263" spans="1:2">
      <c r="A263" s="4" t="s">
        <v>683</v>
      </c>
      <c r="B263" s="4" t="s">
        <v>684</v>
      </c>
    </row>
    <row r="264" spans="1:2">
      <c r="A264" s="4" t="s">
        <v>685</v>
      </c>
      <c r="B264" s="11" t="n">
        <v>0.2</v>
      </c>
    </row>
    <row r="265" spans="1:2">
      <c r="A265" s="4" t="s">
        <v>686</v>
      </c>
      <c r="B265" s="4" t="s">
        <v>727</v>
      </c>
    </row>
    <row r="266" spans="1:2">
      <c r="A266" s="4" t="s">
        <v>688</v>
      </c>
      <c r="B266" s="6" t="n">
        <v>0</v>
      </c>
    </row>
    <row r="267" spans="1:2">
      <c r="A267" s="4" t="s">
        <v>689</v>
      </c>
      <c r="B267" s="4" t="s">
        <v>728</v>
      </c>
    </row>
    <row r="268" spans="1:2">
      <c r="A268" s="4" t="s">
        <v>682</v>
      </c>
      <c r="B268" s="6" t="n">
        <v>21930</v>
      </c>
    </row>
    <row r="269" spans="1:2">
      <c r="A269" s="12" t="n">
        <v>34</v>
      </c>
    </row>
    <row r="270" spans="1:2">
      <c r="A270" s="4" t="s">
        <v>681</v>
      </c>
      <c r="B270" s="5" t="n">
        <v>150000</v>
      </c>
    </row>
    <row r="271" spans="1:2">
      <c r="A271" s="4" t="s">
        <v>683</v>
      </c>
      <c r="B271" s="4" t="s">
        <v>691</v>
      </c>
    </row>
    <row r="272" spans="1:2">
      <c r="A272" s="4" t="s">
        <v>685</v>
      </c>
      <c r="B272" s="11" t="n">
        <v>0.2</v>
      </c>
    </row>
    <row r="273" spans="1:2">
      <c r="A273" s="4" t="s">
        <v>686</v>
      </c>
      <c r="B273" s="4" t="s">
        <v>721</v>
      </c>
    </row>
    <row r="274" spans="1:2">
      <c r="A274" s="4" t="s">
        <v>688</v>
      </c>
      <c r="B274" s="6" t="n">
        <v>0</v>
      </c>
    </row>
    <row r="275" spans="1:2">
      <c r="A275" s="4" t="s">
        <v>689</v>
      </c>
      <c r="B275" s="4" t="s">
        <v>725</v>
      </c>
    </row>
    <row r="276" spans="1:2">
      <c r="A276" s="4" t="s">
        <v>682</v>
      </c>
      <c r="B276" s="6" t="n">
        <v>11233</v>
      </c>
    </row>
    <row r="277" spans="1:2">
      <c r="A277" s="12" t="n">
        <v>35</v>
      </c>
    </row>
    <row r="278" spans="1:2">
      <c r="A278" s="4" t="s">
        <v>681</v>
      </c>
      <c r="B278" s="5" t="n">
        <v>350000</v>
      </c>
    </row>
    <row r="279" spans="1:2">
      <c r="A279" s="4" t="s">
        <v>683</v>
      </c>
      <c r="B279" s="4" t="s">
        <v>691</v>
      </c>
    </row>
    <row r="280" spans="1:2">
      <c r="A280" s="4" t="s">
        <v>685</v>
      </c>
      <c r="B280" s="11" t="n">
        <v>0.2</v>
      </c>
    </row>
    <row r="281" spans="1:2">
      <c r="A281" s="4" t="s">
        <v>686</v>
      </c>
      <c r="B281" s="4" t="s">
        <v>729</v>
      </c>
    </row>
    <row r="282" spans="1:2">
      <c r="A282" s="4" t="s">
        <v>688</v>
      </c>
      <c r="B282" s="6" t="n">
        <v>0</v>
      </c>
    </row>
    <row r="283" spans="1:2">
      <c r="A283" s="4" t="s">
        <v>689</v>
      </c>
      <c r="B283" s="4" t="s">
        <v>730</v>
      </c>
    </row>
    <row r="284" spans="1:2">
      <c r="A284" s="4" t="s">
        <v>682</v>
      </c>
      <c r="B284" s="6" t="n">
        <v>36925</v>
      </c>
    </row>
    <row r="285" spans="1:2">
      <c r="A285" s="12" t="n">
        <v>36</v>
      </c>
    </row>
    <row r="286" spans="1:2">
      <c r="A286" s="4" t="s">
        <v>681</v>
      </c>
      <c r="B286" s="5" t="n">
        <v>100000</v>
      </c>
    </row>
    <row r="287" spans="1:2">
      <c r="A287" s="4" t="s">
        <v>683</v>
      </c>
      <c r="B287" s="4" t="s">
        <v>691</v>
      </c>
    </row>
    <row r="288" spans="1:2">
      <c r="A288" s="4" t="s">
        <v>685</v>
      </c>
      <c r="B288" s="11" t="n">
        <v>0.2</v>
      </c>
    </row>
    <row r="289" spans="1:2">
      <c r="A289" s="4" t="s">
        <v>686</v>
      </c>
      <c r="B289" s="4" t="s">
        <v>731</v>
      </c>
    </row>
    <row r="290" spans="1:2">
      <c r="A290" s="4" t="s">
        <v>688</v>
      </c>
      <c r="B290" s="6" t="n">
        <v>0</v>
      </c>
    </row>
    <row r="291" spans="1:2">
      <c r="A291" s="4" t="s">
        <v>689</v>
      </c>
      <c r="B291" s="4" t="s">
        <v>725</v>
      </c>
    </row>
    <row r="292" spans="1:2">
      <c r="A292" s="4" t="s">
        <v>682</v>
      </c>
      <c r="B292" s="6" t="n">
        <v>8860</v>
      </c>
    </row>
    <row r="293" spans="1:2">
      <c r="A293" s="12" t="n">
        <v>37</v>
      </c>
    </row>
    <row r="294" spans="1:2">
      <c r="A294" s="4" t="s">
        <v>681</v>
      </c>
      <c r="B294" s="5" t="n">
        <v>1000000</v>
      </c>
    </row>
    <row r="295" spans="1:2">
      <c r="A295" s="4" t="s">
        <v>683</v>
      </c>
      <c r="B295" s="4" t="s">
        <v>691</v>
      </c>
    </row>
    <row r="296" spans="1:2">
      <c r="A296" s="4" t="s">
        <v>685</v>
      </c>
      <c r="B296" s="11" t="n">
        <v>0.2</v>
      </c>
    </row>
    <row r="297" spans="1:2">
      <c r="A297" s="4" t="s">
        <v>686</v>
      </c>
      <c r="B297" s="4" t="s">
        <v>732</v>
      </c>
    </row>
    <row r="298" spans="1:2">
      <c r="A298" s="4" t="s">
        <v>688</v>
      </c>
      <c r="B298" s="6" t="n">
        <v>0</v>
      </c>
    </row>
    <row r="299" spans="1:2">
      <c r="A299" s="4" t="s">
        <v>689</v>
      </c>
      <c r="B299" s="4" t="s">
        <v>733</v>
      </c>
    </row>
    <row r="300" spans="1:2">
      <c r="A300" s="4" t="s">
        <v>682</v>
      </c>
      <c r="B300" s="6" t="n">
        <v>89053</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4</v>
      </c>
      <c r="B1" s="2" t="s">
        <v>1</v>
      </c>
    </row>
    <row r="2" spans="1:3">
      <c r="B2" s="2" t="s">
        <v>2</v>
      </c>
      <c r="C2" s="2" t="s">
        <v>30</v>
      </c>
    </row>
    <row r="3" spans="1:3">
      <c r="A3" s="3" t="s">
        <v>735</v>
      </c>
    </row>
    <row r="4" spans="1:3">
      <c r="A4" s="4" t="s">
        <v>736</v>
      </c>
      <c r="B4" s="6" t="n">
        <v>0</v>
      </c>
      <c r="C4" s="6" t="n">
        <v>51598</v>
      </c>
    </row>
    <row r="5" spans="1:3">
      <c r="A5" s="4" t="s">
        <v>736</v>
      </c>
      <c r="B5" s="5" t="n">
        <v>0</v>
      </c>
      <c r="C5" s="5" t="n">
        <v>42325</v>
      </c>
    </row>
    <row r="6" spans="1:3">
      <c r="A6" s="4" t="s">
        <v>737</v>
      </c>
      <c r="B6" s="5" t="n">
        <v>0</v>
      </c>
      <c r="C6" s="5" t="n">
        <v>16511</v>
      </c>
    </row>
    <row r="7" spans="1:3">
      <c r="A7" s="4" t="s">
        <v>738</v>
      </c>
      <c r="B7" s="5" t="n">
        <v>0</v>
      </c>
      <c r="C7" s="5" t="n">
        <v>108656</v>
      </c>
    </row>
    <row r="8" spans="1:3">
      <c r="A8" s="4" t="s">
        <v>739</v>
      </c>
      <c r="B8" s="5" t="n">
        <v>0</v>
      </c>
      <c r="C8" s="5" t="n">
        <v>158995</v>
      </c>
    </row>
    <row r="9" spans="1:3">
      <c r="A9" s="4" t="s">
        <v>740</v>
      </c>
      <c r="B9" s="5" t="n">
        <v>0</v>
      </c>
      <c r="C9" s="5" t="n">
        <v>205828</v>
      </c>
    </row>
    <row r="10" spans="1:3">
      <c r="A10" s="4" t="s">
        <v>741</v>
      </c>
      <c r="B10" s="5" t="n">
        <v>0</v>
      </c>
      <c r="C10" s="5" t="n">
        <v>14225</v>
      </c>
    </row>
    <row r="11" spans="1:3">
      <c r="A11" s="4" t="s">
        <v>742</v>
      </c>
      <c r="B11" s="5" t="n">
        <v>0</v>
      </c>
      <c r="C11" s="5" t="n">
        <v>45799</v>
      </c>
    </row>
    <row r="12" spans="1:3">
      <c r="A12" s="4" t="s">
        <v>743</v>
      </c>
      <c r="C12" s="5" t="n">
        <v>18840</v>
      </c>
    </row>
    <row r="13" spans="1:3">
      <c r="A13" s="4" t="s">
        <v>744</v>
      </c>
      <c r="B13" s="5" t="n">
        <v>4988</v>
      </c>
      <c r="C13" s="5" t="n">
        <v>0</v>
      </c>
    </row>
    <row r="14" spans="1:3">
      <c r="A14" s="4" t="s">
        <v>745</v>
      </c>
      <c r="B14" s="5" t="n">
        <v>34089</v>
      </c>
      <c r="C14" s="5" t="n">
        <v>0</v>
      </c>
    </row>
    <row r="15" spans="1:3">
      <c r="A15" s="4" t="s">
        <v>746</v>
      </c>
      <c r="B15" s="5" t="n">
        <v>59643</v>
      </c>
      <c r="C15" s="5" t="n">
        <v>0</v>
      </c>
    </row>
    <row r="16" spans="1:3">
      <c r="A16" s="4" t="s">
        <v>747</v>
      </c>
      <c r="B16" s="5" t="n">
        <v>54825</v>
      </c>
      <c r="C16" s="5" t="n">
        <v>0</v>
      </c>
    </row>
    <row r="17" spans="1:3">
      <c r="A17" s="4" t="s">
        <v>748</v>
      </c>
      <c r="B17" s="5" t="n">
        <v>353670</v>
      </c>
      <c r="C17" s="5" t="n">
        <v>0</v>
      </c>
    </row>
    <row r="18" spans="1:3">
      <c r="A18" s="4" t="s">
        <v>749</v>
      </c>
      <c r="B18" s="5" t="n">
        <v>507215</v>
      </c>
      <c r="C18" s="5" t="n">
        <v>662777</v>
      </c>
    </row>
    <row r="19" spans="1:3">
      <c r="A19" s="4" t="s">
        <v>750</v>
      </c>
      <c r="B19" s="5" t="n">
        <v>6000</v>
      </c>
      <c r="C19" s="5" t="n">
        <v>59154</v>
      </c>
    </row>
    <row r="20" spans="1:3">
      <c r="A20" s="4" t="s">
        <v>91</v>
      </c>
      <c r="B20" s="5" t="n">
        <v>1267867</v>
      </c>
      <c r="C20" s="5" t="n">
        <v>0</v>
      </c>
    </row>
    <row r="21" spans="1:3">
      <c r="A21" s="4" t="s">
        <v>751</v>
      </c>
      <c r="B21" s="5" t="n">
        <v>0</v>
      </c>
      <c r="C21" s="5" t="n">
        <v>68550</v>
      </c>
    </row>
    <row r="22" spans="1:3">
      <c r="A22" s="4" t="s">
        <v>752</v>
      </c>
      <c r="B22" s="5" t="n">
        <v>0</v>
      </c>
      <c r="C22" s="5" t="n">
        <v>21000</v>
      </c>
    </row>
    <row r="23" spans="1:3">
      <c r="A23" s="4" t="s">
        <v>753</v>
      </c>
      <c r="B23" s="6" t="n">
        <v>1781082</v>
      </c>
      <c r="C23" s="6" t="n">
        <v>811481</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754</v>
      </c>
      <c r="B1" s="2" t="s">
        <v>2</v>
      </c>
      <c r="C1" s="2" t="s">
        <v>30</v>
      </c>
    </row>
    <row r="2" spans="1:3">
      <c r="A2" s="3" t="s">
        <v>755</v>
      </c>
    </row>
    <row r="3" spans="1:3">
      <c r="A3" s="4" t="s">
        <v>756</v>
      </c>
      <c r="B3" s="6" t="n">
        <v>485184</v>
      </c>
      <c r="C3" s="6" t="n">
        <v>14655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7</v>
      </c>
      <c r="B1" s="2" t="s">
        <v>1</v>
      </c>
    </row>
    <row r="2" spans="1:3">
      <c r="B2" s="2" t="s">
        <v>2</v>
      </c>
      <c r="C2" s="2" t="s">
        <v>30</v>
      </c>
    </row>
    <row r="3" spans="1:3">
      <c r="A3" s="4" t="s">
        <v>758</v>
      </c>
      <c r="B3" s="6" t="n">
        <v>252841</v>
      </c>
      <c r="C3" s="6" t="n">
        <v>1478883</v>
      </c>
    </row>
    <row r="4" spans="1:3">
      <c r="A4" s="4" t="s">
        <v>759</v>
      </c>
      <c r="B4" s="5" t="n">
        <v>2281773</v>
      </c>
      <c r="C4" s="5" t="n">
        <v>1085906</v>
      </c>
    </row>
    <row r="5" spans="1:3">
      <c r="A5" s="4" t="s">
        <v>760</v>
      </c>
    </row>
    <row r="6" spans="1:3">
      <c r="A6" s="4" t="s">
        <v>758</v>
      </c>
      <c r="B6" s="5" t="n">
        <v>169666</v>
      </c>
      <c r="C6" s="5" t="n">
        <v>95759</v>
      </c>
    </row>
    <row r="7" spans="1:3">
      <c r="A7" s="4" t="s">
        <v>759</v>
      </c>
      <c r="B7" s="5" t="n">
        <v>856975</v>
      </c>
      <c r="C7" s="5" t="n">
        <v>572506</v>
      </c>
    </row>
    <row r="8" spans="1:3">
      <c r="A8" s="4" t="s">
        <v>761</v>
      </c>
    </row>
    <row r="9" spans="1:3">
      <c r="A9" s="4" t="s">
        <v>758</v>
      </c>
      <c r="B9" s="5" t="n">
        <v>0</v>
      </c>
      <c r="C9" s="5" t="n">
        <v>313745</v>
      </c>
    </row>
    <row r="10" spans="1:3">
      <c r="A10" s="4" t="s">
        <v>759</v>
      </c>
      <c r="B10" s="5" t="n">
        <v>682360</v>
      </c>
      <c r="C10" s="5" t="n">
        <v>372400</v>
      </c>
    </row>
    <row r="11" spans="1:3">
      <c r="A11" s="4" t="s">
        <v>762</v>
      </c>
    </row>
    <row r="12" spans="1:3">
      <c r="A12" s="4" t="s">
        <v>758</v>
      </c>
      <c r="B12" s="5" t="n">
        <v>485</v>
      </c>
      <c r="C12" s="5" t="n">
        <v>77463</v>
      </c>
    </row>
    <row r="13" spans="1:3">
      <c r="A13" s="4" t="s">
        <v>759</v>
      </c>
      <c r="B13" s="5" t="n">
        <v>76348</v>
      </c>
      <c r="C13" s="5" t="n">
        <v>0</v>
      </c>
    </row>
    <row r="14" spans="1:3">
      <c r="A14" s="4" t="s">
        <v>763</v>
      </c>
    </row>
    <row r="15" spans="1:3">
      <c r="A15" s="4" t="s">
        <v>758</v>
      </c>
      <c r="B15" s="5" t="n">
        <v>0</v>
      </c>
      <c r="C15" s="5" t="n">
        <v>901784</v>
      </c>
    </row>
    <row r="16" spans="1:3">
      <c r="A16" s="4" t="s">
        <v>759</v>
      </c>
      <c r="B16" s="5" t="n">
        <v>552590</v>
      </c>
      <c r="C16" s="5" t="n">
        <v>0</v>
      </c>
    </row>
    <row r="17" spans="1:3">
      <c r="A17" s="4" t="s">
        <v>764</v>
      </c>
    </row>
    <row r="18" spans="1:3">
      <c r="A18" s="4" t="s">
        <v>758</v>
      </c>
      <c r="B18" s="5" t="n">
        <v>0</v>
      </c>
      <c r="C18" s="5" t="n">
        <v>76407</v>
      </c>
    </row>
    <row r="19" spans="1:3">
      <c r="A19" s="4" t="s">
        <v>765</v>
      </c>
    </row>
    <row r="20" spans="1:3">
      <c r="A20" s="4" t="s">
        <v>758</v>
      </c>
      <c r="B20" s="5" t="n">
        <v>0</v>
      </c>
      <c r="C20" s="5" t="n">
        <v>13725</v>
      </c>
    </row>
    <row r="21" spans="1:3">
      <c r="A21" s="4" t="s">
        <v>759</v>
      </c>
      <c r="B21" s="5" t="n">
        <v>113500</v>
      </c>
      <c r="C21" s="5" t="n">
        <v>141000</v>
      </c>
    </row>
    <row r="22" spans="1:3">
      <c r="A22" s="4" t="s">
        <v>766</v>
      </c>
    </row>
    <row r="23" spans="1:3">
      <c r="A23" s="4" t="s">
        <v>758</v>
      </c>
      <c r="B23" s="6" t="n">
        <v>82690</v>
      </c>
      <c r="C23" s="6" t="n">
        <v>0</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7</v>
      </c>
      <c r="B1" s="2" t="s">
        <v>1</v>
      </c>
    </row>
    <row r="2" spans="1:3">
      <c r="B2" s="2" t="s">
        <v>2</v>
      </c>
      <c r="C2" s="2" t="s">
        <v>30</v>
      </c>
    </row>
    <row r="3" spans="1:3">
      <c r="A3" s="4" t="s">
        <v>423</v>
      </c>
      <c r="B3" s="6" t="n">
        <v>468825</v>
      </c>
      <c r="C3" s="6" t="n">
        <v>263790</v>
      </c>
    </row>
    <row r="4" spans="1:3">
      <c r="A4" s="4" t="s">
        <v>768</v>
      </c>
    </row>
    <row r="5" spans="1:3">
      <c r="A5" s="4" t="s">
        <v>423</v>
      </c>
      <c r="B5" s="5" t="n">
        <v>413477</v>
      </c>
      <c r="C5" s="5" t="n">
        <v>234121</v>
      </c>
    </row>
    <row r="6" spans="1:3">
      <c r="A6" s="4" t="s">
        <v>761</v>
      </c>
    </row>
    <row r="7" spans="1:3">
      <c r="A7" s="4" t="s">
        <v>423</v>
      </c>
      <c r="B7" s="6" t="n">
        <v>55348</v>
      </c>
      <c r="C7" s="6" t="n">
        <v>29669</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769</v>
      </c>
      <c r="B1" s="2" t="s">
        <v>2</v>
      </c>
      <c r="C1" s="2" t="s">
        <v>30</v>
      </c>
    </row>
    <row r="2" spans="1:3">
      <c r="A2" s="4" t="s">
        <v>770</v>
      </c>
      <c r="B2" s="6" t="n">
        <v>504358</v>
      </c>
      <c r="C2" s="6" t="n">
        <v>473149</v>
      </c>
    </row>
    <row r="3" spans="1:3">
      <c r="A3" s="4" t="s">
        <v>771</v>
      </c>
    </row>
    <row r="4" spans="1:3">
      <c r="A4" s="4" t="s">
        <v>770</v>
      </c>
      <c r="B4" s="5" t="n">
        <v>355023</v>
      </c>
      <c r="C4" s="5" t="n">
        <v>330900</v>
      </c>
    </row>
    <row r="5" spans="1:3">
      <c r="A5" s="4" t="s">
        <v>772</v>
      </c>
    </row>
    <row r="6" spans="1:3">
      <c r="A6" s="4" t="s">
        <v>770</v>
      </c>
      <c r="B6" s="6" t="n">
        <v>149335</v>
      </c>
      <c r="C6" s="6" t="n">
        <v>142249</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2"/>
    <col customWidth="1" max="2" min="2" width="30"/>
  </cols>
  <sheetData>
    <row r="1" spans="1:2">
      <c r="A1" s="1" t="s">
        <v>773</v>
      </c>
      <c r="B1" s="2" t="s">
        <v>774</v>
      </c>
    </row>
    <row r="2" spans="1:2">
      <c r="A2" s="4" t="s">
        <v>775</v>
      </c>
      <c r="B2" s="5" t="n">
        <v>9172500</v>
      </c>
    </row>
    <row r="3" spans="1:2">
      <c r="A3" s="4" t="s">
        <v>776</v>
      </c>
    </row>
    <row r="4" spans="1:2">
      <c r="A4" s="4" t="s">
        <v>775</v>
      </c>
      <c r="B4" s="5" t="n">
        <v>4500000</v>
      </c>
    </row>
    <row r="5" spans="1:2">
      <c r="A5" s="4" t="s">
        <v>685</v>
      </c>
      <c r="B5" s="8" t="n">
        <v>0.2</v>
      </c>
    </row>
    <row r="6" spans="1:2">
      <c r="A6" s="4" t="s">
        <v>777</v>
      </c>
    </row>
    <row r="7" spans="1:2">
      <c r="A7" s="4" t="s">
        <v>775</v>
      </c>
      <c r="B7" s="5" t="n">
        <v>1250000</v>
      </c>
    </row>
    <row r="8" spans="1:2">
      <c r="A8" s="4" t="s">
        <v>685</v>
      </c>
      <c r="B8" s="8" t="n">
        <v>0.2</v>
      </c>
    </row>
    <row r="9" spans="1:2">
      <c r="A9" s="4" t="s">
        <v>778</v>
      </c>
    </row>
    <row r="10" spans="1:2">
      <c r="A10" s="4" t="s">
        <v>775</v>
      </c>
      <c r="B10" s="5" t="n">
        <v>3422500</v>
      </c>
    </row>
    <row r="11" spans="1:2">
      <c r="A11" s="4" t="s">
        <v>685</v>
      </c>
      <c r="B11" s="8" t="n">
        <v>0.2</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34"/>
    <col customWidth="1" max="2" min="2" width="37"/>
  </cols>
  <sheetData>
    <row r="1" spans="1:2">
      <c r="A1" s="1" t="s">
        <v>779</v>
      </c>
      <c r="B1" s="2" t="s">
        <v>1</v>
      </c>
    </row>
    <row r="2" spans="1:2">
      <c r="B2" s="2" t="s">
        <v>680</v>
      </c>
    </row>
    <row r="3" spans="1:2">
      <c r="A3" s="4" t="s">
        <v>780</v>
      </c>
    </row>
    <row r="4" spans="1:2">
      <c r="A4" s="4" t="s">
        <v>781</v>
      </c>
      <c r="B4" s="4" t="s">
        <v>782</v>
      </c>
    </row>
    <row r="5" spans="1:2">
      <c r="A5" s="4" t="s">
        <v>783</v>
      </c>
      <c r="B5" s="4" t="s">
        <v>784</v>
      </c>
    </row>
    <row r="6" spans="1:2">
      <c r="A6" s="4" t="s">
        <v>775</v>
      </c>
      <c r="B6" s="5" t="n">
        <v>8750000</v>
      </c>
    </row>
    <row r="7" spans="1:2">
      <c r="A7" s="4" t="s">
        <v>785</v>
      </c>
      <c r="B7" s="5" t="n">
        <v>8750000</v>
      </c>
    </row>
    <row r="8" spans="1:2">
      <c r="A8" s="4" t="s">
        <v>685</v>
      </c>
      <c r="B8" s="11" t="n">
        <v>0.2</v>
      </c>
    </row>
    <row r="9" spans="1:2">
      <c r="A9" s="4" t="s">
        <v>786</v>
      </c>
      <c r="B9" s="6" t="n">
        <v>1213605</v>
      </c>
    </row>
    <row r="10" spans="1:2">
      <c r="A10" s="4" t="s">
        <v>787</v>
      </c>
    </row>
    <row r="11" spans="1:2">
      <c r="A11" s="4" t="s">
        <v>781</v>
      </c>
      <c r="B11" s="4" t="s">
        <v>788</v>
      </c>
    </row>
    <row r="12" spans="1:2">
      <c r="A12" s="4" t="s">
        <v>783</v>
      </c>
      <c r="B12" s="4" t="s">
        <v>789</v>
      </c>
    </row>
    <row r="13" spans="1:2">
      <c r="A13" s="4" t="s">
        <v>775</v>
      </c>
      <c r="B13" s="5" t="n">
        <v>422500</v>
      </c>
    </row>
    <row r="14" spans="1:2">
      <c r="A14" s="4" t="s">
        <v>785</v>
      </c>
      <c r="B14" s="5" t="n">
        <v>422500</v>
      </c>
    </row>
    <row r="15" spans="1:2">
      <c r="A15" s="4" t="s">
        <v>685</v>
      </c>
      <c r="B15" s="8" t="n">
        <v>0.2</v>
      </c>
    </row>
    <row r="16" spans="1:2">
      <c r="A16" s="4" t="s">
        <v>786</v>
      </c>
      <c r="B16" s="6" t="n">
        <v>54262</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2"/>
    <col customWidth="1" max="2" min="2" width="24"/>
  </cols>
  <sheetData>
    <row r="1" spans="1:2">
      <c r="A1" s="1" t="s">
        <v>790</v>
      </c>
      <c r="B1" s="2" t="s">
        <v>1</v>
      </c>
    </row>
    <row r="2" spans="1:2">
      <c r="B2" s="2" t="s">
        <v>791</v>
      </c>
    </row>
    <row r="3" spans="1:2">
      <c r="A3" s="4" t="s">
        <v>780</v>
      </c>
    </row>
    <row r="4" spans="1:2">
      <c r="A4" s="4" t="s">
        <v>792</v>
      </c>
      <c r="B4" s="8" t="n">
        <v>0.14</v>
      </c>
    </row>
    <row r="5" spans="1:2">
      <c r="A5" s="4" t="s">
        <v>686</v>
      </c>
      <c r="B5" s="4" t="s">
        <v>793</v>
      </c>
    </row>
    <row r="6" spans="1:2">
      <c r="A6" s="4" t="s">
        <v>683</v>
      </c>
      <c r="B6" s="4" t="s">
        <v>469</v>
      </c>
    </row>
    <row r="7" spans="1:2">
      <c r="A7" s="4" t="s">
        <v>794</v>
      </c>
      <c r="B7" s="4" t="s">
        <v>795</v>
      </c>
    </row>
    <row r="8" spans="1:2">
      <c r="A8" s="4" t="s">
        <v>787</v>
      </c>
    </row>
    <row r="9" spans="1:2">
      <c r="A9" s="4" t="s">
        <v>792</v>
      </c>
      <c r="B9" s="8" t="n">
        <v>0.13</v>
      </c>
    </row>
    <row r="10" spans="1:2">
      <c r="A10" s="4" t="s">
        <v>686</v>
      </c>
      <c r="B10" s="4" t="s">
        <v>796</v>
      </c>
    </row>
    <row r="11" spans="1:2">
      <c r="A11" s="4" t="s">
        <v>683</v>
      </c>
      <c r="B11" s="4" t="s">
        <v>469</v>
      </c>
    </row>
    <row r="12" spans="1:2">
      <c r="A12" s="4" t="s">
        <v>794</v>
      </c>
      <c r="B12" s="4" t="s">
        <v>79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5</v>
      </c>
      <c r="B1" s="2" t="s">
        <v>1</v>
      </c>
    </row>
    <row r="2" spans="1:2">
      <c r="B2" s="2" t="s">
        <v>2</v>
      </c>
    </row>
    <row r="3" spans="1:2">
      <c r="A3" s="3" t="s">
        <v>241</v>
      </c>
    </row>
    <row r="4" spans="1:2">
      <c r="A4" s="4" t="s">
        <v>245</v>
      </c>
      <c r="B4" s="4" t="s">
        <v>24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798</v>
      </c>
      <c r="B1" s="2" t="s">
        <v>2</v>
      </c>
      <c r="C1" s="2" t="s">
        <v>30</v>
      </c>
    </row>
    <row r="2" spans="1:3">
      <c r="A2" s="5" t="n">
        <v>2032</v>
      </c>
      <c r="B2" s="6" t="n">
        <v>-379087</v>
      </c>
    </row>
    <row r="3" spans="1:3">
      <c r="A3" s="5" t="n">
        <v>2033</v>
      </c>
      <c r="B3" s="5" t="n">
        <v>-1129063</v>
      </c>
    </row>
    <row r="4" spans="1:3">
      <c r="A4" s="5" t="n">
        <v>2034</v>
      </c>
      <c r="B4" s="5" t="n">
        <v>-2189195</v>
      </c>
    </row>
    <row r="5" spans="1:3">
      <c r="A5" s="5" t="n">
        <v>2035</v>
      </c>
      <c r="B5" s="5" t="n">
        <v>-1616042</v>
      </c>
    </row>
    <row r="6" spans="1:3">
      <c r="A6" s="5" t="n">
        <v>2036</v>
      </c>
      <c r="B6" s="5" t="n">
        <v>-3263304</v>
      </c>
    </row>
    <row r="7" spans="1:3">
      <c r="A7" s="5" t="n">
        <v>2037</v>
      </c>
      <c r="B7" s="5" t="n">
        <v>-3738496</v>
      </c>
    </row>
    <row r="8" spans="1:3">
      <c r="A8" s="4" t="s">
        <v>799</v>
      </c>
      <c r="B8" s="5" t="n">
        <v>-12315187</v>
      </c>
      <c r="C8" s="6" t="n">
        <v>-11330266</v>
      </c>
    </row>
    <row r="9" spans="1:3">
      <c r="A9" s="4" t="s">
        <v>800</v>
      </c>
    </row>
    <row r="10" spans="1:3">
      <c r="A10" s="5" t="n">
        <v>2032</v>
      </c>
      <c r="B10" s="5" t="n">
        <v>-248582</v>
      </c>
    </row>
    <row r="11" spans="1:3">
      <c r="A11" s="5" t="n">
        <v>2033</v>
      </c>
      <c r="B11" s="5" t="n">
        <v>-1001027</v>
      </c>
    </row>
    <row r="12" spans="1:3">
      <c r="A12" s="5" t="n">
        <v>2034</v>
      </c>
      <c r="B12" s="5" t="n">
        <v>-1737512</v>
      </c>
    </row>
    <row r="13" spans="1:3">
      <c r="A13" s="5" t="n">
        <v>2035</v>
      </c>
      <c r="B13" s="5" t="n">
        <v>-1240083</v>
      </c>
    </row>
    <row r="14" spans="1:3">
      <c r="A14" s="5" t="n">
        <v>2036</v>
      </c>
      <c r="B14" s="5" t="n">
        <v>-1955209</v>
      </c>
    </row>
    <row r="15" spans="1:3">
      <c r="A15" s="5" t="n">
        <v>2037</v>
      </c>
      <c r="B15" s="5" t="n">
        <v>-1911180</v>
      </c>
    </row>
    <row r="16" spans="1:3">
      <c r="A16" s="4" t="s">
        <v>799</v>
      </c>
      <c r="B16" s="5" t="n">
        <v>-8093593</v>
      </c>
    </row>
    <row r="17" spans="1:3">
      <c r="A17" s="4" t="s">
        <v>801</v>
      </c>
    </row>
    <row r="18" spans="1:3">
      <c r="A18" s="5" t="n">
        <v>2032</v>
      </c>
      <c r="B18" s="5" t="n">
        <v>-130505</v>
      </c>
    </row>
    <row r="19" spans="1:3">
      <c r="A19" s="5" t="n">
        <v>2033</v>
      </c>
      <c r="B19" s="5" t="n">
        <v>-128036</v>
      </c>
    </row>
    <row r="20" spans="1:3">
      <c r="A20" s="5" t="n">
        <v>2034</v>
      </c>
      <c r="B20" s="5" t="n">
        <v>-78919</v>
      </c>
    </row>
    <row r="21" spans="1:3">
      <c r="A21" s="5" t="n">
        <v>2035</v>
      </c>
      <c r="B21" s="5" t="n">
        <v>-281663</v>
      </c>
    </row>
    <row r="22" spans="1:3">
      <c r="A22" s="5" t="n">
        <v>2036</v>
      </c>
      <c r="B22" s="5" t="n">
        <v>-1168163</v>
      </c>
    </row>
    <row r="23" spans="1:3">
      <c r="A23" s="5" t="n">
        <v>2037</v>
      </c>
      <c r="B23" s="5" t="n">
        <v>-1797683</v>
      </c>
    </row>
    <row r="24" spans="1:3">
      <c r="A24" s="4" t="s">
        <v>799</v>
      </c>
      <c r="B24" s="5" t="n">
        <v>-3584969</v>
      </c>
    </row>
    <row r="25" spans="1:3">
      <c r="A25" s="4" t="s">
        <v>802</v>
      </c>
    </row>
    <row r="26" spans="1:3">
      <c r="A26" s="5" t="n">
        <v>2032</v>
      </c>
      <c r="B26" s="5" t="n">
        <v>0</v>
      </c>
    </row>
    <row r="27" spans="1:3">
      <c r="A27" s="5" t="n">
        <v>2033</v>
      </c>
      <c r="B27" s="5" t="n">
        <v>0</v>
      </c>
    </row>
    <row r="28" spans="1:3">
      <c r="A28" s="5" t="n">
        <v>2034</v>
      </c>
      <c r="B28" s="5" t="n">
        <v>-372764</v>
      </c>
    </row>
    <row r="29" spans="1:3">
      <c r="A29" s="5" t="n">
        <v>2035</v>
      </c>
      <c r="B29" s="5" t="n">
        <v>-29133</v>
      </c>
    </row>
    <row r="30" spans="1:3">
      <c r="A30" s="5" t="n">
        <v>2036</v>
      </c>
      <c r="B30" s="5" t="n">
        <v>-2175</v>
      </c>
    </row>
    <row r="31" spans="1:3">
      <c r="A31" s="5" t="n">
        <v>2037</v>
      </c>
      <c r="B31" s="5" t="n">
        <v>-4438</v>
      </c>
    </row>
    <row r="32" spans="1:3">
      <c r="A32" s="4" t="s">
        <v>799</v>
      </c>
      <c r="B32" s="5" t="n">
        <v>-408510</v>
      </c>
    </row>
    <row r="33" spans="1:3">
      <c r="A33" s="4" t="s">
        <v>803</v>
      </c>
    </row>
    <row r="34" spans="1:3">
      <c r="A34" s="5" t="n">
        <v>2032</v>
      </c>
      <c r="B34" s="5" t="n">
        <v>0</v>
      </c>
    </row>
    <row r="35" spans="1:3">
      <c r="A35" s="5" t="n">
        <v>2033</v>
      </c>
      <c r="B35" s="5" t="n">
        <v>0</v>
      </c>
    </row>
    <row r="36" spans="1:3">
      <c r="A36" s="5" t="n">
        <v>2034</v>
      </c>
      <c r="B36" s="5" t="n">
        <v>0</v>
      </c>
    </row>
    <row r="37" spans="1:3">
      <c r="A37" s="5" t="n">
        <v>2035</v>
      </c>
      <c r="B37" s="5" t="n">
        <v>-65163</v>
      </c>
    </row>
    <row r="38" spans="1:3">
      <c r="A38" s="5" t="n">
        <v>2036</v>
      </c>
      <c r="B38" s="5" t="n">
        <v>-137757</v>
      </c>
    </row>
    <row r="39" spans="1:3">
      <c r="A39" s="5" t="n">
        <v>2037</v>
      </c>
      <c r="B39" s="5" t="n">
        <v>-25195</v>
      </c>
    </row>
    <row r="40" spans="1:3">
      <c r="A40" s="4" t="s">
        <v>799</v>
      </c>
      <c r="B40" s="5" t="n">
        <v>-228115</v>
      </c>
    </row>
    <row r="41" spans="1:3">
      <c r="A41" s="4" t="s">
        <v>804</v>
      </c>
    </row>
    <row r="42" spans="1:3">
      <c r="A42" s="5" t="n">
        <v>2032</v>
      </c>
      <c r="B42" s="5" t="n">
        <v>0</v>
      </c>
    </row>
    <row r="43" spans="1:3">
      <c r="A43" s="5" t="n">
        <v>2033</v>
      </c>
      <c r="B43" s="5" t="n">
        <v>0</v>
      </c>
    </row>
    <row r="44" spans="1:3">
      <c r="A44" s="5" t="n">
        <v>2034</v>
      </c>
      <c r="B44" s="5" t="n">
        <v>0</v>
      </c>
    </row>
    <row r="45" spans="1:3">
      <c r="A45" s="5" t="n">
        <v>2035</v>
      </c>
      <c r="B45" s="5" t="n">
        <v>0</v>
      </c>
    </row>
    <row r="46" spans="1:3">
      <c r="A46" s="5" t="n">
        <v>2036</v>
      </c>
      <c r="B46" s="5" t="n">
        <v>0</v>
      </c>
    </row>
    <row r="47" spans="1:3">
      <c r="A47" s="5" t="n">
        <v>2037</v>
      </c>
      <c r="B47" s="5" t="n">
        <v>0</v>
      </c>
    </row>
    <row r="48" spans="1:3">
      <c r="A48" s="4" t="s">
        <v>799</v>
      </c>
      <c r="B48" s="6" t="n">
        <v>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805</v>
      </c>
      <c r="B1" s="2" t="s">
        <v>1</v>
      </c>
    </row>
    <row r="2" spans="1:3">
      <c r="B2" s="2" t="s">
        <v>2</v>
      </c>
      <c r="C2" s="2" t="s">
        <v>30</v>
      </c>
    </row>
    <row r="3" spans="1:3">
      <c r="A3" s="3" t="s">
        <v>806</v>
      </c>
    </row>
    <row r="4" spans="1:3">
      <c r="A4" s="4" t="s">
        <v>807</v>
      </c>
      <c r="B4" s="6" t="n">
        <v>6755982</v>
      </c>
      <c r="C4" s="6" t="n">
        <v>4500206</v>
      </c>
    </row>
    <row r="5" spans="1:3">
      <c r="A5" s="3" t="s">
        <v>808</v>
      </c>
    </row>
    <row r="6" spans="1:3">
      <c r="A6" s="4" t="s">
        <v>809</v>
      </c>
      <c r="B6" s="5" t="n">
        <v>-2385368</v>
      </c>
      <c r="C6" s="5" t="n">
        <v>-1439417</v>
      </c>
    </row>
    <row r="7" spans="1:3">
      <c r="A7" s="4" t="s">
        <v>810</v>
      </c>
      <c r="B7" s="5" t="n">
        <v>1238407</v>
      </c>
      <c r="C7" s="5" t="n">
        <v>0</v>
      </c>
    </row>
    <row r="8" spans="1:3">
      <c r="A8" s="4" t="s">
        <v>811</v>
      </c>
      <c r="B8" s="5" t="n">
        <v>428333</v>
      </c>
      <c r="C8" s="5" t="n">
        <v>200042</v>
      </c>
    </row>
    <row r="9" spans="1:3">
      <c r="A9" s="4" t="s">
        <v>812</v>
      </c>
      <c r="B9" s="5" t="n">
        <v>906828</v>
      </c>
      <c r="C9" s="5" t="n">
        <v>0</v>
      </c>
    </row>
    <row r="10" spans="1:3">
      <c r="A10" s="4" t="s">
        <v>813</v>
      </c>
      <c r="B10" s="5" t="n">
        <v>-296235</v>
      </c>
      <c r="C10" s="5" t="n">
        <v>1239375</v>
      </c>
    </row>
    <row r="11" spans="1:3">
      <c r="A11" s="4" t="s">
        <v>814</v>
      </c>
      <c r="B11" s="5" t="n">
        <v>78758</v>
      </c>
      <c r="C11" s="5" t="n">
        <v>0</v>
      </c>
    </row>
    <row r="12" spans="1:3">
      <c r="A12" s="4" t="s">
        <v>815</v>
      </c>
      <c r="B12" s="5" t="n">
        <v>-186793</v>
      </c>
      <c r="C12" s="5" t="n">
        <v>0</v>
      </c>
    </row>
    <row r="13" spans="1:3">
      <c r="A13" s="4" t="s">
        <v>816</v>
      </c>
      <c r="B13" s="6" t="n">
        <v>-108035</v>
      </c>
      <c r="C13" s="6" t="n">
        <v>0</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817</v>
      </c>
      <c r="B1" s="2" t="s">
        <v>1</v>
      </c>
    </row>
    <row r="2" spans="1:3">
      <c r="B2" s="2" t="s">
        <v>2</v>
      </c>
      <c r="C2" s="2" t="s">
        <v>30</v>
      </c>
    </row>
    <row r="3" spans="1:3">
      <c r="A3" s="4" t="s">
        <v>807</v>
      </c>
      <c r="B3" s="6" t="n">
        <v>-6755982</v>
      </c>
      <c r="C3" s="6" t="n">
        <v>-4500206</v>
      </c>
    </row>
    <row r="4" spans="1:3">
      <c r="A4" s="4" t="s">
        <v>809</v>
      </c>
      <c r="B4" s="5" t="n">
        <v>-2385368</v>
      </c>
      <c r="C4" s="5" t="n">
        <v>-1439417</v>
      </c>
    </row>
    <row r="5" spans="1:3">
      <c r="A5" s="4" t="s">
        <v>810</v>
      </c>
      <c r="B5" s="5" t="n">
        <v>1238407</v>
      </c>
      <c r="C5" s="5" t="n">
        <v>0</v>
      </c>
    </row>
    <row r="6" spans="1:3">
      <c r="A6" s="4" t="s">
        <v>811</v>
      </c>
      <c r="B6" s="5" t="n">
        <v>428333</v>
      </c>
      <c r="C6" s="5" t="n">
        <v>200042</v>
      </c>
    </row>
    <row r="7" spans="1:3">
      <c r="A7" s="4" t="s">
        <v>812</v>
      </c>
      <c r="B7" s="5" t="n">
        <v>906828</v>
      </c>
      <c r="C7" s="5" t="n">
        <v>0</v>
      </c>
    </row>
    <row r="8" spans="1:3">
      <c r="A8" s="4" t="s">
        <v>813</v>
      </c>
      <c r="B8" s="5" t="n">
        <v>-296235</v>
      </c>
      <c r="C8" s="5" t="n">
        <v>1239375</v>
      </c>
    </row>
    <row r="9" spans="1:3">
      <c r="A9" s="4" t="s">
        <v>818</v>
      </c>
      <c r="B9" s="5" t="n">
        <v>-108035</v>
      </c>
      <c r="C9" s="5" t="n">
        <v>0</v>
      </c>
    </row>
    <row r="10" spans="1:3">
      <c r="A10" s="4" t="s">
        <v>800</v>
      </c>
    </row>
    <row r="11" spans="1:3">
      <c r="A11" s="4" t="s">
        <v>807</v>
      </c>
      <c r="B11" s="6" t="n">
        <v>4887023</v>
      </c>
      <c r="C11" s="6" t="n">
        <v>3103756</v>
      </c>
    </row>
    <row r="12" spans="1:3">
      <c r="A12" s="4" t="s">
        <v>808</v>
      </c>
      <c r="B12" s="4" t="s">
        <v>819</v>
      </c>
      <c r="C12" s="4" t="s">
        <v>819</v>
      </c>
    </row>
    <row r="13" spans="1:3">
      <c r="A13" s="4" t="s">
        <v>809</v>
      </c>
      <c r="B13" s="6" t="n">
        <v>-1894371</v>
      </c>
      <c r="C13" s="6" t="n">
        <v>-1086315</v>
      </c>
    </row>
    <row r="14" spans="1:3">
      <c r="A14" s="4" t="s">
        <v>810</v>
      </c>
      <c r="B14" s="5" t="n">
        <v>1219458</v>
      </c>
      <c r="C14" s="5" t="n">
        <v>0</v>
      </c>
    </row>
    <row r="15" spans="1:3">
      <c r="A15" s="4" t="s">
        <v>811</v>
      </c>
      <c r="B15" s="5" t="n">
        <v>367062</v>
      </c>
      <c r="C15" s="5" t="n">
        <v>177943</v>
      </c>
    </row>
    <row r="16" spans="1:3">
      <c r="A16" s="4" t="s">
        <v>812</v>
      </c>
      <c r="B16" s="5" t="n">
        <v>121206</v>
      </c>
      <c r="C16" s="5" t="n">
        <v>0</v>
      </c>
    </row>
    <row r="17" spans="1:3">
      <c r="A17" s="4" t="s">
        <v>813</v>
      </c>
      <c r="B17" s="5" t="n">
        <v>186645</v>
      </c>
      <c r="C17" s="5" t="n">
        <v>908372</v>
      </c>
    </row>
    <row r="18" spans="1:3">
      <c r="A18" s="4" t="s">
        <v>818</v>
      </c>
      <c r="B18" s="5" t="n">
        <v>0</v>
      </c>
      <c r="C18" s="5" t="n">
        <v>0</v>
      </c>
    </row>
    <row r="19" spans="1:3">
      <c r="A19" s="4" t="s">
        <v>801</v>
      </c>
    </row>
    <row r="20" spans="1:3">
      <c r="A20" s="4" t="s">
        <v>807</v>
      </c>
      <c r="B20" s="6" t="n">
        <v>2102912</v>
      </c>
      <c r="C20" s="6" t="n">
        <v>1291477</v>
      </c>
    </row>
    <row r="21" spans="1:3">
      <c r="A21" s="4" t="s">
        <v>808</v>
      </c>
      <c r="B21" s="4" t="s">
        <v>820</v>
      </c>
      <c r="C21" s="4" t="s">
        <v>820</v>
      </c>
    </row>
    <row r="22" spans="1:3">
      <c r="A22" s="4" t="s">
        <v>809</v>
      </c>
      <c r="B22" s="6" t="n">
        <v>-557272</v>
      </c>
      <c r="C22" s="6" t="n">
        <v>-342241</v>
      </c>
    </row>
    <row r="23" spans="1:3">
      <c r="A23" s="4" t="s">
        <v>810</v>
      </c>
      <c r="B23" s="5" t="n">
        <v>2547</v>
      </c>
      <c r="C23" s="5" t="n">
        <v>0</v>
      </c>
    </row>
    <row r="24" spans="1:3">
      <c r="A24" s="4" t="s">
        <v>811</v>
      </c>
      <c r="B24" s="5" t="n">
        <v>46909</v>
      </c>
      <c r="C24" s="5" t="n">
        <v>22099</v>
      </c>
    </row>
    <row r="25" spans="1:3">
      <c r="A25" s="4" t="s">
        <v>812</v>
      </c>
      <c r="B25" s="5" t="n">
        <v>749165</v>
      </c>
      <c r="C25" s="5" t="n">
        <v>0</v>
      </c>
    </row>
    <row r="26" spans="1:3">
      <c r="A26" s="4" t="s">
        <v>813</v>
      </c>
      <c r="B26" s="5" t="n">
        <v>-428142</v>
      </c>
      <c r="C26" s="5" t="n">
        <v>320142</v>
      </c>
    </row>
    <row r="27" spans="1:3">
      <c r="A27" s="4" t="s">
        <v>818</v>
      </c>
      <c r="B27" s="5" t="n">
        <v>-186793</v>
      </c>
      <c r="C27" s="5" t="n">
        <v>0</v>
      </c>
    </row>
    <row r="28" spans="1:3">
      <c r="A28" s="4" t="s">
        <v>802</v>
      </c>
    </row>
    <row r="29" spans="1:3">
      <c r="A29" s="4" t="s">
        <v>807</v>
      </c>
      <c r="B29" s="6" t="n">
        <v>-21557</v>
      </c>
      <c r="C29" s="6" t="n">
        <v>-2301</v>
      </c>
    </row>
    <row r="30" spans="1:3">
      <c r="A30" s="4" t="s">
        <v>808</v>
      </c>
      <c r="B30" s="4" t="s">
        <v>821</v>
      </c>
      <c r="C30" s="4" t="s">
        <v>821</v>
      </c>
    </row>
    <row r="31" spans="1:3">
      <c r="A31" s="4" t="s">
        <v>809</v>
      </c>
      <c r="B31" s="6" t="n">
        <v>2695</v>
      </c>
      <c r="C31" s="6" t="n">
        <v>288</v>
      </c>
    </row>
    <row r="32" spans="1:3">
      <c r="A32" s="4" t="s">
        <v>810</v>
      </c>
      <c r="B32" s="5" t="n">
        <v>5330</v>
      </c>
      <c r="C32" s="5" t="n">
        <v>0</v>
      </c>
    </row>
    <row r="33" spans="1:3">
      <c r="A33" s="4" t="s">
        <v>811</v>
      </c>
      <c r="B33" s="5" t="n">
        <v>0</v>
      </c>
      <c r="C33" s="5" t="n">
        <v>0</v>
      </c>
    </row>
    <row r="34" spans="1:3">
      <c r="A34" s="4" t="s">
        <v>812</v>
      </c>
      <c r="B34" s="5" t="n">
        <v>-48680</v>
      </c>
      <c r="C34" s="5" t="n">
        <v>0</v>
      </c>
    </row>
    <row r="35" spans="1:3">
      <c r="A35" s="4" t="s">
        <v>813</v>
      </c>
      <c r="B35" s="5" t="n">
        <v>40655</v>
      </c>
      <c r="C35" s="5" t="n">
        <v>-288</v>
      </c>
    </row>
    <row r="36" spans="1:3">
      <c r="A36" s="4" t="s">
        <v>818</v>
      </c>
      <c r="B36" s="5" t="n">
        <v>0</v>
      </c>
      <c r="C36" s="5" t="n">
        <v>0</v>
      </c>
    </row>
    <row r="37" spans="1:3">
      <c r="A37" s="4" t="s">
        <v>803</v>
      </c>
    </row>
    <row r="38" spans="1:3">
      <c r="A38" s="4" t="s">
        <v>807</v>
      </c>
      <c r="B38" s="6" t="n">
        <v>158042</v>
      </c>
      <c r="C38" s="6" t="n">
        <v>111489</v>
      </c>
    </row>
    <row r="39" spans="1:3">
      <c r="A39" s="4" t="s">
        <v>808</v>
      </c>
      <c r="B39" s="4" t="s">
        <v>822</v>
      </c>
      <c r="C39" s="4" t="s">
        <v>822</v>
      </c>
    </row>
    <row r="40" spans="1:3">
      <c r="A40" s="4" t="s">
        <v>809</v>
      </c>
      <c r="B40" s="6" t="n">
        <v>-14224</v>
      </c>
      <c r="C40" s="6" t="n">
        <v>-11149</v>
      </c>
    </row>
    <row r="41" spans="1:3">
      <c r="A41" s="4" t="s">
        <v>810</v>
      </c>
      <c r="B41" s="5" t="n">
        <v>11148</v>
      </c>
      <c r="C41" s="5" t="n">
        <v>1</v>
      </c>
    </row>
    <row r="42" spans="1:3">
      <c r="A42" s="4" t="s">
        <v>811</v>
      </c>
      <c r="B42" s="5" t="n">
        <v>13332</v>
      </c>
      <c r="C42" s="5" t="n">
        <v>0</v>
      </c>
    </row>
    <row r="43" spans="1:3">
      <c r="A43" s="4" t="s">
        <v>812</v>
      </c>
      <c r="B43" s="5" t="n">
        <v>85271</v>
      </c>
      <c r="C43" s="5" t="n">
        <v>0</v>
      </c>
    </row>
    <row r="44" spans="1:3">
      <c r="A44" s="4" t="s">
        <v>813</v>
      </c>
      <c r="B44" s="5" t="n">
        <v>-95527</v>
      </c>
      <c r="C44" s="5" t="n">
        <v>11148</v>
      </c>
    </row>
    <row r="45" spans="1:3">
      <c r="A45" s="4" t="s">
        <v>818</v>
      </c>
      <c r="B45" s="5" t="n">
        <v>0</v>
      </c>
      <c r="C45" s="5" t="n">
        <v>0</v>
      </c>
    </row>
    <row r="46" spans="1:3">
      <c r="A46" s="4" t="s">
        <v>804</v>
      </c>
    </row>
    <row r="47" spans="1:3">
      <c r="A47" s="4" t="s">
        <v>807</v>
      </c>
      <c r="B47" s="6" t="n">
        <v>370493</v>
      </c>
      <c r="C47" s="6" t="n">
        <v>-4216</v>
      </c>
    </row>
    <row r="48" spans="1:3">
      <c r="A48" s="4" t="s">
        <v>808</v>
      </c>
      <c r="B48" s="4" t="s">
        <v>823</v>
      </c>
      <c r="C48" s="4" t="s">
        <v>824</v>
      </c>
    </row>
    <row r="49" spans="1:3">
      <c r="A49" s="4" t="s">
        <v>809</v>
      </c>
      <c r="B49" s="6" t="n">
        <v>77804</v>
      </c>
      <c r="C49" s="6" t="n">
        <v>928</v>
      </c>
    </row>
    <row r="50" spans="1:3">
      <c r="A50" s="4" t="s">
        <v>810</v>
      </c>
      <c r="B50" s="5" t="n">
        <v>-77</v>
      </c>
      <c r="C50" s="5" t="n">
        <v>0</v>
      </c>
    </row>
    <row r="51" spans="1:3">
      <c r="A51" s="4" t="s">
        <v>811</v>
      </c>
      <c r="B51" s="5" t="n">
        <v>1031</v>
      </c>
      <c r="C51" s="5" t="n">
        <v>0</v>
      </c>
    </row>
    <row r="52" spans="1:3">
      <c r="A52" s="4" t="s">
        <v>812</v>
      </c>
      <c r="B52" s="5" t="n">
        <v>-134</v>
      </c>
      <c r="C52" s="5" t="n">
        <v>0</v>
      </c>
    </row>
    <row r="53" spans="1:3">
      <c r="A53" s="4" t="s">
        <v>813</v>
      </c>
      <c r="B53" s="5" t="n">
        <v>134</v>
      </c>
      <c r="C53" s="5" t="n">
        <v>-928</v>
      </c>
    </row>
    <row r="54" spans="1:3">
      <c r="A54" s="4" t="s">
        <v>818</v>
      </c>
      <c r="B54" s="6" t="n">
        <v>78758</v>
      </c>
      <c r="C54" s="6" t="n">
        <v>0</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825</v>
      </c>
      <c r="B1" s="2" t="s">
        <v>2</v>
      </c>
      <c r="C1" s="2" t="s">
        <v>30</v>
      </c>
    </row>
    <row r="2" spans="1:3">
      <c r="A2" s="3" t="s">
        <v>826</v>
      </c>
    </row>
    <row r="3" spans="1:3">
      <c r="A3" s="4" t="s">
        <v>827</v>
      </c>
      <c r="B3" s="6" t="n">
        <v>-12315187</v>
      </c>
      <c r="C3" s="6" t="n">
        <v>-11330266</v>
      </c>
    </row>
    <row r="4" spans="1:3">
      <c r="A4" s="4" t="s">
        <v>828</v>
      </c>
      <c r="B4" s="5" t="n">
        <v>4310315</v>
      </c>
      <c r="C4" s="5" t="n">
        <v>3535016</v>
      </c>
    </row>
    <row r="5" spans="1:3">
      <c r="A5" s="4" t="s">
        <v>829</v>
      </c>
      <c r="B5" s="5" t="n">
        <v>-4202280</v>
      </c>
      <c r="C5" s="5" t="n">
        <v>-3535016</v>
      </c>
    </row>
    <row r="6" spans="1:3">
      <c r="A6" s="4" t="s">
        <v>830</v>
      </c>
      <c r="B6" s="6" t="n">
        <v>108035</v>
      </c>
      <c r="C6" s="6" t="n">
        <v>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831</v>
      </c>
      <c r="B1" s="2" t="s">
        <v>493</v>
      </c>
    </row>
    <row r="2" spans="1:2">
      <c r="A2" s="5" t="n">
        <v>2018</v>
      </c>
      <c r="B2" s="6" t="n">
        <v>78125</v>
      </c>
    </row>
    <row r="3" spans="1:2">
      <c r="A3" s="5" t="n">
        <v>2019</v>
      </c>
      <c r="B3" s="5" t="n">
        <v>39063</v>
      </c>
    </row>
    <row r="4" spans="1:2">
      <c r="A4" s="4" t="s">
        <v>447</v>
      </c>
      <c r="B4" s="6" t="n">
        <v>117188</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832</v>
      </c>
      <c r="B1" s="2" t="s">
        <v>1</v>
      </c>
    </row>
    <row r="2" spans="1:2">
      <c r="B2" s="2" t="s">
        <v>484</v>
      </c>
    </row>
    <row r="3" spans="1:2">
      <c r="A3" s="3" t="s">
        <v>833</v>
      </c>
    </row>
    <row r="4" spans="1:2">
      <c r="A4" s="4" t="s">
        <v>834</v>
      </c>
      <c r="B4" s="6" t="n">
        <v>50000</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35"/>
    <col customWidth="1" max="2" min="2" width="21"/>
  </cols>
  <sheetData>
    <row r="1" spans="1:2">
      <c r="A1" s="1" t="s">
        <v>835</v>
      </c>
      <c r="B1" s="2" t="s">
        <v>493</v>
      </c>
    </row>
    <row r="2" spans="1:2">
      <c r="A2" s="4" t="s">
        <v>836</v>
      </c>
    </row>
    <row r="3" spans="1:2">
      <c r="A3" s="4" t="s">
        <v>837</v>
      </c>
      <c r="B3" s="6" t="n">
        <v>784780</v>
      </c>
    </row>
    <row r="4" spans="1:2">
      <c r="A4" s="4" t="s">
        <v>838</v>
      </c>
      <c r="B4" s="5" t="n">
        <v>72563</v>
      </c>
    </row>
    <row r="5" spans="1:2">
      <c r="A5" s="4" t="s">
        <v>505</v>
      </c>
      <c r="B5" s="5" t="n">
        <v>25911</v>
      </c>
    </row>
    <row r="6" spans="1:2">
      <c r="A6" s="4" t="s">
        <v>839</v>
      </c>
    </row>
    <row r="7" spans="1:2">
      <c r="A7" s="4" t="s">
        <v>837</v>
      </c>
      <c r="B7" s="5" t="n">
        <v>120655</v>
      </c>
    </row>
    <row r="8" spans="1:2">
      <c r="A8" s="4" t="s">
        <v>838</v>
      </c>
      <c r="B8" s="5" t="n">
        <v>1311</v>
      </c>
    </row>
    <row r="9" spans="1:2">
      <c r="A9" s="4" t="s">
        <v>505</v>
      </c>
      <c r="B9" s="5" t="n">
        <v>4830</v>
      </c>
    </row>
    <row r="10" spans="1:2">
      <c r="A10" s="4" t="s">
        <v>840</v>
      </c>
    </row>
    <row r="11" spans="1:2">
      <c r="A11" s="4" t="s">
        <v>837</v>
      </c>
      <c r="B11" s="5" t="n">
        <v>71885</v>
      </c>
    </row>
    <row r="12" spans="1:2">
      <c r="A12" s="4" t="s">
        <v>838</v>
      </c>
      <c r="B12" s="5" t="n">
        <v>45519</v>
      </c>
    </row>
    <row r="13" spans="1:2">
      <c r="A13" s="4" t="s">
        <v>505</v>
      </c>
      <c r="B13" s="6" t="n">
        <v>28948</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841</v>
      </c>
      <c r="B1" s="2" t="s">
        <v>2</v>
      </c>
      <c r="C1" s="2" t="s">
        <v>30</v>
      </c>
    </row>
    <row r="2" spans="1:3">
      <c r="A2" s="4" t="s">
        <v>43</v>
      </c>
      <c r="B2" s="6" t="n">
        <v>3359314</v>
      </c>
      <c r="C2" s="6" t="n">
        <v>1149948</v>
      </c>
    </row>
    <row r="3" spans="1:3">
      <c r="A3" s="4" t="s">
        <v>801</v>
      </c>
    </row>
    <row r="4" spans="1:3">
      <c r="A4" s="4" t="s">
        <v>43</v>
      </c>
      <c r="B4" s="5" t="n">
        <v>1830694</v>
      </c>
      <c r="C4" s="5" t="n">
        <v>826</v>
      </c>
    </row>
    <row r="5" spans="1:3">
      <c r="A5" s="4" t="s">
        <v>800</v>
      </c>
    </row>
    <row r="6" spans="1:3">
      <c r="A6" s="4" t="s">
        <v>43</v>
      </c>
      <c r="B6" s="5" t="n">
        <v>1522641</v>
      </c>
      <c r="C6" s="5" t="n">
        <v>1125704</v>
      </c>
    </row>
    <row r="7" spans="1:3">
      <c r="A7" s="4" t="s">
        <v>842</v>
      </c>
    </row>
    <row r="8" spans="1:3">
      <c r="A8" s="4" t="s">
        <v>43</v>
      </c>
      <c r="B8" s="6" t="n">
        <v>5979</v>
      </c>
      <c r="C8" s="6" t="n">
        <v>23418</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843</v>
      </c>
      <c r="B1" s="2" t="s">
        <v>1</v>
      </c>
    </row>
    <row r="2" spans="1:3">
      <c r="B2" s="2" t="s">
        <v>2</v>
      </c>
      <c r="C2" s="2" t="s">
        <v>30</v>
      </c>
    </row>
    <row r="3" spans="1:3">
      <c r="A3" s="4" t="s">
        <v>844</v>
      </c>
      <c r="B3" s="6" t="n">
        <v>4600586</v>
      </c>
      <c r="C3" s="6" t="n">
        <v>4550793</v>
      </c>
    </row>
    <row r="4" spans="1:3">
      <c r="A4" s="4" t="s">
        <v>801</v>
      </c>
    </row>
    <row r="5" spans="1:3">
      <c r="A5" s="4" t="s">
        <v>844</v>
      </c>
      <c r="B5" s="5" t="n">
        <v>698972</v>
      </c>
      <c r="C5" s="5" t="n">
        <v>49732</v>
      </c>
    </row>
    <row r="6" spans="1:3">
      <c r="A6" s="4" t="s">
        <v>800</v>
      </c>
    </row>
    <row r="7" spans="1:3">
      <c r="A7" s="4" t="s">
        <v>844</v>
      </c>
      <c r="B7" s="5" t="n">
        <v>1067261</v>
      </c>
      <c r="C7" s="5" t="n">
        <v>2596172</v>
      </c>
    </row>
    <row r="8" spans="1:3">
      <c r="A8" s="4" t="s">
        <v>842</v>
      </c>
    </row>
    <row r="9" spans="1:3">
      <c r="A9" s="4" t="s">
        <v>844</v>
      </c>
      <c r="B9" s="6" t="n">
        <v>2834353</v>
      </c>
      <c r="C9" s="6" t="n">
        <v>1904889</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8T16:02:53Z</dcterms:created>
  <dcterms:modified xmlns:dcterms="http://purl.org/dc/terms/" xmlns:xsi="http://www.w3.org/2001/XMLSchema-instance" xsi:type="dcterms:W3CDTF">2018-05-18T16:02:53Z</dcterms:modified>
</cp:coreProperties>
</file>